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CENT ACCOUNTING STANDARDS" sheetId="10" state="visible" r:id="rId10"/>
    <sheet xmlns:r="http://schemas.openxmlformats.org/officeDocument/2006/relationships" name="FACILITY ACQUISITIONS, ASSETS H" sheetId="11" state="visible" r:id="rId11"/>
    <sheet xmlns:r="http://schemas.openxmlformats.org/officeDocument/2006/relationships" name="GOODWILL AND OTHER INTANGIBLE A" sheetId="12" state="visible" r:id="rId12"/>
    <sheet xmlns:r="http://schemas.openxmlformats.org/officeDocument/2006/relationships" name="PROPERTY AND EQUIPMENT" sheetId="13" state="visible" r:id="rId13"/>
    <sheet xmlns:r="http://schemas.openxmlformats.org/officeDocument/2006/relationships" name="ACCOUNTS PAYABLE AND ACCRUED EX" sheetId="14" state="visible" r:id="rId14"/>
    <sheet xmlns:r="http://schemas.openxmlformats.org/officeDocument/2006/relationships" name="NOTES PAYABLE, REVOLVING CREDI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QUARTERLY RESULTS OF OPERATION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CILITY ACQUISITIONS AND DISPO" sheetId="26" state="visible" r:id="rId26"/>
    <sheet xmlns:r="http://schemas.openxmlformats.org/officeDocument/2006/relationships" name="GOODWILL AND OTHER INTANGIBLE_2" sheetId="27" state="visible" r:id="rId27"/>
    <sheet xmlns:r="http://schemas.openxmlformats.org/officeDocument/2006/relationships" name="PROPERTY AND EQUIPMENT (Tables)" sheetId="28" state="visible" r:id="rId28"/>
    <sheet xmlns:r="http://schemas.openxmlformats.org/officeDocument/2006/relationships" name="ACCOUNTS PAYABLE AND ACCRUED _2" sheetId="29" state="visible" r:id="rId29"/>
    <sheet xmlns:r="http://schemas.openxmlformats.org/officeDocument/2006/relationships" name="NOTES PAYABLE, REVOLVING CRED_2"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QUARTERLY RESULTS OF OPERATIO_2" sheetId="34" state="visible" r:id="rId34"/>
    <sheet xmlns:r="http://schemas.openxmlformats.org/officeDocument/2006/relationships" name="NATURE OF BUSINESS (Details Nar"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RECENT ACCOUNTING STANDARDS (De" sheetId="43" state="visible" r:id="rId43"/>
    <sheet xmlns:r="http://schemas.openxmlformats.org/officeDocument/2006/relationships" name="FACILITY ACQUISITIONS, ASSETS_2" sheetId="44" state="visible" r:id="rId44"/>
    <sheet xmlns:r="http://schemas.openxmlformats.org/officeDocument/2006/relationships" name="FACILITY ACQUISITIONS, ASSETS_3"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ACCOUNTS PAYABLE AND ACCRUED _3" sheetId="51" state="visible" r:id="rId51"/>
    <sheet xmlns:r="http://schemas.openxmlformats.org/officeDocument/2006/relationships" name="NOTES PAYABLE, REVOLVING CRED_3" sheetId="52" state="visible" r:id="rId52"/>
    <sheet xmlns:r="http://schemas.openxmlformats.org/officeDocument/2006/relationships" name="NOTES PAYABLE, REVOLVING CRED_4" sheetId="53" state="visible" r:id="rId53"/>
    <sheet xmlns:r="http://schemas.openxmlformats.org/officeDocument/2006/relationships" name="NOTES PAYABLE, REVOLVING CRED_5" sheetId="54" state="visible" r:id="rId54"/>
    <sheet xmlns:r="http://schemas.openxmlformats.org/officeDocument/2006/relationships" name="NOTES PAYABLE, REVOLVING CRED_6" sheetId="55" state="visible" r:id="rId55"/>
    <sheet xmlns:r="http://schemas.openxmlformats.org/officeDocument/2006/relationships" name="NOTES PAYABLE, REVOLVING CRED_7" sheetId="56" state="visible" r:id="rId56"/>
    <sheet xmlns:r="http://schemas.openxmlformats.org/officeDocument/2006/relationships" name="NOTES PAYABLE, REVOLVING CRED_8"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INCOME TAXES (Details - Income " sheetId="60" state="visible" r:id="rId60"/>
    <sheet xmlns:r="http://schemas.openxmlformats.org/officeDocument/2006/relationships" name="INCOME TAXES (Details - Reconci" sheetId="61" state="visible" r:id="rId61"/>
    <sheet xmlns:r="http://schemas.openxmlformats.org/officeDocument/2006/relationships" name="NCOME TAXES (Details - Deferred" sheetId="62" state="visible" r:id="rId62"/>
    <sheet xmlns:r="http://schemas.openxmlformats.org/officeDocument/2006/relationships" name="INCOME TAXES (Details - Narrati" sheetId="63" state="visible" r:id="rId63"/>
    <sheet xmlns:r="http://schemas.openxmlformats.org/officeDocument/2006/relationships" name="INCOME TAXES (Details - Unrecog" sheetId="64" state="visible" r:id="rId64"/>
    <sheet xmlns:r="http://schemas.openxmlformats.org/officeDocument/2006/relationships" name="STOCK-BASED COMPENSATION (Detai" sheetId="65" state="visible" r:id="rId65"/>
    <sheet xmlns:r="http://schemas.openxmlformats.org/officeDocument/2006/relationships" name="STOCK-BASED COMPENSATION (Det_2" sheetId="66" state="visible" r:id="rId66"/>
    <sheet xmlns:r="http://schemas.openxmlformats.org/officeDocument/2006/relationships" name="STOCK-BASED COMPENSATION (Det_3" sheetId="67" state="visible" r:id="rId67"/>
    <sheet xmlns:r="http://schemas.openxmlformats.org/officeDocument/2006/relationships" name="EMPLOYEE BENEFIT PLAN (Details " sheetId="68" state="visible" r:id="rId68"/>
    <sheet xmlns:r="http://schemas.openxmlformats.org/officeDocument/2006/relationships" name="QUARTERLY RESULTS OF OPERATIO_3" sheetId="69" state="visible" r:id="rId69"/>
    <sheet xmlns:r="http://schemas.openxmlformats.org/officeDocument/2006/relationships" name="RELATED PARTY TRANSACTIONS (Det" sheetId="70" state="visible" r:id="rId70"/>
    <sheet xmlns:r="http://schemas.openxmlformats.org/officeDocument/2006/relationships" name="SUBSEQUENT EVENTS (Details Narr" sheetId="71" state="visible" r:id="rId71"/>
    <sheet xmlns:r="http://schemas.openxmlformats.org/officeDocument/2006/relationships" name="SCHEDULE II - VALUATION AND Q_2" sheetId="72" state="visible" r:id="rId72"/>
    <sheet xmlns:r="http://schemas.openxmlformats.org/officeDocument/2006/relationships" name="Uncategorized Items - rdnt-2018" sheetId="73" state="visible" r:id="rId73"/>
  </sheets>
  <definedNames/>
  <calcPr calcId="124519" fullCalcOnLoad="1"/>
</workbook>
</file>

<file path=xl/sharedStrings.xml><?xml version="1.0" encoding="utf-8"?>
<sst xmlns="http://schemas.openxmlformats.org/spreadsheetml/2006/main" uniqueCount="1072">
  <si>
    <t>Document and Entity Information - USD ($)</t>
  </si>
  <si>
    <t>12 Months Ended</t>
  </si>
  <si>
    <t>Dec. 31, 2018</t>
  </si>
  <si>
    <t>Mar. 12, 2019</t>
  </si>
  <si>
    <t>Jun. 30, 2018</t>
  </si>
  <si>
    <t>Document and Entity Information</t>
  </si>
  <si>
    <t>Entity Registrant Name</t>
  </si>
  <si>
    <t>RadNet, Inc.</t>
  </si>
  <si>
    <t>Entity Central Index Key</t>
  </si>
  <si>
    <t>0000790526</t>
  </si>
  <si>
    <t>Document Type</t>
  </si>
  <si>
    <t>10-K</t>
  </si>
  <si>
    <t>Trading Symbol</t>
  </si>
  <si>
    <t>RDNT</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2018</t>
  </si>
  <si>
    <t>Entity Shell Company</t>
  </si>
  <si>
    <t>Entity Emerging Growth Company</t>
  </si>
  <si>
    <t>Entity Small Business</t>
  </si>
  <si>
    <t>CONSOLIDATED BALANCE SHEETS - USD ($) $ in Thousands</t>
  </si>
  <si>
    <t>Dec. 31, 2017</t>
  </si>
  <si>
    <t>CURRENT ASSETS</t>
  </si>
  <si>
    <t>Cash and cash equivalents</t>
  </si>
  <si>
    <t>Accounts receivable</t>
  </si>
  <si>
    <t>Due from affiliates</t>
  </si>
  <si>
    <t>Prepaid expenses and other current assets</t>
  </si>
  <si>
    <t>Assets held for sale</t>
  </si>
  <si>
    <t>Total current assets</t>
  </si>
  <si>
    <t>PROPERTY AND EQUIPMENT, NET</t>
  </si>
  <si>
    <t>OTHER ASSETS</t>
  </si>
  <si>
    <t>Goodwill</t>
  </si>
  <si>
    <t>Other intangible assets</t>
  </si>
  <si>
    <t>Deferred financing costs</t>
  </si>
  <si>
    <t>Investment in joint ventures</t>
  </si>
  <si>
    <t>Deferred tax assets</t>
  </si>
  <si>
    <t>Deposits and other</t>
  </si>
  <si>
    <t>Total assets</t>
  </si>
  <si>
    <t>CURRENT LIABILITIES</t>
  </si>
  <si>
    <t>Accounts payable, accrued expenses and other</t>
  </si>
  <si>
    <t>Due to affiliates</t>
  </si>
  <si>
    <t>Deferred revenue related to software sales</t>
  </si>
  <si>
    <t>Current portion of deferred rent</t>
  </si>
  <si>
    <t>Current portion of notes payable</t>
  </si>
  <si>
    <t>Current portion of obligations under capital leases</t>
  </si>
  <si>
    <t>Total current liabilities</t>
  </si>
  <si>
    <t>LONG-TERM LIABILITIES</t>
  </si>
  <si>
    <t>Deferred rent, net of current portion</t>
  </si>
  <si>
    <t>Notes payable, net of current portion</t>
  </si>
  <si>
    <t>Obligations under capital lease, net of current portion</t>
  </si>
  <si>
    <t>Other non-current liabilities</t>
  </si>
  <si>
    <t>Total liabilities</t>
  </si>
  <si>
    <t>EQUITY</t>
  </si>
  <si>
    <t>Common stock - $.0001 par value, 200,000,000 shares authorized; 48,977,485 and 47,723,915 shares issued and outstanding at December 31, 2018 and 2017 respectively</t>
  </si>
  <si>
    <t>Additional paid-in-capital</t>
  </si>
  <si>
    <t>Accumulated other comprehensive gain (loss)</t>
  </si>
  <si>
    <t>Accumulated deficit</t>
  </si>
  <si>
    <t>Total RadNet, Inc.'s stockholders' equity</t>
  </si>
  <si>
    <t>Noncontrolling interests</t>
  </si>
  <si>
    <t>Total equity</t>
  </si>
  <si>
    <t>Total liabilities and equity</t>
  </si>
  <si>
    <t>CONSOLIDATED BALANCE SHEETS (Parenthetical) - $ / shares</t>
  </si>
  <si>
    <t>Statement of Financial Position [Abstract]</t>
  </si>
  <si>
    <t>Common stock - par value (in dollars per share)</t>
  </si>
  <si>
    <t>Common stock - authorized (in shares)</t>
  </si>
  <si>
    <t>Common stock - issued (in shares)</t>
  </si>
  <si>
    <t>Common stock - outstanding (in shares)</t>
  </si>
  <si>
    <t>CONSOLIDATED STATEMENTS OF OPERATIONS - USD ($) $ in Thousands</t>
  </si>
  <si>
    <t>Dec. 31, 2016</t>
  </si>
  <si>
    <t>NET REVENUE</t>
  </si>
  <si>
    <t>Net service fee revenue</t>
  </si>
  <si>
    <t>Total net revenue</t>
  </si>
  <si>
    <t>OPERATING EXPENSES</t>
  </si>
  <si>
    <t>Cost of operations, excluding depreciation and amortization</t>
  </si>
  <si>
    <t>Depreciation and amortization</t>
  </si>
  <si>
    <t>(Gain) loss on sale and disposal of equipment</t>
  </si>
  <si>
    <t>Loss on impairment</t>
  </si>
  <si>
    <t>Severance costs</t>
  </si>
  <si>
    <t>Total operating expenses</t>
  </si>
  <si>
    <t>INCOME FROM OPERATIONS</t>
  </si>
  <si>
    <t>OTHER INCOME AND EXPENSES</t>
  </si>
  <si>
    <t>Interest expense</t>
  </si>
  <si>
    <t>Meaningful use incentive</t>
  </si>
  <si>
    <t>Equity in earnings of joint ventures</t>
  </si>
  <si>
    <t>Gain on re-measurement of pre-existing interest</t>
  </si>
  <si>
    <t>Gain on sale of imaging centers and medical practice</t>
  </si>
  <si>
    <t>Gain on return of common stock</t>
  </si>
  <si>
    <t>Other (income) expenses</t>
  </si>
  <si>
    <t>Total other (income) expenses</t>
  </si>
  <si>
    <t>INCOME BEFORE INCOME TAXES</t>
  </si>
  <si>
    <t>Provision for income taxes</t>
  </si>
  <si>
    <t>NET INCOME</t>
  </si>
  <si>
    <t>Net income attributable to noncontrolling interests</t>
  </si>
  <si>
    <t>NET INCOME ATTRIBUTABLE TO RADNET, INC. COMMON STOCKHOLDERS</t>
  </si>
  <si>
    <t>BASIC NET INCOME PER SHARE ATTRIBUTABLE TO RADNET, INC. COMMON STOCKHOLDERS (in dollars per share)</t>
  </si>
  <si>
    <t>DILUTED NET INCOME PER SHARE ATTRIBUTABLE TO RADNET, INC. COMMON STOCKHOLDERS (in dollars per share)</t>
  </si>
  <si>
    <t>Weighted average shares outstanding, basic (in shares)</t>
  </si>
  <si>
    <t>Weighted average shares outstanding, diluted (in shares)</t>
  </si>
  <si>
    <t>Health Care, Patient Service</t>
  </si>
  <si>
    <t>Service fee revenue, net of contractual allowances and discounts</t>
  </si>
  <si>
    <t>Provision for bad debts</t>
  </si>
  <si>
    <t>Capitation Arrangements</t>
  </si>
  <si>
    <t>CONSOLIDATED STATEMENTS OF COMPREHENSIVE (LOSS) INCOME - USD ($) $ in Thousands</t>
  </si>
  <si>
    <t>Statement of Comprehensive Income [Abstract]</t>
  </si>
  <si>
    <t>Foreign currency translation adjustments</t>
  </si>
  <si>
    <t>Change in fair value of cash flow hedge, net of taxes</t>
  </si>
  <si>
    <t>COMPREHENSIVE INCOME</t>
  </si>
  <si>
    <t>Less comprehensive income attributable to noncontrolling interests</t>
  </si>
  <si>
    <t>COMPREHENSIVE INCOME (LOSS) ATTRIBUTABLE TO RADNET, INC. COMMON STOCKHOLDERS</t>
  </si>
  <si>
    <t>CONSOLIDATED STATEMENT OF EQUITY - USD ($) $ in Thousands</t>
  </si>
  <si>
    <t>Total</t>
  </si>
  <si>
    <t>Common Stock</t>
  </si>
  <si>
    <t>Additional Paid-in Capital</t>
  </si>
  <si>
    <t>Accumulated Other Comprehensive (Loss) Income</t>
  </si>
  <si>
    <t>Accumulated Deficit</t>
  </si>
  <si>
    <t>Radnet, Inc. Stockholders' Equity</t>
  </si>
  <si>
    <t>Noncontrolling Interest</t>
  </si>
  <si>
    <t>Beginning balance (in shares) at Dec. 31, 2015</t>
  </si>
  <si>
    <t>Beginning balance, value at Dec. 31, 2015</t>
  </si>
  <si>
    <t>Increase (Decrease) in Stockholders' Equity [Roll Forward]</t>
  </si>
  <si>
    <t>Cumulative effect of accounting change due to adoption of ASU 2016-09</t>
  </si>
  <si>
    <t>Issuance of common stock upon exercise of options/warrants (in shares)</t>
  </si>
  <si>
    <t>Issuance of common stock upon exercise of options/warrants</t>
  </si>
  <si>
    <t>Stock-based compensation</t>
  </si>
  <si>
    <t>Issuance of restricted stock and other awards (in shares)</t>
  </si>
  <si>
    <t>Return of common stock (in shares)</t>
  </si>
  <si>
    <t>Return of common stock</t>
  </si>
  <si>
    <t>Purchase of noncontrolling interest</t>
  </si>
  <si>
    <t>Sale to noncontrolling interests, net of taxes</t>
  </si>
  <si>
    <t>Distributions paid to noncontrolling interests</t>
  </si>
  <si>
    <t>Change in cumulative foreign currency translation adjustment</t>
  </si>
  <si>
    <t>Net income</t>
  </si>
  <si>
    <t>Ending balance, value at Dec. 31, 2016</t>
  </si>
  <si>
    <t>Ending balance (in shares) at Dec. 31, 2016</t>
  </si>
  <si>
    <t>Stock-based compensation (in shares)</t>
  </si>
  <si>
    <t>Issuance of stock for acquisitions (in shares)</t>
  </si>
  <si>
    <t>Issuance of stock for acquisitions</t>
  </si>
  <si>
    <t>Contributions from noncontrolling interests</t>
  </si>
  <si>
    <t>Ending balance, value at Dec. 31, 2017</t>
  </si>
  <si>
    <t>Ending balance (in shares) at Dec. 31, 2017</t>
  </si>
  <si>
    <t>Beginning balance (in shares) at Dec. 31, 2016</t>
  </si>
  <si>
    <t>Beginning balance, value at Dec. 31, 2016</t>
  </si>
  <si>
    <t>Ending balance, value at Dec. 31, 2018</t>
  </si>
  <si>
    <t>Ending balance (in shares) at Dec. 31, 2018</t>
  </si>
  <si>
    <t>Beginning balance (in shares) at Dec. 31, 2017</t>
  </si>
  <si>
    <t>Beginning balance, value at Dec. 31, 2017</t>
  </si>
  <si>
    <t>Issuance of stock upon exercise of options (in shares)</t>
  </si>
  <si>
    <t>Issuance of stock upon exercise of options</t>
  </si>
  <si>
    <t>Forfeiture of restricted stock (in shares)</t>
  </si>
  <si>
    <t>Forfeiture of restricted stock</t>
  </si>
  <si>
    <t>Special distribution from noncontrolling interest net of taxes</t>
  </si>
  <si>
    <t>Re-measurement of noncontrolling interest upon change in control</t>
  </si>
  <si>
    <t>CONSOLIDATED STATEMENTS OF CASH FLOWS - USD ($) $ in Thousands</t>
  </si>
  <si>
    <t>CASH FLOWS FROM OPERATING ACTIVITIES</t>
  </si>
  <si>
    <t>Adjustments to reconcile net income to net cash provided by operating activities:</t>
  </si>
  <si>
    <t>Gain on return from common stock</t>
  </si>
  <si>
    <t>Distributions from joint ventures</t>
  </si>
  <si>
    <t>Amortization and write off of deferred financing costs and loan discount</t>
  </si>
  <si>
    <t>Gain on sale of imaging centers</t>
  </si>
  <si>
    <t>Non cash severance</t>
  </si>
  <si>
    <t>Changes in operating assets and liabilities, net of assets acquired and liabilities assumed in purchase transactions:</t>
  </si>
  <si>
    <t>Other current assets</t>
  </si>
  <si>
    <t>Other assets</t>
  </si>
  <si>
    <t>Deferred taxes</t>
  </si>
  <si>
    <t>Deferred rent</t>
  </si>
  <si>
    <t>Deferred revenue</t>
  </si>
  <si>
    <t>Net cash provided by operating activities</t>
  </si>
  <si>
    <t>CASH FLOWS FROM INVESTING ACTIVITIES</t>
  </si>
  <si>
    <t>Purchase of imaging facilities</t>
  </si>
  <si>
    <t>Investment at cost</t>
  </si>
  <si>
    <t>Purchase of property and equipment</t>
  </si>
  <si>
    <t>Proceeds from sale of equipment</t>
  </si>
  <si>
    <t>Proceeds from sale of imaging and medical practice assets</t>
  </si>
  <si>
    <t>Proceeds from sale of internal use software</t>
  </si>
  <si>
    <t>Cash contribution from partner in JV formation</t>
  </si>
  <si>
    <t>Equity contributions in existing and purchase of interest in joint ventures</t>
  </si>
  <si>
    <t>Net cash used in investing activities</t>
  </si>
  <si>
    <t>CASH FLOWS FROM FINANCING ACTIVITIES</t>
  </si>
  <si>
    <t>Principal payments on notes and leases payable</t>
  </si>
  <si>
    <t>Proceeds from borrowings</t>
  </si>
  <si>
    <t>Payments on senior notes</t>
  </si>
  <si>
    <t>Payments on deferred financing costs and debt discount</t>
  </si>
  <si>
    <t>Proceeds from sale of noncontrolling interest, net of taxes</t>
  </si>
  <si>
    <t>Contributions from noncontrolling partners</t>
  </si>
  <si>
    <t>Proceeds from revolving credit facility</t>
  </si>
  <si>
    <t>Payments on revolving credit facility</t>
  </si>
  <si>
    <t>Purchase of noncontrolling interests</t>
  </si>
  <si>
    <t>Proceeds from issuance of common stock upon exercise of options</t>
  </si>
  <si>
    <t>Net cash used in financing activities</t>
  </si>
  <si>
    <t>EFFECT OF EXCHANGE RATE CHANGES ON CASH</t>
  </si>
  <si>
    <t>NET (DECREASE)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Equipment acquired and leasehold improvements</t>
  </si>
  <si>
    <t>Capital lease debt</t>
  </si>
  <si>
    <t>Investment in joint venture, ScriptSender, LLC</t>
  </si>
  <si>
    <t>Beach Imaging Group, LLC</t>
  </si>
  <si>
    <t>Fixed assets acquired</t>
  </si>
  <si>
    <t>Capital lease assumed</t>
  </si>
  <si>
    <t>Special distribution from noncontrolling interest</t>
  </si>
  <si>
    <t>NATURE OF BUSINESS</t>
  </si>
  <si>
    <t>Organization, Consolidation and Presentation of Financial Statements [Abstract]</t>
  </si>
  <si>
    <t>NATURE OF BUSINESS We are a national provider of freestanding, fixed-site outpatient diagnostic imaging services in the United States. At December 31, 2018 , we operated directly or indirectly through joint ventures with hospitals, 344 centers located in California, Delaware, Florida, Maryland, New Jersey, and New York.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one location to serve the needs of multiple procedures. In addition to our imaging services, we have two other subsidiaries, eRAD, Inc and Imaging On Call LLC. eRAD, Inc., develops and sells computerized systems for the imaging industry. Imaging On Call LLC, provides teleradiology services for remote interpretation of images. The capabilities of both eRAD and Imaging On Call are designed to make the RadNet imaging center operations more efficient and cost effective. As such, our operations comprise a single segment for financial reporting purposes. The consolidated financial statements include the accounts of Radnet Management, Inc. (or “Radnet Management”) and Beverly Radiology Medical Group III, a professional partnership (“BRMG”). BRMG is a partnership of ProNet Imaging Medical Group, Inc., Beverly Radiology Medical Group, Inc. and Breastlink Medical Group, Inc. (formerly known as Westchester Medical Group Inc.). The consolidated financial statements also include Radnet Management I, Inc., Radnet Management II, Inc., Radiologix, Inc., Radnet Managed Imaging Services, Inc., Delaware Imaging Partners, Inc., New Jersey Imaging Partners, Inc. and Diagnostic Imaging Services, Inc., all wholly owned subsidiaries of Radnet Management. All of these affiliated entities are referred to collectively as “RadNet”, “we”, “us”, “our” or the “Company” in this report. Financial Accounting Standards Board (FASB) Accounting Standards Codification (“ASC”) 810-10-15-14, Consolidation, stipulates that generally any entity with a) insufficient equity to finance its activities without additional subordinated financial support provided by any parties, or b) equity holders that, as a group, lack the characteristics specified in the ASC which evidence a controlling financial interest, is considered a Variable Interest Entity (“VIE”). We consolidate all VIEs in which we are the primary beneficiary.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 Howard G. Berger, M.D., is our President and Chief Executive Officer, a member of our Board of Directors, and also owns, indirectly, 99% of the equity interests in BRMG. BRMG is responsible for all of the professional medical services at nearly all of our facilities located in California under a management agreement with us, and employs physicians or contracts with various other independent physicians and physician groups to provide the professional medical services at most of our California facilities. We generally obtain professional medical services from BRMG in California, rather than provide such services directly or through subsidiaries, in order to comply with California’s prohibition against the corporate practice of medicine. However, as a result of our close relationship with Dr. Berger and BRMG, we believe that we are able to better ensure that medical service is provided at our California facilities in a manner consistent with our needs and expectations and those of our referring physicians, patients and payors than if we obtained these services from unaffiliated physician groups. We contract with six medical groups which provide professional medical services at all of our facilities in Manhattan and Brooklyn, New York (“the NY Groups”). These contracts are similar to our contract with BRMG. Four of the NY Groups are owned by John V. Crues, III, M.D., RadNet’s Medical Director, a member of our Board of Directors, and a 1% owner of BRMG. Dr Berger owns a controlling interest in two of the NY Groups which provide professional medical services at one of our Manhattan facilities. RadNet provides non-medical, technical and administrative services to BRMG and the NY Groups for which it receives a management fee, pursuant to the related management agreements. Through the management agreements we have exclusive authority over all non-medical decision making related to the ongoing business operations of BRMG and the NY Groups and we determine the annual budget of BRMG and the NY Groups. BRMG and the NY Groups both have insignificant operating assets and liabilities, and de minimis equity. Through management agreements with us, substantially all cash flows of BRMG and the NY Groups after expenses including professional salaries are transferred to us. We have determined that BRMG and the NY Groups are variable interest entities, that we are the primary beneficiary, and consequently, we consolidate the revenue and expenses, assets and liabilities of each. BRMG and the NY Groups on a combined basis recognized $132.9 million , $134.6 million , and $135.7 million of revenue, net of management services fees to RadNet, for the years ended December 31, 2018 , 2017 , and 2016 , respectively and $ 132.9 million , $134.6 million , and $135.7 million of operating expenses for the years ended December 31, 2018 , 2017 , and 2016 , respectively. RadNet, Inc. recognized $505.2 million , $435.5 million , and $430.4 million of total billed net service fee revenue for the years ended December 31, 2018 , 2017 , and 2016 , respectively, for management services provided to BRMG and the NY Groups relating primarily to the technical portion of billed revenue. The cash flows of BRMG and the NY Groups are included in the accompanying consolidated statements of cash flows. All intercompany balances and transactions have been eliminated in consolidation. In our consolidated balance sheets at December 31, 2018 and December 31, 2017 , we have included approximately $88.9 million and $96.3 million , respectively, of accounts receivable and approximately $5.6 million and $7.4 million of accounts payable and accrued liabilities related to BRMG and the NY Groups, respectively. The creditors of BRMG and the NY Groups do not have recourse to our general credit and there are no other arrangements that could expose us to losses on behalf of BRMG and the NY Groups. However, RadNet may be required to provide financial support to cover any operating expenses in excess of operating revenues. We also own a 49% economic interest in ScriptSender, LLC, which provides secure data transmission services of medical information. Through a management agreement, RadNet provides management and accounting services and receives an agreed upon fee. ScriptSender LLC is dependent on the Company to finance its own activities, and as such we determined that it is a VIE but we are not a primary beneficiary since we do not have the power to direct the activities of the entity that most significantly impact the entity’s economic performance. At all of our centers we have entered into long-term contracts with radiology groups in the area to provide physician services at those facilities. These radiology practices provide professional services, including supervision and interpretation of diagnostic imaging procedures, in our diagnostic imaging centers. The radiology practices maintain full control over the provision of professional services. In these facilities we enter into long-term agreements with radiology practice groups (typically 40 years). Under these arrangements, in addition to obtaining technical fees for the use of our diagnostic imaging equipment and the provision of technical services, we provide management services and receive a fee based on the value of the services we provide. Except in New York City, the fee is based on the practice group’s professional revenue, including revenue derived outside of our diagnostic imaging centers. In New York City we are paid a fixed fee set in advance for our services.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and we have no financial controlling interest in the radiology practices.</t>
  </si>
  <si>
    <t>SUMMARY OF SIGNIFICANT ACCOUNTING POLICIES</t>
  </si>
  <si>
    <t>Accounting Policies [Abstract]</t>
  </si>
  <si>
    <t>SUMMARY OF SIGNIFICANT ACCOUNTING POLICIES PRINCIPLES OF CONSOLIDATION – The operating activities of subsidiaries are included in the accompanying consolidated financial statements (“financial statements”) from the date of acquisition. Investments in companies in which we have the ability to exercise significant influence, but not control, are accounted for by the equity method. All intercompany transactions and balances, with our consolidated entities and the unsettled amount of intercompany transactions with our equity method investees, have been eliminated in consolidation. As stated in Note 1 above, the BRMG and NY Groups are variable interest entities and we consolidate the operating activities and balance sheets of each. Additionally, we determined that our unconsolidated joint venture, ScriptSender, LLC, is also a VIE as it is dependent on our operational funding but we are not a primary beneficiary since RadNet does not have the power to direct the activities of the entity that most significantly impact the entity’s economic performance. See Investment in Joint Ventures section of Note 2 for further explanation. USE OF ESTIMATES - The financial statements were prepared in accordance with U.S. generally accepted accounting principles (GAAP), which requires management to make estimates and assumptions that affect the amounts reported in the financial statements and accompanying notes. These estimates and assumptions affect various matters, including our reported amounts of assets and liabilities in our consolidated balance sheets at the dates of the financial statements; our disclosure of contingent assets and liabilities at the dates of the financial statements; and our reported amounts of revenues and expenses in our consolidated statements of operations during the reporting periods. These estimates involve judgments with respect to numerous factors that are difficult to predict and are beyond management’s control. As a result, actual amounts could materially differ from these estimates. RECLASSIFICATION – We have reclassified certain amounts within net service fee revenue for 2017 and 2016 to conform to our 2018 presentation. REVENUES – On Januar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at the adoption of ASC 606 the majority of what was previously classified as the provision for bad debts in the statement of operations are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At December 31, 2017 we had recorded approximately $ 34.6 million of allowance for doubtful accounts. As part of the adoption of ASC 606 this amount was reclassified to be a component of net patient accounts receivable. Other than these changes in presentation on the consolidated statement of operations and consolidated balance sheet, the adoption of ASC 606 did not have a material impact on the consolidated results of operations for the twelve months ended December 31, 2018.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BRMG centers, this service fee revenue includes payments for both the professional medical interpretation revenue recognized by BRMG as well as the payment for all other aspects related to our providing the imaging services, for which we earn management fees from BRMG. As it relates to non-BRMG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As part of the adoption of ASC 606, the Company elected two of the available practical expedients provided for in the standard.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The Company’s total net revenues for the years ended December 31, are presented in the table below based on an allocation of the estimated transaction price with the patient between the primary patient classification of insurance coverage. 2018 2017 2016 Commercial insurance $ 542,011 $ 534,224 $ 515,150 Medicare 192,881 179,678 173,262 Medicaid 25,615 24,133 23,272 Workers' compensation/personal injury 34,193 32,969 31,791 Other patient revenue 25,117 29,882 28,815 Management fee revenue 13,882 13,127 11,868 Imaging on call and software 16,261 18,116 19,462 Other 18,781 25,049 17,967 Service fee revenue, net of contractual allowances and discounts 868,741 857,178 821,587 Provision for bad debts – (46,555 ) (45,387 ) Net service fee revenue 868,741 810,623 776,200 Revenue under capitation arrangements 106,405 111,563 108,335 Total net revenue $ 975,146 $ 922,186 $ 884,535 ACCOUNTS RECEIVABLE – Substantially all of our accounts receivable are due under fee-for-service contracts from third party payors, such as insurance companies and government-sponsored healthcare programs, or directly from patients. We continuously monitor collections from our payors and record an estimated price concession based upon specific payor collection issues that we have identified and our historical experience. We have entered into factoring agreements with various institutions and sold certain accounts receivable under non-recourse agreements. These transactions are accounted for as a reduction in accounts receivable as the agreements transfer effective control over and risk related to the receivables to the buyers. The aggregate gross amount factored under these facilities was $20.5 million for the year ended December 31, 2018 and the cost of factoring such accounts receivable for the year ended December 31, 2018 was $440,000 . Proceeds will be received as a combination of cash and payments on notes receivable and will be reflected as operating activities on our statement of cash flows and on our balance sheet as prepaid expenses and other current assets for the current portion and deposits and other for the long term portion. At December 31, 2018 we have $18.6 million remaining to be collected on these agreements. We do not utilize factoring arrangements as an integral part of our financing for working capital. MEANINGFUL USE INCENTIVE – Under the American Recovery and Reinvestment Act of 2009, a program was enacted that provides financial incentives for providers that successfully implement and utilize electronic health record technology to improve patient care. Our software development team in Canada developed a Radiology Information System (RIS) software platform that has been awarded meaningful use certification. As this certified RIS system is implemented throughout our imaging centers, the radiologists that utilize this software can be eligible for the available financial incentives. In order to receive such incentive payments, providers must attest that they have demonstrated meaningful use of the certified RIS in each stage of the program. We accounted for this meaningful use incentive under the Gain Contingency Model outlined in ASC 450-30, and recorded the meaningful use incentive within non-operating income only after Medicare accepts an attestation from the qualified eligible professional demonstrating meaningful use. The program ended in 2017 and we recorded approximately $250,000 and $2.8 million during the twelve months ended December 31, 2017 and 2016 , respectively, relating to this incentive. GAIN ON RETURN OF COMMON STOCK – In the second quarter of 2016, we determined that certain pre-acquisition financial information of Diagnostic Imaging Group (“DIG”) provided to us by the sellers contained errors. As a result of this, we negotiated and reached a settlement with the sellers of DIG in June 2016 for the return of 958,536 shares of common stock which had a fair value of $5.0 million on the date of return. Such return has been recognized as a gain on return of common stock in our statement of operations. SOFTWARE REVENUE RECOGNITION – Our subsidiary, eRAD, Inc., sells Picture Archiving Communications Systems (“PACS”) and related services, primarily in the United States. The PACS systems sold by eRAD are primarily composed of certain elements: hardware, software, installation and training, and support. Sales are made primarily through eRAD’s sales force and generally include hardware, software, installation, training and first-year warranty support. Hardware, which is not unique or special purpose, is purchased from a third-party and resold to eRAD’s customers with a small mark-up. We have determined that our core software products, such as PACS, are essential to most of our arrangements as hardware, software and related services are sold as an integrated package. These transactions are accounted for under ASC 606, Revenue from contracts with customers . Under this method, revenue is recognized when a performance obligation is satisfied by transferring a promised good or service to a customer. For the years ended December 31, 2018 , 2017 and 2016 , we recorded approximately $6.8 million, $6.1 million , and $6.2 million , respectively, in revenue related to our eRAD business which is included in net service fee revenue in our consolidated statement of operations. At December 31, 2018 we had a deferred revenue liability of approximately $2.3 million associated with eRAD sales which we expect to recognize into revenue over the next 12 months. SOFTWARE DEVELOPMENT COSTS – Costs related to the research and development of new software products and enhancements to existing software products all for resale to our customers are expensed as incurred. We utilize a variety of computerized information systems in the day to day operation of our diagnostic imaging facilities. One such system is our front desk patient tracking system or Radiology Information System (“RIS”). We have historically utilized third party RIS software solutions and pay monthly fees to outside third party software vendors for the use of this software. We have developed our own RIS solution through our wholly owned subsidiary, Radnet Management Information Systems (“RMIS”) and began utilizing this system beginning in the first quarter of 2015. In accordance with ASC 350-40, Accounting for the Costs of Computer Software Developed for Internal Use, the costs incurred by RMIS toward the development of our RIS system, which began in August, 2010 and continued until December 2014, were capitalized and are being amortized over its useful life which we determined to be 5 years . Total costs capitalized were approximately $6.4 million . We began recording amortization of $107,000 per month for our use of this software in January 2015. We have entered into multiple agreements to license our RIS system to outside customers. For the twelve months December 31, 2018 and December 31, 2017 , we received approximately $248,000 and $492,000 with respect to this licensing agreement, respectively. In accordance with ASC 350-40, we recorded the receipt of these funds against the capitalized software costs explained above. As a result of the combination of amortization and sales under multiple license agreements, as of December 31, 2018, our Software Development Costs are fully amortized. CONCENTRATION OF CREDIT RISKS – Financial instruments that potentially subject us to credit risk are primarily cash equivalents and accounts receivable. We have placed our cash and cash equivalents with one major financial institution. At times, the cash in the financial institution is temporarily in excess of the amount insured by the Federal Deposit Insurance Corporation, or FDIC. Substantially all of our accounts receivable are due under fee-for-service contracts from third party payors, such as insurance companies and government-sponsored healthcare programs, or directly from patients. We continuously monitor collections and maintain an allowance for bad debts based upon our historical collection experience. CASH AND CASH EQUIVALENTS – We consider all highly liquid investments that mature in three months or less when purchased to be cash equivalents. The carrying amount of cash and cash equivalents approximates their fair market value. DEFERRED FINANCING COSTS – Costs of financing are deferred and amortized using the effective interest rate method. Deferred financing costs are solely related to our Revolving Credit Facilities. In connection with our assumption of operational control of the New Jersey Imaging Networks as of October 1, 2018, the Company currently has two separate revolving lines of credit from different lending institutions, Barlays and SunTrust. However, only the Barclays revolving line of credit has deferred financing costs associated with the lending agreement. Deferred financing costs, net of accumulated amortization, were $1.4 million and $1.9 million for the twelve months ended December 31,2018 and 2017, respectively. In conjunction with our Fourth Amendment and Fifth Amendment to our First Lien Credit Agreement from Barclays, a net addition of approximately $371,000 was added to deferred financing costs for the twelve months ended December 31, 2017. See Note 8, Revolving Credit Facility, Notes Payable, and Capital Leases for more information on our Revolving Lines of Credit. INVENTORIES – Inventories, consisting mainly of medical supplies, are stated at the lower of cost or net realizable value with cost determined by the first-in, first-out method. PROPERTY AND EQUIPMENT – Property and equipment are stated at cost, less accumulated depreciation and amortization. Depreciation and amortization of property and equipment are provided using the straight-line method over the estimated useful lives, which range from 3 to 15 years . Leasehold improvements are amortized at the lesser of lease term or their estimated useful lives, which range from 3 to 30 years . Maintenance and repairs are charged to expense as incurred. BUSINESS COMBINATION – In January 2017, the FASB issued ASU No. 2017-01 (“ASU 2017-01”), Clarifying the Definition of a Business . The update provides a framework for evaluating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We first evaluate all purchases under this framework. Once the purchase has been determined to be the acquisition of a business, we are required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GOODWILL AND INDEFINITE LIVED INTANGIBLES – Goodwill at December 31, 2018 totaled $418.1 million and $256.8 million at December 31, 2017. Indefinite lived intangible assets at December 31, 2018 were $9.8 million and at December 31, 2017 totaled $7.9 million and are associated with the value of certain trade name intangibles. Goodwill and trade name intangibles are recorded as a result of business combinations. When we determine the carrying value of goodwill exceeds its fair value an impairment charge would be recognized and should not exceed the total amount of goodwill allocated to that reporting unit. We determined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Our Teleradiology unit, Imaging On Call, (IOC), experienced a reduction of professional medical group clients and a loss of a contract with a major local health provider during 2018. This affected its estimated fair value and resulted in impairment charges to our reporting unit of $3.9 million for the twelve months ended December 31, 2018 , with goodwill representing $3.8 million of the total and the remainder being its trade name of approximately $100,000 . The estimated fair value of IOC reporting unit was determined by using the discounted cash flow method. LONG-LIVED ASSETS – We evaluate our long-lived assets (property and equipment) and intangibles, other than goodwill, for impairment when events or changes indicate the carrying amount of an asset may not be recoverable. U.S. GAAP requires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We determined that there were no events or changes in circumstances that indicated our long-lived assets were impaired during any periods presented. 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Income taxes are further explained in Note 10. UNINSURED RISKS – On November 1, 2008 we obtained a fully funded and insured workers’ compensation policy, thereby eliminating any uninsured risks for employee injuries occurring on or after that date. This fully funded policy remained in effect through November 1, 2013 and continues to cover any claims incurred through this date. On November 1, 2013 we entered into a high-deductible workers’ compensation insurance policy. We have recorded liabilities of $2.8 million for each of the years ending December 31, 2018 and December 31, 2017 , respectively, for the estimated future cash obligations associated with the unpaid portion of the workers compensation claims incurred. We and our affiliated physicians carry an annual medical malpractice insurance policy that protects us for claims that are filed during the policy year and that fall within policy limits. The policy has a deductible for which is $10,000 per incidence for the years ending December 31, 2018 and December 31, 2017 , respectively. In December 2008, in order to eliminate the exposure for claims not reported during the regular malpractice policy period, we purchased a medical malpractice tail policy, which provides coverage for any claims reported in the event that our medical malpractice policy expires. As of December 31, 2018 , this policy remains in effect. We have entered into an arrangement with Blue Shield to administer and process claims under a self-insured plan that provides health insurance coverage for our employees and dependents. We have recorded liabilities as of December 31, 2018 and 2017 of $4.8 million and $4.5 million , respectively, for the estimated future cash obligations associated with the unpaid portion of the medical and dental claims incurred by our participants. Additionally, we entered into an agreement with Blue Shield for a stop loss policy that provides coverage for any claims that exceed $250,000 up to a maximum of $1.0 million in order for us to limit our exposure for unusual or catastrophic claims. LOSS AND OTHER UNFAVORABLE CONTRACTS – We assess the profitability of our contracts to provide management services to our contracted physician groups and identify those contracts where current operating results or forecasts indicate probable future losses. Anticipated future revenue is compared to anticipated costs. If the anticipated future cost exceeds the revenue, a loss contract accrual is recorded. In connection with the acquisition of Radiologix in November 2006, we acquired certain management service agreements for which forecasted costs exceeds forecasted revenue. As such, an $8.9 million loss contract accrual was established in purchase accounting, and is included in other non-current liabilities. The recorded loss contract accrual is being accreted into operations over the remaining term of the acquired management service agreements, which ends in 2031. As of December 31, 2018 and 2017 , the remaining accrual balance is $4.6 million and $5.0 million , respectively. In addition and related to acquisition activity, we have certain operating lease commitments for facilities where the fair market rent differs from the lease contract rate. We have recorded an unfavorable contract liability representing the difference between the total value of the fair market rent and the contract rent over the current term of the lease applicable from the date of acquisition. As of December 31, 2018 and 2017, the unfavorable contract liability on these leases is $2.2 million and $1.4 million respectively. EQUITY BASED COMPENSATION – We have one long-term incentive plan that we adopted in 2006 and which we first amended and restated as of April 20, 2015, and again on March 9, 2017 (the “Restated Plan”). The Restated Plan was approved by our stockholders at our annual stockholders meeting on June 8, 2017. We have reserved for issuance under the Restated Plan 14,000,000 shares of common stock. We can issue options, stock awards, stock appreciation rights, stock units and cash awards under the Restated Plan. Certain options granted under the Restated Plan to employees are intended to qualify as incentive stock options under existing tax regulations. Stock options and warrants generally vest over three to five years and expire five to ten years from date of grant. The compensation expense recognized for all equity-based awards is recognized over the awards’ service periods. Equity-based compensation is classified in operating expenses within the same line item as the majority of the cash compensation paid to employees. See Note 11 Stock-Based Compensation for more information. FOREIGN CURRENCY TRANSLATION – The functional currency of our foreign subsidiaries is the local currency. In accordance with ASC 830, Foreign Currency Matters , assets and liabilities denominated in foreign currencies are translated using the exchange rate at the balance sheet dates. Revenues and expenses are translated using average exchange rates prevailing during the reporting period. Any translation adjustments resulting from this process are shown separately as a component of accumulated other comprehensive income (loss). Foreign currency transaction gains and losses are included in the determination of net income. COMPREHENSIVE INCOME (LOSS) – ASC 220, Comprehensive Income, establishes rules for reporting and displaying comprehensive income (loss) and its components. Our unrealized gains or losses on foreign currency translation adjustments and our interest rate cap agreement are included in comprehensive income (loss). The components of comprehensive income (loss) for the three years in the period ended December 31, 2018 are included in the consolidated statements of comprehensive income (loss). DERIVATIVE INSTRUMENTS – In the fourth quarter of 2016, we entered into two forward interest rate cap agreements ("2016 Caps"). The 2016 Caps will mature in September and October 2020. The 2016 Caps had notional amounts of $150,000,000 and $350,000,000 , respectively, which were designated at inception as cash flow hedges of future cash interest payments associated with portions of our variable rate bank debt. Under these arrangements, we purchased a cap on 3 month LIBOR at 2.0% . We are liable for a $5.3 million premium to enter into the caps which is being accrued over the life of the 2016 Caps. At inception, we designated our 2016 Caps as cash flow hedges of floating-rate borrowings. In accordance with ASC Topic 815, derivatives that have been designated and qualify as cash flow hedging instruments are reported at fair value. The gain or loss of the hedge (i.e. change in fair value) is reported as a component of accumulated other comprehensive income in the consolidated statement of equity. See Fair Value Measurements section below for the fair value of the 2016 Caps at December 31, 2018 . A tabular presentation of the effect of derivative instruments on our consolidated statement of comprehensive income (loss), net of taxes is as follows (amounts in thousands): For the twelve months ended December 31, 2018 Effective Interest Rate Cap Amount of Gain Recognized on Derivative Location of Gain Recognized in Income on Derivative Interest rate contracts $2,876 Other Comprehensive Income For the twelve months ended December 31, 2017 Effective Interest Rate Cap Amount of Loss Recognized on Derivative Location of Loss Recognized in Income on Derivative Interest rate contracts (880) Other Comprehensive Loss For the twelve months ended December 31, 2016 Effective Interest Rate Cap Amount of Gain Recognized on Derivative Location of Gain Recognized in Income on Derivative Interest rate contracts $508 Other Comprehensive Income 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table below summarizes the estimated fair values of certain of our financial assets that are subject to fair value measurements, and the classification of these assets in our consolidated balance sheets, as follows (in thousands): As of December 31, 2018 Level 1 Level 2 Level 3 Total Current assets Interest Rate Contracts $ — $ 3,316 $ — $ 3,316 As of December 31, 2017 Level 1 Level 2 Level 3 Total Current liabilities Interest Rate Contracts $ — $ (595 ) $ — $ (595 ) The estimated fair value of these contracts was determined using Level 2 inputs. More specifically, the fair value was determined by calculating the value of the difference between t</t>
  </si>
  <si>
    <t>RECENT ACCOUNTING STANDARDS</t>
  </si>
  <si>
    <t>New Accounting Pronouncements and Changes in Accounting Principles [Abstract]</t>
  </si>
  <si>
    <t>RECENT ACCOUNTING STANDARDS Accounting standards adopted In January 2017, the FASB issued Accounting Standards Update (“ASU”) No. 2017-04, Intangibles - Goodwill and Other . ASU 2017-04 modifies the concept of impairment from the condition that exists when the carrying value of goodwill exceeds its fair value to the condition that exists when the carrying value of a reporting unit exceeds its fair value. Under the amendment an entity performs its impairment test by comparing a reporting Unit’s fair value to its carrying value. An impairment charge would be recognized when the carrying value of the Revenue Per User exceeds the fair value and that impairment charge should not exceed the total amount of goodwill allocated to that reporting unit. We elected to early adopt the new guidance for the year ended December 31, 2018. Upon adoption using a prospective transition method, we recorded an impairment charge on our Imaging On Call reporting unit of $3,800,000 . Accounting standards not yet adopted In February 2016, the FASB issued ASU No. 2016-02, Leases (Topic 842) (ASU 2016-02), which amends the existing accounting standards for leases. In September 2017, the FASB issued ASU No. 2017-13 which provides additional clarification and implementation guidance on the previously issued ASU No. 2016-02. Subsequently, in July 2018, the FASB issued ASU No 2018-10, Codification Improvements to Topic 842, Leases, and ASU No. 2018-11, Targeted Improvement, to clarify and amend the guidance in ASU No. 2016-02. The amendments in this update were effective for fiscal years (and interim reporting periods within fiscal years) beginning after December 15, 2018, with early adoption permitted for all entities Under the new guidance, a lessee will be required to recognize a lease liability and right-of-use asset for all leases with terms in excess of twelve months. The new guidance also requires additional disclosures to enable users of financial statements to understand the amount, timing, and potential uncertainty of cash flows arising from leases. Consistent with current guidance, a lessee’s recognition, measurement, and presentation of expenses and cash flows arising from a lease will continue to depend primarily on its classification. The accounting standard is effective for fiscal years beginning after December 15, 2018, including interim periods within those fiscal years. We have elected the optional transition method to apply the standard as of the effective date and therefore, we will not apply the standard to the comparative periods presented in the consolidated financial statements. We elected the transition package of three practical expedients permitted within the standard, which eliminates the requirements to reassess prior conclusions about lease identification, lease classification, and initial direct costs. We did not elect the hindsight practical expedient, which permits the use of hindsight when determining lease term and impairment of right-of-use assets. Further, we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While we are finalizing our analysis of certain key assumptions that will be utilized at the transition date the effect of the new standard will be to record right-of-use assets and obligations for current operating leases which will have a material impact on the balance sheet and significant incremental disclosures in the financial statement footnotes. We are finalizing the impact of the standard to our internal control over financial reporting and have implemented necessary upgrades to our existing lease system. The transition adjustment is not expected to have a material impact on the statement of operations or cash flows. In August 2018, the FASB issued ASU No. 2018-15 (“ASU 2018-15”), Intangibles-Goodwill and Other-Internal-Use Software. ASU 2018-15 aligns the requirements for deferring implementation costs incurred in a cloud computing arrangement that is a service contract with the requirements for capitalizing implementation costs incurred to develop or obtain internal-use software. This ASU is effective in the first quarter of 2020 with early adoption permitted and can be applied either retrospectively or prospectively to all implementation costs incurred after the date of adoption. We are currently assessing the impact of the adoption of this ASU on the Company’s results of operations, financial position and cash flows. In February 2018, the FASB issued ASU No. 2018-02 (“ASU 2018-02”), Reclassification of Certain Tax Effects from Accumulated Other Comprehensive Income . ASU 2018-02 allows for the reclassification of certain income tax effects related to the Tax Cuts and Jobs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income” (rather than in “Income from continuing operations”). Subsequently, in March 2018, the FASB issued ASU No. 2018-05, Income Taxes, to clarify and amend guidance in ASU 2018-02. ASU 2018-02 and ASU 2018-05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We are currently assessing the impact of the adoption of this ASU on the Company’s results of operations, financial position and cash flows.</t>
  </si>
  <si>
    <t>FACILITY ACQUISITIONS, ASSETS HELD FOR SALE AND DISPOSITIONS</t>
  </si>
  <si>
    <t>Business Combinations [Abstract]</t>
  </si>
  <si>
    <t>FACILITY ACQUISITIONS, ASSETS HELD FOR SALE AND DISPOSITIONS Acquisitions On December 3, 2018 we completed our acquisition of certain assets of Orange County Diagnostics Imaging Center consisting of five multi-modality imaging centers located in Orange County, California for purchase consideration of $6.6 million. We have made a preliminary fair valuation determination of the acquired assets and approximately $23,000 of current assets, $69,000 of other assets, $2.8 million of leaseholds and equipment, a $50,000 of covenant not to compete, and $3.6 million of goodwill were recorded. On November 5, 2018 we completed our acquisition of certain assets of Arcadia Radiology Imaging consisting of one multi-modality imaging center and one women’s center located in Arcadia, California for purchase consideration of $3.8 million. We have made a fair value determination of the acquired assets and approximately $20,000 of other assets, $819,000 of leaseholds, $80,000 equipment, $300,000 in covenants not to compete, and $2.6 million of goodwill were recorded. On November 1, 2018 we completed our acquisition of certain assets of Southern California Diagnostic Imaging consisting of a multi-modality imaging center located in Santa Ana, California for purchase consideration of $1.4 million. We have made a fair value determination of the acquired assets and approximately $18,000 of other assets, $1.2 million of leasehold improvements, $110,000 of equipment, $50,000 of covenants not to compete, and $41,000 of goodwill were recorded. On October 1, 2018 we obtained control over the operations of New Jersey Imaging Network (NJIN), formerly a joint venture, consisting of eighteen multi-modality imaging centers located throughout the state of New Jersey for no consideration through an agreement with the other equity interest holder. The change in control was effective upon the execution of an Irrevocable Proxy Agreement with the joint venture partner and third amendment of the operating agreement, which provided RadNet with the ability to make unilateral operating decisions. We have made a fair value determination of the acquired net assets and approximately $11.6 million of net working capital, $235,000 of other assets, $34.4 million of property and equipment, $582,000 of trade name. $106.1 million of goodwill, $1.0 million in net unfavorable lease contracts, $5.2 million of assumed equipment debt, and $60.0 million of assumed bank debt were recorded. We also made a fair value determination of our 49% pre existing interest in the business of approximately $42.5 million and we recognized fair value of non controlling interest of $44.3 million on the date of the transaction. The re-measurement in valuation from an existing equity investment in joint venture resulted in a gain of $39.5 million which is included in Other Income within the consolidated statements of operations. On October 1, 2018 we acquired certain assets of Medical Arts Radiology consisting of a 10 multi-modality imaging centers located in Long Island, New York. Total purchase consideration of $59.6 million consisting of cash in the amount of $50.9 million, issuance of 531,560 RadNet common shares valued at $8.0 million on the acquisition date and contingent consideration valued at $739,000 to guarantee the share value issued for a period of twelve months post acquisition date. We also assumed $2.7 million in equipment debt. We have made a preliminary value determination of the acquired assets and approximately $3.4 million of net working capital, $200,000 of other assets, $15.9 million of property and equipment, $24,000 in a covenant not to compete, $1.4 million for its trade name, unfavorable lease contracts of $130,000 and $41.5 million of goodwill were recorded. On September 1, 2018 we completed our acquisition of certain assets of Washington Heights Medical Management, LLC, consisting of a multi-modality imaging center located in New York, New York, for $3.3 million in cash. We have made an initial fair value determination of the acquired assets and approximately $43,000 other assets, $904,000 of leaseholds and equipment, $50,000 in a covenant not to compete, and $2.3 million of goodwill were recorded. On April 1, 2018 we completed our acquisition of certain assets of Women’s Imaging Specialists in Healthcare, consisting of a single multi-modality center located in the city of Fresno California, for purchase consideration of $5.1 million in cash. We have made a fair value determination of the acquired assets and approximately $636,000 of fixed assets and equipment, $143,000 in intangible covenants not to compete, $53,000 in intangible trade name, and $4.3 million in goodwill were recorded. On April 1, 2018 we completed our acquisition of certain assets of Valley Metabolic Imaging LLC, consisting of a single multi-modality center located in Fresno, California, for purchase consideration of $1.7 million in cash. We have made a fair value determination of the acquired assets and approximately $ 22,000 of fixed assets and equipment, $183,000 in intangible covenants not to compete, and $1.5 million in goodwill were recorded. On April 1, 2018 we completed our acquisition of certain assets of Sierra Imaging Associates LLC, consisting of a single multi-modality center located in Clovis, California, for purchase consideration of $1.5 million in cash. We have made a fair value determination of the acquired assets and approximately $270,000 of fixed assets and equipment, $83,000 in intangible covenants not to compete, and $1.1 million in goodwill were recorded. On February 22, 2018 we completed our acquisition of certain assets of Imaging Services Company of New York, LLC, consisting of a single multi-modality center located in New York, New York, for purchase consideration of $5.8 million. We have made a fair value determination of the acquired assets and approximately $3.0 million in fixed asset and equipment, a $100,000 covenant not to compete, and $2.7 million in goodwill were recorded. On January 1, 2018 we formed Beach Imaging Group, LLC (“Beach Imaging”) and contributed the operations of 24 imaging facilities spread across southern Los Angeles and Orange Counties. On the same day, MemorialCare Medical Foundation contributed $22.3 million in cash, $7.6 million in fixed assets, $7.4 million in equipment, and $545,000 in goodwill. As part of the formation, the Beach Imaging assumed $4.0 million in capital lease debt. As a result of the transaction, the Company will retain a 60% controlling interest in Beach Imaging and MemorialCare Medical Foundation will retain a 40% noncontrolling interest in Beach Imaging. On October 5, 2017 we completed our acquisition of all of the outstanding equity interests in RadSite, LLC, for $1.0 million in common stock and $856,000 in cash. RadSite provides both quality certification and accreditation programs for imaging providers in accordance with standards of private insurance payors and federal regulations under Medicare. We have made a fair value determination of the acquired assets and approximately $91,000 of current assets, $25,000 in fixed assets, a $150,000 covenant not to compete, $75,000 in liabilities and $1.7 million in goodwill were recorded. On October 1, 2017 we completed our acquisition of certain assets of Remote Diagnostic Imaging P.L.L.C., consisting of a single multi-modality center located in New York, New York, for purchase consideration of $3.9 million . We have made a fair value determination of the acquired assets and approximately $2.6 million in fixed assets, a $50,000 covenant not to compete, and $1.2 million in goodwill were recorded. On August 7, 2017 we acquired Diagnostic Imaging Associates (“DIA”) for $13.0 million in cash and $1.5 million in RadNet common stock. Located in the state of Delaware, DIA operates five multi-modality imaging locations which provide MRI, CT, Ultrasound, Mammography and X-Ray services. We have made a fair value determination of the acquired assets and approximately $3.1 million of fixed assets and equipment, $1.2 million in current assets, and $10.2 million in goodwill were recorded. On June 1, 2017 we completed our acquisition of certain assets of Stockton MRI and Molecular Imaging Medical Center Inc., consisting of a multi-modality center located in Stockton, CA, for consideration of $4.4 million . The facility provides MRI, CT, Ultrasound, X-Ray and Nuclear Medicine services. We have made a fair value determination of the acquired assets and approximately $1.2 million of fixed assets and equipment, a $50,000 covenant not to compete, and $3.1 million of goodwill were recorded. On May 3, 2017 we completed our acquisition of certain assets of D&amp;D Diagnostics Inc., consisting of a single multi-modality imaging center located in Silver Spring, Maryland, for total purchase consideration of $2.4 million , including cash consideration of $1.2 million and settlement of liabilities of $1.2 million . We have made a fair value determination of the acquired assets and approximately $820,000 of fixed assets, $16,000 of other assets, and $1.5 million of goodwill were recorded. The facility provides MRI, CT, X-Ray and related services. On February 1, 2017, we completed our acquisition of certain assets of MRI Centers, Inc., consisting of one single-modality imaging center located in Torrance, CA providing MRI and sports medicine services, for cash consideration of $800,000 and the payoff of $81,000 in debt. We have made a fair value determination of the acquired assets and approximately $289,000 of fixed assets, $9,800 of other assets, $100,000 covenant not to compete and $401,000 of goodwill were recorded. On January 13, 2017, we completed our acquisition of certain assets of Resolution Medical Imaging Corporation for consideration of $4.0 million . The purchase of Resolution was enacted to contribute its assets to a joint venture with Cedars Sinai Medical Corporation which was effective April 1, 2017. See the formation of new joint ventures section in Note 2 above for further information. Assets held for sale Effective January 1, 2018 we agreed to sell certain assets of four women’s imaging centers to MemorialCare Medical Foundation. The sale is anticipated within the next 12 months. The following table summarizes the major categories of assets which remain classified as held for sale in the accompanying consolidated balance sheets at December 31, 2018 (in thousands): Property and equipment, net $1,440 Goodwill 1,059 Total assets held for sale $2,499 Dispositions and Sales of Noncontrolling Interest On September 1, 2017 we completed the equity sale of a wholly owned breast oncology practice, Breastlink Medical Group, Inc., to Verity Medical Foundation for approximately $2.8 million . We recorded a gain of approximately $845,000 and incurred severance expense of approximately $1.2 million on this transaction. On July 1, 2017 we formed a majority owned subsidiary, Advanced Imaging at Timonium Crossing, LLC, in conjunction with the University of Maryland St. Joseph Medical Center. As part of that transaction, we sold a 25% noncontrolling interest in an imaging center of our wholly owned subsidiary, Advanced Imaging Partners, Inc., to the University of Maryland St. Joseph Medical Center for $3.9 million . On the date of sale, the net book value of the 25% interest was $1.1 million and the proceeds in excess of net book value amounting to $2.8 million were recorded to equity. On April 28, 2017 we completed the sale of five imaging centers operating in Rhode Island to Rhode Island Medical Imaging, Inc. for approximately $4.5 million . We recorded a gain of approximately $1.9 million in the second quarter with regard to this transaction and have no remaining imaging centers in the state. On April 1, 2017 we received from Cedars Sinai Medical Center $5.9 million in exchange for a 25% noncontrolling interest in the West Valley Imaging Group, LLC (“WVI”). The determined net book value of the 25% interest was approximately $3.0 million . The proceeds in excess of the net book value, amounting to $1.8 million net of taxes, were recorded to equity. On April 1, 2017 we completed the sale of 2 wholly owned oncology practices to Cedars Sinai Medical Center in connection with the sale of non-controlling interest of the WVI subsidiary described above for approximately $1.2 million . We recorded a gain of approximately $361,000 on this transaction.</t>
  </si>
  <si>
    <t>GOODWILL AND OTHER INTANGIBLE ASSETS</t>
  </si>
  <si>
    <t>Goodwill and Intangible Assets Disclosure [Abstract]</t>
  </si>
  <si>
    <t>GOODWILL AND OTHER INTANGIBLE ASSETS Goodwill is recorded as a result of business combinations. Activity in goodwill for the years ended December 31, 2017 and 2018 is provided below (in thousands): Balance as of December 31, 2016 $239,553 Goodwill acquired through the acquisition of Resolution Imaging Medical Corp 1,901 Goodwill acquired through the acquisition of MRI Centers Inc. 401 Goodwill disposed through the transfer to Santa Monica Imaging Group JV (1,901 ) Goodwill acquired through the acquisition of D&amp;D Diagnostics, Inc. 1,519 Goodwill acquired through the acquisition of Stockton MRI, Inc. 3,101 Goodwill disposed through the sale of Hematology Oncology (110 ) Goodwill acquired through the acquisition of DIA, Inc. 9,185 Goodwill disposed through the sale of Breastlink Medical Group, Inc. (509 ) Goodwill acquired through the acquisition of RDI, Inc. 1,202 Adjustments to our preliminary allocation of the purchase price of DIA, Inc. 1,058 Goodwill acquired through the acquisition of RadSite, LLC 1,665 Goodwill transferred to other assets (289 ) Balance as of December 31, 2017 256,776 Goodwill acquired through the acquisition of Imaging Services Company of New York, LLC 2,692 Goodwill acquired through the acquisition of certain assets of MemorialCare Medical Foundation 545 Goodwill transferred to assets held for sale (1,059 ) Goodwill acquired through the acquisition of Women's Imaging Specialists in Healthcare 4,268 Goodwill acquired through the acquisition of Valley Metabolic Imaging 1,469 Goodwill acquired through the acquisition of Sierra Imaging Associates 1,147 Goodwill disposed through the sale of plastic surgery unit (80 ) Goodwill acquired through the acquisition of Washington Heights Medical Management 2,303 Goodwill acquired through the acquisition of Medical Arts Radiological Group, P.C. 41,469 Goodwill acquired through the acquisition of Arcadia Radiology Imaging Services, LLC 2,582 Goodwill acquired through the acquisition of Southern California Diagnostic Imaging, Inc. 41 Goodwill acquired through the acquisition of Orange County Diagnostics Imaging Center, Inc. 3,618 Goodwill acquired through assuming operational control of New Jersey Imaging Network, LLC 106,122 Goodwill impaired in the Imaging On Call reporting unit (3,800 ) Balance as of December 31, 2018 $418,093 The amount of goodwill from these acquisitions that is deductible for tax purposes as of December 31, 2018 is $160.1 million. Other intangible assets are primarily related to the value of management service agreements obtained through our acquisition of Radiologix, Inc. in 2006 and are recorded at a cost of $ 57.5 million less accumulated amortization of $ 28.0 million at December 31, 2018 . Also included in other intangible assets is the value of covenant not to compete contracts associated with our facility acquisitions totaling $ 7.7 million less valuation adjustments and accumulated amortization of $ 6.4 million, as well as the value of trade names associated with acquired imaging facilities totaling $ 12.1 million less accumulated amortization of $ 1.5 million and dispositions and impairments totaling $ 887,000 . Total amortization expense was $ 2.7 million for the year ended December 31, 2018 and $2.6 million for each of the years ended December 31, 2017 and 2016. Intangible assets are amortized using the straight-line method over their useful life determined at acquisition. Management service agreements are amortized over 25 years using the straight line method. The following table shows annual amortization expense, by asset classes that will be recorded over the next five years (in thousands): 2019 2020 2021 2022 2023 Thereafter Total Weighted average amortization period remaining in years Management Service Contracts 2,287 2,287 2,287 2,287 2,287 18,108 29,543 12.9 Covenant not to compete contracts 376 301 240 210 98 — 1,225 3.9 Trade Names amortized 11 11 11 11 9 — 53 5.0 Trade Names indefinite life — — — — — 9,772 9,772 — Total Annual Amortization 2,674 2,599 2,538 2,508 2,394 27,880 40,593 * These trade name intangibles have an indefinite life</t>
  </si>
  <si>
    <t>PROPERTY AND EQUIPMENT</t>
  </si>
  <si>
    <t>Property, Plant and Equipment [Abstract]</t>
  </si>
  <si>
    <t>PROPERTY AND EQUIPMENT Property and equipment and accumulated depreciation and amortization are as follows (in thousands): December 31, 2018 2017 Land $ 250 $ 250 Medical equipment 449,776 380,439 Computer and office equipment, furniture and fixtures 102,798 96,382 Software development costs 6,391 6,391 Leasehold improvements 337,878 273,436 Equipment under capital lease 12,119 17,180 Total property and equipment cost 909,212 774,078 Accumulated depreciation (563,483 ) (529,511 ) Total net property and equipment 345,729 244,567 Equipment transferred to other assets — (266 ) Total property and equipment $ 345,729 $ 244,301 Depreciation and amortization expense of property and equipment, including amortization of equipment under capital leases, for the years ended December 31, 2018 , 2017 and 2016 was $70.2 million , $64.2 million , and $64.0 million , respectively.</t>
  </si>
  <si>
    <t>ACCOUNTS PAYABLE AND ACCRUED EXPENSES</t>
  </si>
  <si>
    <t>Payables and Accruals [Abstract]</t>
  </si>
  <si>
    <t>ACCOUNTS PAYABLE AND ACCRUED EXPENSES Accounts payable and accrued expenses were comprised of the following (in thousands): December 31, 2018 2017 Accounts payable $ 68,040 $ 28,538 Accrued expenses 60,958 67,298 Accrued salary and benefits 37,167 30,670 Accrued professional fees 14,863 9,303 Total $ 181,028 $ 135,809</t>
  </si>
  <si>
    <t>NOTES PAYABLE, REVOLVING CREDIT FACILITY AND CAPITAL LEASES</t>
  </si>
  <si>
    <t>Debt Disclosure [Abstract]</t>
  </si>
  <si>
    <t>NOTES PAYABLE, REVOLVING CREDIT FACILITY AND CAPITAL LEASES Revolving credit facility, notes payable, and capital lease obligations : December 31, 2018 December 31, 2017 First Lien Term Loans collateralized by RadNet's tangible and intangible assets $ 587,191 $ 620,272 Discount on First Lien Term Loans (15,112 ) (18,470 ) Term Loan Agreement collateralized by NJIN's tangible and intangible assets 59,250 — Revolving Credit Facility 28,000 — Promissory note payable to the former owner of a practice acquired at an interest rate of 1.5% due through 2019 199 592 Equipment notes payable at interest rates ranging from 3.3% to 5.6%, due through 2020, collateralized by medical equipment 632 195 Obligations under capital leases at interest rates ranging from 4.3% to 11.2%, due through 2022, collateralized by medical and office equipment 12,119 6,538 Total debt obligations 672,279 609,127 Less current portion (39,267 ) (34,090 ) Long-term portion debt obligations $ 633,012 $ 575,037 The following is a listing of annual principal maturities of notes payable exclusive of all related discounts, capital leases and repayments on our revolving credit facilities for years ending December 31 (in thousands): 2019 $ 37,011 2020 37,857 2021 65,956 2022 39,081 2023 495,366 Total notes payable obligations $ 675,271 We lease equipment under capital lease arrangements. Future minimum lease payments under capital leases for years ending December 31 (in thousands) is as follows: 2019 $ 6,018 2020 3,481 2021 2,614 2022 692 Total minimum payments 12,805 Amount representing interest (686 ) Present value of net minimum lease payments 12,119 Less current portion (5,614 ) Long-term portion lease obligations $ 6,505 Term Loans, Revolving Credit Facility and Financing Activity Information : At December 31, 2018 , our Barclays credit facilities were comprised of one tranche of term loans (“First Lien Term Loans”) and a revolving credit facility of $117.5 million (the “Barclays Revolving Credit Facility”). At December 31, 2018 , our SunTrust credit facilities were comprised of one term loan ("Term Loan Agreement") and a revolving credit facility of $30.0 million (the "SunTrust Revolving Credit Facility") As of December 31, 2018 , we were in compliance with all covenants under our credit facilities. Deferred financing costs at December 31, 2018 , net of accumulated amortization, was $1.4 million and is specifically related to our Barclays Revolving Credit Facility. Included in our consolidated balance sheets at December 31, 2018 are $631.3 million of senior secured term loan debt (net of unamortized discounts of $15.1 million ) in thousands: Face Value Discount Total Carrying Value First Lien Term Loans $ 587,191 $ (15,112 ) $ 572,079 Term Loan Agreement 59,250 — 59,250 Total Term Loans $ 646,441 $ (15,112 ) $ 631,329 We had a balance of $28.0 million under our $117.5 million Barclays Revolving Credit Facility at December 31, 2018 . We had no balance under our $30.0 million SunTrust Revolving Credit Facility at December 31, 2018 . The following describes our Barclays financing activities: Amendment No. 5, Consent and Incremental Joinder Agreement to Credit and Guaranty Agreement On August 22, 2017, we entered into Amendment No. 5, Consent and Incremental Joinder Agreement to Credit and Guaranty Agreement (the “Fifth Amendment”) with respect to our First Lien Credit Agreement. Pursuant to the Fifth Amendment, we issued $170.0 million in incremental First Lien Term Loans, the proceeds of which were used to repay in full all outstanding Second Lien Term Loans and all other obligations under the Second Lien Credit Agreement. Pursuant to the Fifth Amendment, we also changed the interest rate margin applicable to borrowings under the First Lien Credit Agreement. While borrowings under the First Lien Credit Agreement continue to bear interest at either an Adjusted Eurodollar Rate or a Base Rate (in each case, as more fully defined in the First Lien Credit Agreement) or a combination of both, at the election of the Company, plus an applicable margin. The applicable margin for Adjusted Eurodollar Rate borrowings and Base Rate borrowings was changed from 3.25% and 2.25% , respectively, to 3.75% and 2.75% , respectively, through an initial period which ends when financial reporting is delivered for the period ending September 30, 2017. Thereafter, the rates of the applicable margin for borrowing under the First Lien Credit Agreement will adjust depending on our leverage ratio, according to the following schedule: First Lien Leverage Ratio Eurodollar Rate Spread Base Rate Spread &gt; 5.50x 4.50% 3.50% &gt; 4.00x but ≤ 5.50x 3.75% 2.75% &gt;3.50x but ≤ 4.00x 3.50% 2.50% ≤ 3.50x 3.25% 2.25% At December 31, 2018 the effective Adjusted Eurodollar Rate and the Base Rate for the First Lien Term Loans was 2.44% and 5.50% , respectively and the applicable margin for Adjusted Eurodollar Rate and Base Rate borrowings remained at 3.75% and 2.75% , respectively. Pursuant to the Fifth Amendment, the First Lien Credit Agreement was amended so that we can elect to request 1) an increase to the existing Revolving Credit Facility and/or 2) additional First Lien Term Loans, provided that the aggregate amount of such increases and additions does not exceed (a) $100.0 million and (b) as long as the First Lien Leverage Ratio (as defined in the First Lien Credit Agreement) would not exceed 4.00 :1.00 after giving effect to such incremental facilities, an uncapped amount of incremental facilities, in each case subject to the conditions and limitations set forth in the First Lien Credit Agreement. Each lender approached to provide all or a portion of any incremental facility may elect or decline, in its sole discretion, to provide an incremental commitment or loan. Pursuant to the Fifth Amendment, the First Lien Credit Agreement was also amended to (i) provide for quarterly payments of principal of the First Lien Term Loans in the amount of approximately $8.3 million , as compared to approximately $6.1 million prior to the Fifth Amendment, (ii) extend the call protection provided to the holders of the First Lien Term Loans for a period of twelve months following the date of the Fifth Amendment and (iii) provide us with additional operating flexibility, including the ability to incur certain additional debt and to make certain additional restricted payments, investments and dispositions, in each case as more fully set forth in the Fifth Amendment. Total issue costs for the Fifth Amendment aggregated to approximately $4.7 million . Of this amount, $4.1 million was identified and capitalized as discount on debt, $350,000 was capitalized as deferred financing costs and the remaining $235,000 was expensed. Amounts capitalized will be amortized over the remaining term of the agreement. Fourth Amendment to First Lien Credit Agreement On February 2, 2017, we entered into Amendment No. 4 to Credit and Guaranty Agreement (the “Fourth Amendment”) with respect to our First Lien Credit Agreement. Pursuant to the Fourth Amendment, the interest rate margin per annum on the First Lien Term Loans and the Revolving Credit Facility was reduced by 50 basis points, from 3.75% to 3.25% . Except for such reduction in the interest rate on credit extensions, the Fourth Amendment did not result in any other material modifications to the First Lien Credit Agreement. RadNet incurred expenses for the transaction in the amount of $543,000 , which was recorded to discount on debt and will be amortized over the remaining term of the agreement. The following describes our applicable financing prior to giving effect to the Fourth Amendment and Fifth Amendment discussed above. First Lien Credit Agreement On July 1, 2016, we entered into the First Lien Credit Agreement pursuant to which we amended and restated our then existing first lien credit facilities. Pursuant to the First Lien Credit Agreement, we originally issued $485 million of First Lien Term Loans and established the $117.5 million Revolving Credit Facility. Proceeds from the First Lien Credit Agreement were used to repay the previously outstanding first lien loans under the First Lien Credit Agreement, make a $12.0 million principal payment of the Second Lien Term Loans, pay costs and expenses related to the First Lien Credit Agreement and provide approximately $10.0 million for general corporate purposes. Interest. The interest rates payable on the First Lien Term Loans were (a) the Adjusted Eurodollar Rate (as defined in the First Lien Credit Agreement) plus 3.75% per annum or (b) the Base Rate (as defined in the First Lien Credit Agreement) plus 2.75% per annum. As applied to the First Lien Term Loans, the Adjusted Eurodollar Rate has a minimum floor of 1.0% . Payments. The scheduled quarterly principal payment of the First Lien Term Loans was approximately $6.1 million , with the balance due at maturity. Maturity Date. The maturity date for the First Lien Term Loans shall be on the earliest to occur of (i) July 1, 2023, (ii) the date on which all First Lien Term Loans shall become due and payable in full under the First Lien Credit Agreement, whether by acceleration or otherwise, and (iii) September 25, 2020 if our indebtedness under the Second Lien Credit Agreement had not been repaid, refinanced or extended prior to such date. Revolving Credit Facility: The First Lien Credit Agreement provides for a $117.5 million Revolving Credit Facility. Revolving loans borrowed under the Revolving Credit Facility bear interest at either an Adjusted Eurodollar Rate or a Base Rate (in each case, as more fully defined in the First Lien Credit Agreement), plus an applicable margin. Pursuant to the Fifth Amendment, the applicable margin was amended to vary based on our leverage ratio in accordance with the following schedule: First Lien Leverage Ratio Eurodollar Rate Spread Base Rate Spread &gt; 5.50x 4.50% 3.50% &gt; 4.00x but ≤ 5.50x 3.75% 2.75% &gt;3.50x but ≤ 4.00x 3.50% 2.50% ≤ 3.50x 3.25% 2.25% For letters of credit issued under the Revolving Credit Facility, letter of credit fees accrue at the applicable margin (see table above) for Adjusted Eurodollar Rate revolving loans and fronting fees accrue at 0.25% per annum, in each case on the average aggregate daily maximum amount available to be drawn under all letters of credit issued under the First Lien Credit Agreement. In addition a commitment fee of 0.5% per annum accrues on the unused revolver commitments under the Revolving Credit Facility. As of December 31, 2018 , the interest rate payable on revolving loans was 8.25% and the amount available to borrow under the Revolving Credit Facility was $83.2 million . The Revolving Credit Facility will terminate on the earliest to occur of (i) July 1, 2021, (ii) the date we voluntarily agree to permanently reduce the Revolving Credit Facility to zero pursuant to section 2.13(b) of the First Lien Credit Agreement, and (iii) the date the Revolving Credit Facility is terminated due to specific events of default pursuant to section 8.01 of the First Lien Credit Agreement. Second Lien Credit Agreement : On March 25, 2014, we entered into the Second Lien Credit and Guaranty Agreement (the “Second Lien Credit Agreement”) pursuant to which we issued $180 million of second lien term loans (the “Second Lien Term Loans”). The proceeds from the Second Lien Term Loans were used to redeem our 10 3/8% senior unsecured notes, due 2018, to pay the expenses related to the transaction and for general corporate purposes. On July 1, 2016, in conjunction with the restated First Lien Credit Agreement, a $12.0 million principal payment was made on the Second Lien Term Loans. On August 22, 2017 the Second Lien Credit Agreement was repaid in full with the proceeds of First Lien Term Loans issued under the Fifth Amendment, as described above. The following describes our SunTrust financing activities: Amended and Restated Revolving Credit and Term Loan Agreement On August 31, 2018, NJIN completed the Amended and Restated Revolving Credit and Term Loan Agreement (the "Restated Agreement") as borrower with SunTrust Bank, Santander, California Bank and Trust, and Manufacturers and Traders Trust as lenders for an additional aggregate of $48.1 million as categorized below: Revolving Credit Facility: The Restated Agreement establishes a $30.0 million revolving credit facility available to NJIN for funding requirements with a revolving commitment termination date of September 30, 2023. This represents an increase of $20.0 million over the original loan agreement of $10.0 million . The revolving credit line bears interest based on types of borrowings as follows: (i) unpaid principal at the Adjusted Eurodollar Rate (as defined in the Restated Agreement) plus 2.75% per annum or the Base Rate (as defined in the Restated Agreement) plus 1.75% per annum, (ii) letter of credit and fronting fees at 2.75% per annum, and (iii) commitment fee of 0.45% per annum on the unused revolver balance. NJIN has not borrowed against the revolving credit line. Term Loan: The Restated Agreement establishes a $60.0 million term loan facility with repayment in scheduled quarterly amounts with a maturity date of September 30, 2023. This increases the existing term loan facility by $28.1 million and extends the term of the loan from September 30, 2020 to September 30, 2023. Interest: The interest rates currently payable are (a) the Eurodollar Rate (as defined in the Restated Agreement) plus and applicable margin of 2.75% per annum or (b) the Base Rate (as defined in the Restated Agreement) plus an applicable margin of 1.75% per annum. The applicable margin for both the rates is based on a sliding scale of the current leverage ratio, with 2.75% per annum down to 1.50% per annum for Eurodollar loans and 1.75% per annum down to 0.50% per annum for Base Rate loans. The current election is a one month Eurodollar election. Payments: The scheduled amortization of the term loans under the Restated Agreement begin December 31, 2018 with quarterly payments of $750,000 , representing 5% per annum of the total amount owed. At scheduled intervals, the quarterly amortization increases $375,000 over the prior year, with the remaining balance to be paid at maturity. Revolving Credit and Term Loan Agreement On September 30, 2015, the Company completed the Revolving Credit and Term Loan Agreement (the "Agreement") as borrower with SunTrust Bank, California Bank and Trust, and Manufacturers and Traders Trust as lenders for an aggregate of $50.0 million as categorized below: Revolving Credit Facility: The Agreement establishes a $10.0 million revolving credit facility available to the Company for needed funding requirements with a revolving commitment termination date of September 30, 2020. The revolving credit line bears interest based on types of borrowings as follows: (i) unpaid principal at the Adjusted Eurodollar Rate (as defined in the Agreement) plus 3.00% per annum or the Base Rate (as defined in the Agreement) plus 2.00% per annum, (ii) letter of credit and fronting fees at 3.00% per annum, and (iii) commitment fee of 0.45% per annum on the unused revolver balance. Term Loan: The agreement establishes a $40.0 million term loan facility with repayment in scheduled quarterly amounts with a maturity date of September 30, 2020. Interest: The interest rates currently payable are (a) the Eurodollar Rate (as defined in the Agreement) plus and applicable margin of 3% per annum or (b) the Base Rate (as defined in the Agreement) plus an applicable margin of 2% per annum. The applicable margin for both the rates is based on a sliding scale of the current leverage ratio, with 3% per annum down to 1.75% per annum for Eurodollar loans and 2% per annum down to 0.75% per annum for Base Rate loans. Payments: The scheduled amortization of the term loans under the Agreement begin December 31, 2015 with quarterly payments of $500,000 , representing 5% per annum of the initial amount borrowed. Each December 31 for the years following, the scheduled quarterly amortization increases $250,000 over the prior year, with the remaining balance to be paid at maturity.</t>
  </si>
  <si>
    <t>COMMITMENTS AND CONTINGENCIES</t>
  </si>
  <si>
    <t>Commitments and Contingencies Disclosure [Abstract]</t>
  </si>
  <si>
    <t>COMMITMENTS AND CONTINGENCIES Leases – We lease various operating facilities and certain medical equipment under operating leases with renewal options expiring through 2052. Certain leases contain renewal options from two to ten years and escalation based either on the consumer price index or fixed rent escalators. Leases with fixed rent escalators are recorded on a straight-line basis. We record deferred rent for tenant leasehold improvement allowances received from certain lessors and amortize the deferred rent expense over the term of the lease agreement. Minimum annual payments under operating leases for future years ending December 31 are as follows (in thousands): Facilities Equipment Total 2019 $ 75,588 $ 14,924 $ 90,512 2020 66,116 14,385 80,501 2021 57,826 12,966 70,792 2022 48,542 10,264 58,806 2023 38,800 7,095 45,895 Thereafter 160,327 5,144 165,471 $ 447,199 $ 64,778 $ 511,977 Total rent expense, including equipment rentals, for the years ended December 31, 2018 , 2017 and 2016 was $83.0 million , $78.6 million and $74.2 million , respectively. Litigation – We are engaged from time to time in the defense of lawsuits arising out of the ordinary course and conduct of our business. We believe that the outcome of our current litigation will not have a material adverse impact on our business, financial condition and results of operations. However, we could be subsequently named as a defendant in other lawsuits that could adversely affect us.</t>
  </si>
  <si>
    <t>INCOME TAXES</t>
  </si>
  <si>
    <t>Income Tax Disclosure [Abstract]</t>
  </si>
  <si>
    <t>INCOME TAXES For the years ended December 31, 2018 , 2017 and 2016 , we recognized income tax expense comprised of the following (in thousands): December 31, 2018 2017 2016 Federal current tax $ (765 ) $ 871 $ 88 State current tax 7,263 4,906 914 Other current tax 20 23 28 Federal deferred tax (2,020 ) 21,389 2,539 State deferred tax (4,104 ) (2,879 ) 863 Income tax expense (benefit) $ 394 $ 24,310 $ 4,432 A reconciliation of the statutory U.S. federal rate and effective rates is as follows: Years Ended December 31, 2018 2017 2016 Federal tax $ 8,256 21.00 % $ 8,971 34.00 % $ 4,229 34.00 % State franchise tax, net of federal benefit 1,332 3.39 % 1,799 6.82 % 224 1.80 % Other Non deductible expenses 471 1.20 % 91 0.35 % (11 ) (0.09 )% Changes in valuation allowance 1,760 4.48 % (1,045 ) (3.96 )% 585 4.70 % Tax Cuts and Jobs Act — — % 13,527 51.27 % — — % Gain on change in control (8,303 ) (21.12 )% — — % — — % Deferred true-ups and other (4,254 ) (10.82 )% (194 ) (0.74 )% (3,142 ) (25.25 )% Other reconciling items 1,132 2.88 % 1,161 4.39 % 2,547 20.47 % Income tax expense (benefit) $ 394 1.00 % $ 24,310 92.13 % $ 4,432 35.64 % Deferred income taxes reflect the net tax effects of temporary differences between carrying amounts of assets and liabilities for financial and income tax reporting purposes and operating loss carryforwards. Our deferred tax assets and liabilities comprise the following (in thousands): December 31, Deferred tax assets: 2018 2017 Net operating losses $ 46,875 $ 47,212 Accrued expenses 3,421 3,242 Straight-Line rent adjustment 9,811 7,749 Unfavorable contract liability 1,354 1,288 Equity compensation 1,065 871 Allowance for doubtful accounts 14,850 8,720 Other 2,815 2,504 Valuation allowance (5,810 ) (4,049 ) Total Deferred Tax Assets $ 74,381 $ 67,537 Deferred tax liabilities: Property and equipment (6,194 ) (373 ) Goodwill (19,780 ) (17,568 ) Intangibles (8,110 ) (7,839 ) Non accrual experience method reserve (1,446 ) (2,778 ) Other (7,345 ) (8,127 ) Total Deferred Tax Liabilities $ (42,875 ) $ (36,685 ) Net Deferred Tax Asset $ 31,506 $ 30,852 As of December 31, 2018 , the Company had federal net operating loss carryforwards of approximately $193.7 million , which comprise of definite and indefinite net operating losses. We had federal net operating loss carryforwards of approximately $187.7 million , which expire at various intervals from the years 2022 to 2037, and had carryforwards of $6.0 million of net operating losses generated in 2018, which do not expire. Federal net operating losses generated following December 31, 2017 carryover indefinitely and may generally be used to offset up to 80% of future taxable net income. The Company also had state net operating loss carryforwards of approximately $101.2 million , which expire at various intervals from the years 2019 through 2038. As of December 31, 2018 , $23.5 million of our federal net operating loss carryforwards acquired in connection with the 2011 acquisition of Raven Holdings U.S., Inc. are subject to limitations related to their utilization under Section 382 of the Internal Revenue Code. Future ownership changes as determined under Section 382 of the Internal Revenue Code could further limit the utilization of net operating loss carryforwards. We considered all evidence available when determining whether deferred tax assets are more likely-than-not to be realized, including projected future taxable income, scheduled reversals of deferred tax liabilities, prudent tax planning strategies, and recent financial operations. The evaluation of this evidence requires significant judgment about the forecasts of future taxable income, based on the plans and estimates we are using to manage the underlying businesses. In evaluating the objective evidence that historical results provide, we consider three years of cumulative operating income. As of December 31, 2018 , we have determined that deferred tax assets of $74.4 million are more likely-than-not to be realized. We have also determined that deferred tax liabilities of $19.8 million are related to book basis in goodwill that has an indefinite life. We file consolidated income tax returns in the U.S. federal jurisdiction and various states and foreign jurisdictions. We continue to reinvest earnings of the non-US entities for the foreseeable future and therefore have not recognized any U.S. tax expense on these earnings. With limited exceptions, we are no longer subject to U.S. federal, state and local, or non-U.S. income tax examinations by tax authorities for years before 2014. We do not anticipate the results of any open examinations would result in a material change to its financial position. At December 31, 2018 , the Company has unrecognized tax benefits of $4.6 million of which $3.7 million will affect the effective tax rate if recognized. A reconciliation of the total gross amounts of unrecognized tax benefits for the years ended as follows (in thousands): December 31, 2018 2017 2016 Balance at beginning of year $ 3,615 $ 3,861 $ 94 Increases related to prior year tax positions 896 1 3,861 Increases related to current year tax positions 111 — — Expiration of the statute of limitations for the assessment of taxes — — (94 ) Increase (decrease) related to change in rate 7 (247 ) — Balance at end of year $ 4,629 $ 3,615 $ 3,861 We believe it is reasonably possible it will not materially reduce its unrecognized tax benefits within the next twelve months. The Company recognizes accrued interest and penalties related to unrecognized tax benefits in income tax expense. During the year ended December 31, 2018 the Company accrued approximately $280,000 of interest and penalties. As of December 31, 2018 , accrued interest and penalties amounted to approximately $300,000 . Pursuant to the federal tax legislation that was enacted on December 22, 2017 ("Tax Act"), the Company re-measured its existing deferred tax assets and liabilities based on 21% , the current rate at which they are expected to reverse in the future. In 2017, the Company recorded provisional amounts for certain enactment-date efforts of the Act by applying the guidance in SAB 118 because it had not yet completed our enactment-date effects of the Act. The Company has completed analysis of Tax Act's income tax effects. In total, the Company recorded a non-cash charge of $ 13.6 million, which is included as a component of income tax expense from continuing operations in 2017. Upon further analysis of certain aspects of the Tax Act and refinement of the calculations during the 12 months ended December 31, 2018 , the Company found an immaterial adjustment was necessary.</t>
  </si>
  <si>
    <t>STOCK-BASED COMPENSATION</t>
  </si>
  <si>
    <t>Disclosure of Compensation Related Costs, Share-based Payments [Abstract]</t>
  </si>
  <si>
    <t>STOCK-BASED COMPENSATION Stock Incentive Plans Options We have one long-term equity incentive plan which we refer to as the 2006 Equity Incentive Plan, which we first amended and restated as of April 20, 2015 and again on March 9, 2017 (“the Restated Plan”). The Restated Plan was approved by our stockholders at our annual stockholders meeting on June 8, 2017. We have reserved for issuance under the 2017 Restated Plan 14,000,000 shares of common stock. We can issue options, stock awards, stock appreciation rights, stock units and cash awards under the 2017 Restated Plan. Certain options granted under the Restated Plan to employees are intended to qualify as incentive stock options under existing tax regulations. Stock options generally vest over three to five years and expire five to 10 years from the date of grant. As of December 31, 2018 , we had outstanding options to acquire 513,282 shares of our common stock, of which options to acquire 60,221 shares were exercisable. The following summarizes all of our option transactions for the twelve months ended December 31, 2018 : Outstanding Options Under the 2006 Plan Shares Weighted Average Exercise price Per Common Share Weighted Average Remaining Contractual Life(in years) Aggregate Intrinsic Value Balance, December 31, 2017 420,149 $ 6.10 Granted 133,133 10.05 Exercised (10,000 ) 2.04 Canceled, forfeited or expired (30,000 ) 2.04 Balance, December 31, 2018 513,282 7.44 7.77 $ 1,440,147 Exercisable at December 31, 2018 60,221 5.95 6.38 254,199 Aggregate intrinsic value in the table above represents the total pretax intrinsic value (the difference between our closing stock price on December 31, 2018 and the exercise price, multiplied by the number of in-the-money options as applicable) that would have been received by the holder had all holders exercised their options on December 31, 2018 . Options in the amount of 10,000 shares were exercised during the twelve months ended December 31, 2018 . As of December 31, 2018 , total unrecognized stock-based compensation expense related to non-vested employee awards was $1,009,618 which is expected to be recognized over a weighted average period of approximately 2.3 years . Restricted Stock Awards (“RSA’s”) The Restated Plan permits the award of restricted stock awards (“RSA’s”). As of December 31, 2018 , we have issued a total of 5,457,620 RSA’s of which 277,504 were unvested at December 31, 2018. The following summarizes all unvested RSA’s activities during the twelve months ended December 31, 2018 : RSA's Weighted-Average Remaining Contractual Term (Years) Weighted-Average Fair Value RSA's unvested at December 31, 2017 447,351 $ 6.17 Changes during the period Granted 512,160 $ 10.30 Vested (680,857 ) $ 7.94 Forfeited (1,150 ) $ 6.00 RSA's unvested at December 31, 2018 277,504 0.40 $ 9.77 We determine the fair value of all RSA’s based of the closing price of our common stock on award date. Other stock bonus awards The Restated Plan also permits the award of stock bonuses not subject to any future service period. These awards are valued and expensed based on the closing price of our common stock on the date of award. During the twelve months ended December 31, 2018 we issued 51,000 shares relating to these awards, amounting to $450,700 of compensation expense. Plan summary In summary, of the 14,000,000 shares of common stock reserved for issuance under the Restated Plan, at December 31, 2018 , we had issued 13,991,452 total shares between options, RSA’s and other stock awards. With options cancelled and RSA’s forfeited amounting to 3,170,009 and 60,203 shares, respectively, there remain 3,238,760 shares available under the Restated Plan for future issuance.</t>
  </si>
  <si>
    <t>EMPLOYEE BENEFIT PLAN</t>
  </si>
  <si>
    <t>Retirement Benefits [Abstract]</t>
  </si>
  <si>
    <t>EMPLOYEE BENEFIT PLAN We adopted a profit-sharing/savings plan pursuant to Section 401(k) of the Internal Revenue Code that covers substantially all non-professional employees. Eligible employees may contribute on a tax-deferred basis a percentage of compensation, up to the maximum allowable under tax law. Employee contributions vest immediately. As of January 1, 2017, RadNet provides a matching contribution in the amount to a maximum of 1.0% per 4.0% of employee contribution. RadNet contributed $2.3 million for the year ended December 31, 2017 and is expected to contribute approximately $2.6 million for the year ended December 31, 2018 .</t>
  </si>
  <si>
    <t>QUARTERLY RESULTS OF OPERATIONS (unaudited)</t>
  </si>
  <si>
    <t>Quarterly Financial Information Disclosure [Abstract]</t>
  </si>
  <si>
    <t>QUARTERLY RESULTS OF OPERATIONS (unaudited) The following table sets forth a summary of our unaudited quarterly operating results for each of the last eight quarters in the years ended December 31, 2018 and 2017 . This quarterly data has been derived from our unaudited consolidated interim financial statements which,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our financial statements and notes thereto, included elsewhere in this report. The operating results in any quarter are not necessarily indicative of the results that may be expected for any future period (in thousands except per share data). 2018 Quarter Ended 2017 Quarter Ended Mar 31 June 30 Sept 30 Dec 31 Mar 31 June 30 Sept 30 Dec 31 Statement of Operations Data: Net revenue $ 231,392 $ 244,395 $ 242,148 $ 257,211 $ 229,013 $ 230,014 $ 227,607 $ 235,552 Total operating expenses 232,280 228,525 225,700 257,755 222,266 215,853 216,765 217,252 Total other expenses 10,040 10,646 10,670 (27,620 ) 9,993 8,009 9,328 9,889 Equity in earnings of joint ventures (2,977 ) (3,748 ) (2,822 ) (1,830 ) (1,928 ) (2,994 ) (3,450 ) (5,182 ) Benefit from (provision for) income taxes 2,497 (2,505 ) (2,827 ) 2,441 458 (3,523 ) (1,112 ) (20,133 ) Net (loss) income (5,454 ) 6,467 5,773 31,347 (860 ) 5,623 3,852 (6,540 ) Net income (loss) attributable to noncontrolling interests 1,884 1,061 734 2,211 350 313 623 736 Net (loss) income attributable to Radnet, Inc. common stockholders $ (7,338 ) $ 5,406 $ 5,039 $ 29,136 $ (1,210 ) $ 5,310 $ 3,229 $ (7,276 ) Basic net (loss) income attributable to Radnet, Inc. common stockholders (loss) earnings per share: $ (0.15 ) $ 0.11 $ 0.10 $ 0.60 $ (0.03 ) $ 0.11 $ 0.07 $ (0.15 ) Diluted net (loss) income attributable to Radnet, Inc. common stockholders (loss) earnings per share: $ (0.15 ) $ 0.11 $ 0.10 $ 0.59 $ (0.03 ) $ 0.11 $ 0.07 $ (0.15 ) Weighted average shares outstanding Basic 47,823 47,969 48,011 48,633 46,560 46,756 46,954 47,237 Diluted 47,823 48,526 48,615 49,259 46,560 47,196 47,578 47,886</t>
  </si>
  <si>
    <t>RELATED PARTY TRANSACTIONS</t>
  </si>
  <si>
    <t>Related Party Transactions [Abstract]</t>
  </si>
  <si>
    <t>RELATED PARTY TRANSACTIONS We used World Wide Express, a package delivery company formerly owned by our western operations chief operating officer, to provide delivery services for us. For the year ended December 31, 2016, we paid approximately $670,000 to World Wide Express for those services. World Wide Express is no longer affiliated with the Company as a related party for the years ended December 31, 2018 and 2017.</t>
  </si>
  <si>
    <t>SUBSEQUENT EVENTS</t>
  </si>
  <si>
    <t>Subsequent Events [Abstract]</t>
  </si>
  <si>
    <t>SUBSEQUENT EVENTS On February 1, 2019 our majority owned subsidiary, West Valley Imaging Group, LLC, completed its acquisition of certain assets of West Valley Imaging Center, LLC consisting of a multi-modality imaging center located in West Hills, California for purchase consideration of $3.0 million. On March 1, 2019 we entered into the Ventura County Imaging Group, LLC, a partnership with Dignity Health. The operation will offer multi-modality imaging services out of four locations across Ventura County, California. Total investment in the venture is $15.0 million. RadNet contributed $9.0 million in assets for a 60% economic interest and Dignity Health contributed cash and assets totaling $6.0 million for a 40% economic interest.</t>
  </si>
  <si>
    <t>SCHEDULE II - VALUATION AND QUALIFYING ACCOUNTS</t>
  </si>
  <si>
    <t>SEC Schedule, 12-09, Valuation and Qualifying Accounts [Abstract]</t>
  </si>
  <si>
    <t>SCHEDULE II – VALUATION AND QUALIFYING ACCOUNTSRADNET, INC. AND SUBSIDIARIES</t>
  </si>
  <si>
    <t>SCHEDULE II – VALUATION AND QUALIFYING ACCOUNTS RADNET, INC. AND SUBSIDIARIES Balance at Beginning of Year Additional Charges Against Income Deductions from Reserve Balance at End of Year Year Ended December 31, 2017 Accounts Receivable-Allowance for Bad Debts $20,674 $46,555 $(32,585) $34,644 Year Ended December 31, 2016 Accounts Receivable-Allowance for Bad Debts $20,794 $45,387 $(45,507) $20,674</t>
  </si>
  <si>
    <t>SUMMARY OF SIGNIFICANT ACCOUNTING POLICIES (Policies)</t>
  </si>
  <si>
    <t>PRINCIPLES OF CONSOLIDATION</t>
  </si>
  <si>
    <t>PRINCIPLES OF CONSOLIDATION – The operating activities of subsidiaries are included in the accompanying consolidated financial statements (“financial statements”) from the date of acquisition. Investments in companies in which we have the ability to exercise significant influence, but not control, are accounted for by the equity method. All intercompany transactions and balances, with our consolidated entities and the unsettled amount of intercompany transactions with our equity method investees, have been eliminated in consolidation. As stated in Note 1 above, the BRMG and NY Groups are variable interest entities and we consolidate the operating activities and balance sheets of each. Additionally, we determined that our unconsolidated joint venture, ScriptSender, LLC, is also a VIE as it is dependent on our operational funding but we are not a primary beneficiary since RadNet does not have the power to direct the activities of the entity that most significantly impact the entity’s economic performance. See Investment in Joint Ventures section of Note 2 for further explanation.</t>
  </si>
  <si>
    <t>USE OF ESTIMATES</t>
  </si>
  <si>
    <t>USE OF ESTIMATES - The financial statements were prepared in accordance with U.S. generally accepted accounting principles (GAAP), which requires management to make estimates and assumptions that affect the amounts reported in the financial statements and accompanying notes. These estimates and assumptions affect various matters, including our reported amounts of assets and liabilities in our consolidated balance sheets at the dates of the financial statements; our disclosure of contingent assets and liabilities at the dates of the financial statements; and our reported amounts of revenues and expenses in our consolidated statements of operations during the reporting periods. These estimates involve judgments with respect to numerous factors that are difficult to predict and are beyond management’s control. As a result, actual amounts could materially differ from these estimates.</t>
  </si>
  <si>
    <t>RECLASSIFICATION</t>
  </si>
  <si>
    <t>RECLASSIFICATION – We have reclassified certain amounts within net service fee revenue for 2017 and 2016 to conform to our 2018 presentation.</t>
  </si>
  <si>
    <t>REVENUES</t>
  </si>
  <si>
    <t xml:space="preserve">REVENUES – On Januar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at the adoption of ASC 606 the majority of what was previously classified as the provision for bad debts in the statement of operations are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At December 31, 2017 we had recorded approximately $ 34.6 million of allowance for doubtful accounts. As part of the adoption of ASC 606 this amount was reclassified to be a component of net patient accounts receivable. Other than these changes in presentation on the consolidated statement of operations and consolidated balance sheet, the adoption of ASC 606 did not have a material impact on the consolidated results of operations for the twelve months ended December 31, 2018.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BRMG centers, this service fee revenue includes payments for both the professional medical interpretation revenue recognized by BRMG as well as the payment for all other aspects related to our providing the imaging services, for which we earn management fees from BRMG. As it relates to non-BRMG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As part of the adoption of ASC 606, the Company elected two of the available practical expedients provided for in the standard.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The Company’s total net revenues for the years ended December 31, are presented in the table below based on an allocation of the estimated transaction price with the patient between the primary patient classification of insurance coverage. 2018 2017 2016 Commercial insurance $ 542,011 $ 534,224 $ 515,150 Medicare 192,881 179,678 173,262 Medicaid 25,615 24,133 23,272 Workers' compensation/personal injury 34,193 32,969 31,791 Other patient revenue 25,117 29,882 28,815 Management fee revenue 13,882 13,127 11,868 Imaging on call and software 16,261 18,116 19,462 Other 18,781 25,049 17,967 Service fee revenue, net of contractual allowances and discounts 868,741 857,178 821,587 Provision for bad debts – (46,555 ) (45,387 ) Net service fee revenue 868,741 810,623 776,200 Revenue under capitation arrangements 106,405 111,563 108,335 Total net revenue $ 975,146 $ 922,186 $ 884,535 </t>
  </si>
  <si>
    <t>ACCOUNTS RECEIVABLE</t>
  </si>
  <si>
    <t>ACCOUNTS RECEIVABLE – Substantially all of our accounts receivable are due under fee-for-service contracts from third party payors, such as insurance companies and government-sponsored healthcare programs, or directly from patients. We continuously monitor collections from our payors and record an estimated price concession based upon specific payor collection issues that we have identified and our historical experience. We have entered into factoring agreements with various institutions and sold certain accounts receivable under non-recourse agreements. These transactions are accounted for as a reduction in accounts receivable as the agreements transfer effective control over and risk related to the receivables to the buyers. The aggregate gross amount factored under these facilities was $20.5 million for the year ended December 31, 2018 and the cost of factoring such accounts receivable for the year ended December 31, 2018 was $440,000 . Proceeds will be received as a combination of cash and payments on notes receivable and will be reflected as operating activities on our statement of cash flows and on our balance sheet as prepaid expenses and other current assets for the current portion and deposits and other for the long term portion. At December 31, 2018 we have $18.6 million remaining to be collected on these agreements. We do not utilize factoring arrangements as an integral part of our financing for working capital.</t>
  </si>
  <si>
    <t>MEANINGFUL USE INCENTIVE</t>
  </si>
  <si>
    <t xml:space="preserve">MEANINGFUL USE INCENTIVE – Under the American Recovery and Reinvestment Act of 2009, a program was enacted that provides financial incentives for providers that successfully implement and utilize electronic health record technology to improve patient care. Our software development team in Canada developed a Radiology Information System (RIS) software platform that has been awarded meaningful use certification. As this certified RIS system is implemented throughout our imaging centers, the radiologists that utilize this software can be eligible for the available financial incentives. In order to receive such incentive payments, providers must attest that they have demonstrated meaningful use of the certified RIS in each stage of the program. We accounted for this meaningful use incentive under the Gain Contingency Model outlined in ASC 450-30, and recorded the meaningful use incentive within non-operating income only after Medicare accepts an attestation from the qualified eligible professional demonstrating meaningful use. </t>
  </si>
  <si>
    <t>GAIN ON RETURN OF COMMON STOCK</t>
  </si>
  <si>
    <t xml:space="preserve">GAIN ON RETURN OF COMMON STOCK – In the second quarter of 2016, we determined that certain pre-acquisition financial information of Diagnostic Imaging Group (“DIG”) provided to us by the sellers contained errors. As a result of this, we negotiated and reached a settlement with the sellers of DIG in June 2016 for the return of 958,536 shares of common stock which had a fair value of $5.0 million on the date of return. Such return has been recognized as a gain on return of common stock in our statement of operations. </t>
  </si>
  <si>
    <t>SOFTWARE REVENUE RECOGNITION</t>
  </si>
  <si>
    <t>SOFTWARE REVENUE RECOGNITION – Our subsidiary, eRAD, Inc., sells Picture Archiving Communications Systems (“PACS”) and related services, primarily in the United States. The PACS systems sold by eRAD are primarily composed of certain elements: hardware, software, installation and training, and support. Sales are made primarily through eRAD’s sales force and generally include hardware, software, installation, training and first-year warranty support. Hardware, which is not unique or special purpose, is purchased from a third-party and resold to eRAD’s customers with a small mark-up. We have determined that our core software products, such as PACS, are essential to most of our arrangements as hardware, software and related services are sold as an integrated package. These transactions are accounted for under ASC 606, Revenue from contracts with customers . Under this method, revenue is recognized when a performance obligation is satisfied by transferring a promised good or service to a customer. For the years ended December 31, 2018 , 2017 and 2016 , we recorded approximately $6.8 million, $6.1 million , and $6.2 million , respectively, in revenue related to our eRAD business which is included in net service fee revenue in our consolidated statement of operations. At December 31, 2018 we had a deferred revenue liability of approximately $2.3 million associated with eRAD sales which we expect to recognize into revenue over the next 12 months.</t>
  </si>
  <si>
    <t>SOFTWARE DEVELOPMENT COSTS</t>
  </si>
  <si>
    <t>SOFTWARE DEVELOPMENT COSTS – Costs related to the research and development of new software products and enhancements to existing software products all for resale to our customers are expensed as incurred. We utilize a variety of computerized information systems in the day to day operation of our diagnostic imaging facilities. One such system is our front desk patient tracking system or Radiology Information System (“RIS”). We have historically utilized third party RIS software solutions and pay monthly fees to outside third party software vendors for the use of this software. We have developed our own RIS solution through our wholly owned subsidiary, Radnet Management Information Systems (“RMIS”) and began utilizing this system beginning in the first quarter of 2015. In accordance with ASC 350-40, Accounting for the Costs of Computer Software Developed for Internal Use, the costs incurred by RMIS toward the development of our RIS system, which began in August, 2010 and continued until December 2014, were capitalized and are being amortized over its useful life which we determined to be 5 years . Total costs capitalized were approximately $6.4 million . We began recording amortization of $107,000 per month for our use of this software in January 2015. We have entered into multiple agreements to license our RIS system to outside customers. For the twelve months December 31, 2018 and December 31, 2017 , we received approximately $248,000 and $492,000 with respect to this licensing agreement, respectively. In accordance with ASC 350-40, we recorded the receipt of these funds against the capitalized software costs explained above. As a result of the combination of amortization and sales under multiple license agreements, as of December 31, 2018, our Software Development Costs are fully amortized.</t>
  </si>
  <si>
    <t>CONCENTRATION OF CREDIT RISKS</t>
  </si>
  <si>
    <t>CONCENTRATION OF CREDIT RISKS – Financial instruments that potentially subject us to credit risk are primarily cash equivalents and accounts receivable. We have placed our cash and cash equivalents with one major financial institution. At times, the cash in the financial institution is temporarily in excess of the amount insured by the Federal Deposit Insurance Corporation, or FDIC. Substantially all of our accounts receivable are due under fee-for-service contracts from third party payors, such as insurance companies and government-sponsored healthcare programs, or directly from patients. We continuously monitor collections and maintain an allowance for bad debts based upon our historical collection experience.</t>
  </si>
  <si>
    <t>CASH AND CASH EQUIVALENTS</t>
  </si>
  <si>
    <t>CASH AND CASH EQUIVALENTS – We consider all highly liquid investments that mature in three months or less when purchased to be cash equivalents. The carrying amount of cash and cash equivalents approximates their fair market value.</t>
  </si>
  <si>
    <t>DEFERRED FINANCING COSTS</t>
  </si>
  <si>
    <t>DEFERRED FINANCING COSTS – Costs of financing are deferred and amortized using the effective interest rate method. Deferred financing costs are solely related to our Revolving Credit Facilities. In connection with our assumption of operational control of the New Jersey Imaging Networks as of October 1, 2018, the Company currently has two separate revolving lines of credit from different lending institutions, Barlays and SunTrust. However, only the Barclays revolving line of credit has deferred financing costs associated with the lending agreement. Deferred financing costs, net of accumulated amortization, were $1.4 million and $1.9 million for the twelve months ended December 31,2018 and 2017, respectively. In conjunction with our Fourth Amendment and Fifth Amendment to our First Lien Credit Agreement from Barclays, a net addition of approximately $371,000 was added to deferred financing costs for the twelve months ended December 31, 2017.</t>
  </si>
  <si>
    <t>INVENTORIES</t>
  </si>
  <si>
    <t>INVENTORIES – Inventories, consisting mainly of medical supplies, are stated at the lower of cost or net realizable value with cost determined by the first-in, first-out method.</t>
  </si>
  <si>
    <t>PROPERTY AND EQUIPMENT – Property and equipment are stated at cost, less accumulated depreciation and amortization. Depreciation and amortization of property and equipment are provided using the straight-line method over the estimated useful lives, which range from 3 to 15 years . Leasehold improvements are amortized at the lesser of lease term or their estimated useful lives, which range from 3 to 30 years . Maintenance and repairs are charged to expense as incurred.</t>
  </si>
  <si>
    <t>BUSINESS COMBINATION</t>
  </si>
  <si>
    <t>BUSINESS COMBINATION – In January 2017, the FASB issued ASU No. 2017-01 (“ASU 2017-01”), Clarifying the Definition of a Business . The update provides a framework for evaluating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We first evaluate all purchases under this framework. Once the purchase has been determined to be the acquisition of a business, we are required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si>
  <si>
    <t>GOODWILL AND INDEFINITE LIVED INTANGIBLES</t>
  </si>
  <si>
    <t xml:space="preserve">GOODWILL AND INDEFINITE LIVED INTANGIBLES – Goodwill at December 31, 2018 totaled $418.1 million and $256.8 million at December 31, 2017. Indefinite lived intangible assets at December 31, 2018 were $9.8 million and at December 31, 2017 totaled $7.9 million and are associated with the value of certain trade name intangibles. Goodwill and trade name intangibles are recorded as a result of business combinations. When we determine the carrying value of goodwill exceeds its fair value an impairment charge would be recognized and should not exceed the total amount of goodwill allocated to that reporting unit. </t>
  </si>
  <si>
    <t>LONG-LIVED ASSETS</t>
  </si>
  <si>
    <t>LONG-LIVED ASSETS – We evaluate our long-lived assets (property and equipment) and intangibles, other than goodwill, for impairment when events or changes indicate the carrying amount of an asset may not be recoverable. U.S. GAAP requires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We determined that there were no events or changes in circumstances that indicated our long-lived assets were impaired during any periods presented.</t>
  </si>
  <si>
    <t>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t>
  </si>
  <si>
    <t>UNINSURED RISKS</t>
  </si>
  <si>
    <t>UNINSURED RISKS – On November 1, 2008 we obtained a fully funded and insured workers’ compensation policy, thereby eliminating any uninsured risks for employee injuries occurring on or after that date. This fully funded policy remained in effect through November 1, 2013 and continues to cover any claims incurred through this date. On November 1, 2013 we entered into a high-deductible workers’ compensation insurance policy. We have recorded liabilities of $2.8 million for each of the years ending December 31, 2018 and December 31, 2017 , respectively, for the estimated future cash obligations associated with the unpaid portion of the workers compensation claims incurred. We and our affiliated physicians carry an annual medical malpractice insurance policy that protects us for claims that are filed during the policy year and that fall within policy limits. The policy has a deductible for which is $10,000 per incidence for the years ending December 31, 2018 and December 31, 2017 , respectively. In December 2008, in order to eliminate the exposure for claims not reported during the regular malpractice policy period, we purchased a medical malpractice tail policy, which provides coverage for any claims reported in the event that our medical malpractice policy expires. As of December 31, 2018 , this policy remains in effect. We have entered into an arrangement with Blue Shield to administer and process claims under a self-insured plan that provides health insurance coverage for our employees and dependents. We have recorded liabilities as of December 31, 2018 and 2017 of $4.8 million and $4.5 million , respectively, for the estimated future cash obligations associated with the unpaid portion of the medical and dental claims incurred by our participants. Additionally, we entered into an agreement with Blue Shield for a stop loss policy that provides coverage for any claims that exceed $250,000 up to a maximum of $1.0 million in order for us to limit our exposure for unusual or catastrophic claims.</t>
  </si>
  <si>
    <t>LOSS AND OTHER UNFAVORABLE CONTRACTS</t>
  </si>
  <si>
    <t>LOSS AND OTHER UNFAVORABLE CONTRACTS – We assess the profitability of our contracts to provide management services to our contracted physician groups and identify those contracts where current operating results or forecasts indicate probable future losses. Anticipated future revenue is compared to anticipated costs. If the anticipated future cost exceeds the revenue, a loss contract accrual is recorded. In connection with the acquisition of Radiologix in November 2006, we acquired certain management service agreements for which forecasted costs exceeds forecasted revenue. As such, an $8.9 million loss contract accrual was established in purchase accounting, and is included in other non-current liabilities. The recorded loss contract accrual is being accreted into operations over the remaining term of the acquired management service agreements, which ends in 2031. As of December 31, 2018 and 2017 , the remaining accrual balance is $4.6 million and $5.0 million , respectively. In addition and related to acquisition activity, we have certain operating lease commitments for facilities where the fair market rent differs from the lease contract rate. We have recorded an unfavorable contract liability representing the difference between the total value of the fair market rent and the contract rent over the current term of the lease applicable from the date of acquisition.</t>
  </si>
  <si>
    <t>EQUITY BASED COMPENSATION</t>
  </si>
  <si>
    <t>EQUITY BASED COMPENSATION – We have one long-term incentive plan that we adopted in 2006 and which we first amended and restated as of April 20, 2015, and again on March 9, 2017 (the “Restated Plan”). The Restated Plan was approved by our stockholders at our annual stockholders meeting on June 8, 2017. We have reserved for issuance under the Restated Plan 14,000,000 shares of common stock. We can issue options, stock awards, stock appreciation rights, stock units and cash awards under the Restated Plan. Certain options granted under the Restated Plan to employees are intended to qualify as incentive stock options under existing tax regulations. Stock options and warrants generally vest over three to five years and expire five to ten years from date of grant. The compensation expense recognized for all equity-based awards is recognized over the awards’ service periods. Equity-based compensation is classified in operating expenses within the same line item as the majority of the cash compensation paid to employees. See Note 11 Stock-Based Compensation for more information.</t>
  </si>
  <si>
    <t>FOREIGN CURRENCY TRANSLATION</t>
  </si>
  <si>
    <t>FOREIGN CURRENCY TRANSLATION – The functional currency of our foreign subsidiaries is the local currency. In accordance with ASC 830, Foreign Currency Matters , assets and liabilities denominated in foreign currencies are translated using the exchange rate at the balance sheet dates. Revenues and expenses are translated using average exchange rates prevailing during the reporting period. Any translation adjustments resulting from this process are shown separately as a component of accumulated other comprehensive income (loss). Foreign currency transaction gains and losses are included in the determination of net income.</t>
  </si>
  <si>
    <t>COMPREHENSIVE (LOSS) INCOME</t>
  </si>
  <si>
    <t>COMPREHENSIVE INCOME (LOSS) – ASC 220, Comprehensive Income, establishes rules for reporting and displaying comprehensive income (loss) and its components. Our unrealized gains or losses on foreign currency translation adjustments and our interest rate cap agreement are included in comprehensive income (loss). The components of comprehensive income (loss) for the three years in the period ended December 31, 2018 are included in the consolidated statements of comprehensive income (loss).</t>
  </si>
  <si>
    <t>DERIVATIVE INSTRUMENTS</t>
  </si>
  <si>
    <t>DERIVATIVE INSTRUMENTS – In the fourth quarter of 2016, we entered into two forward interest rate cap agreements ("2016 Caps"). The 2016 Caps will mature in September and October 2020. The 2016 Caps had notional amounts of $150,000,000 and $350,000,000 , respectively, which were designated at inception as cash flow hedges of future cash interest payments associated with portions of our variable rate bank debt. Under these arrangements, we purchased a cap on 3 month LIBOR at 2.0% . We are liable for a $5.3 million premium to enter into the caps which is being accrued over the life of the 2016 Caps. At inception, we designated our 2016 Caps as cash flow hedges of floating-rate borrowings. In accordance with ASC Topic 815, derivatives that have been designated and qualify as cash flow hedging instruments are reported at fair value. The gain or loss of the hedge (i.e. change in fair value) is reported as a component of accumulated other comprehensive income in the consolidated statement of equity. See Fair Value Measurements section below for the fair value of the 2016 Caps at December 31, 2018 . A tabular presentation of the effect of derivative instruments on our consolidated statement of comprehensive income (loss), net of taxes is as follows (amounts in thousands): For the twelve months ended December 31, 2018 Effective Interest Rate Cap Amount of Gain Recognized on Derivative Location of Gain Recognized in Income on Derivative Interest rate contracts $2,876 Other Comprehensive Income For the twelve months ended December 31, 2017 Effective Interest Rate Cap Amount of Loss Recognized on Derivative Location of Loss Recognized in Income on Derivative Interest rate contracts (880) Other Comprehensive Loss For the twelve months ended December 31, 2016 Effective Interest Rate Cap Amount of Gain Recognized on Derivative Location of Gain Recognized in Income on Derivative Interest rate contracts $508 Other Comprehensive Income</t>
  </si>
  <si>
    <t>FAIR VALUE MEASUREMENTS</t>
  </si>
  <si>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table below summarizes the estimated fair values of certain of our financial assets that are subject to fair value measurements, and the classification of these assets in our consolidated balance sheets, as follows (in thousands): As of December 31, 2018 Level 1 Level 2 Level 3 Total Current assets Interest Rate Contracts $ — $ 3,316 $ — $ 3,316 As of December 31, 2017 Level 1 Level 2 Level 3 Total Current liabilities Interest Rate Contracts $ — $ (595 ) $ — $ (595 ) The estimated fair value of these contracts was determined using Level 2 inputs. More specifically, the fair value was determined by calculating the value of the difference between the fixed interest rate of the interest rate swaps and the counterparty’s forward LIBOR curve. The forward LIBOR curve is readily available in the public markets or can be derived from information available in the public markets. The table below summarizes the estimated fair value and carrying amount of our SunTrust (Term Loan Agreement) and Barclays (First Lien Term Loans) long-term debt as follows (in thousands): As of December 31, 2018 Level 1 Level 2 Level 3 Total Fair Value Total Face Value Term Loan Agreement and First Lien Term Loans $ — $ 633,229 $ — $ 633,229 $ 646,441 As of December 31, 2017 Level 1 Level 2 Level 3 Total Total Face Value First Lien Term Loans $ — $ 628,801 $ — $ 628,801 $ 620,272 Our Barclays revolving credit facility had an aggregate principal amount outstanding as of December 31, 2018 of $28.0 million and no principal amount outstanding as of December 31, 2017 . Our SunTrust revolving credit facility had no aggregate principal amount outstanding as of December 31, 2018 . The estimated fair values of our long-term debt, which is discussed in Note 8, was determined using Level 2 inputs for the Barclays and SunTrust term loans.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t>
  </si>
  <si>
    <t>EARNINGS PER SHARE</t>
  </si>
  <si>
    <t>EARNINGS PER SHARE - Earnings per share is based upon the weighted average number of shares of common stock and common stock equivalents outstanding, net of common stock held in treasury, as follows (in thousands except share and per share data): Years Ended December 31, 2018 2017 2016 Net income attributable to RadNet, Inc. common stockholders $ 32,243 $ 53 $ 7,230 BASIC NET INCOME PER SHARE ATTRIBUTABLE TO RADNET, INC. COMMON STOCKHOLDERS Weighted average number of common shares outstanding during the period 48,114,275 46,880,775 46,244,188 Basic net income per share attributable to RadNet, Inc. common stockholders $ 0.67 $ — $ 0.16 DILUTED NET INCOME PER SHARE ATTRIBUTABLE TO RADNET, INC. COMMON STOCKHOLDERS Weighted average number of common shares outstanding during the period 48,114,275 46,880,775 46,244,188 Add nonvested restricted stock subject only to service vesting 180,631 274,940 220,416 Add additional shares issuable upon exercise of stock options and warrants 384,093 246,206 190,428 Weighted average number of common shares used in calculating diluted net income per share 48,678,999 47,401,921 46,655,032 Diluted net income per share attributable to RadNet, Inc. common stockholders $ 0.66 $ — $ 0.15 Stock options excluded from the computation of diluted per share amounts: Weighted average shares for which the exercise price exceeds average market price of common stock 6,250 175,037 245,313</t>
  </si>
  <si>
    <t>INVESTMENT IN JOINT VENTURES</t>
  </si>
  <si>
    <t>INVESTMENT IN JOINT VENTURES – We have fourteen unconsolidated joint ventures with ownership interests ranging from 25% to 55% .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December 31, 2018 . Formation of new joint ventures On April 12, 2018 we acquired a 25% economic interest in Nulogix, Inc. for $2.0 million. The Company and Nulogix will collaborate on projects to improve practices in the imaging industry. As we do not have a controlling economic interest in Nulogix, the investment is accounted for under the equity method. On April 1, 2017, we formed in conjuncture with Cedars Sinai Medical Center (“CSMC”) the Santa Monica Imaging Group, LLC (“SMIG”), consisting of two multi-modality imaging centers located in Santa Monica, CA. Total agreed contribution was $2.7 million of cash and assets with RadNet contributing $1.1 million for a 40% economic interest and CSMC contributing $1.6 million for a 60% economic interest. For its contribution, RadNet transferred $80,000 in cash and the net assets acquired in the acquisition of Resolution Imaging of $2.5 million . CSMC contributed $120,000 in cash and paid RadNet $1.5 million for the Resolution Imaging assets transferred to the venture. RadNet does not have controlling economic interest in SMIG and the investment is accounted for under the equity method. On January 6, 2017, Image Medical Inc. (“Image Medical”), a wholly owned subsidiary of RadNet, acquired a 49% economic interest ScriptSender, LLC, a partnership held by two individuals which provides secure data transmission services of medical information. Through a management agreement, RadNet provides management and accounting services and receives an agreed upon fee. Image Medical will contribute $3.0 million to the partnership for its 49% ownership stake over a three year period representing the maximum risk in the venture. ScriptSender LLC is dependent on this contribution to finance its own activities, and as such we determined that it is a VIE, but we are not a primary beneficiary since we do not have the power to direct the activities of the entity that most significantly impact the entity’s economic performance. As of December 31, 2018 , the carrying amount of the investment is $2.5 million . Change in control of existing joint ventures On October 1, 2018, we obtained control over the operations of NJIN through an agreement with the other equity interest holder for no cash consideration. As such, we consolidated the financial statements of NJIN effective that date. The economic interest of each party remained the same after consolidation. See Note 4, Facility Acquisitions and Dispositions, to the consolidated financial statements contain herein for further information. Joint venture investment and financial information The following table is a summary of our investment in joint ventures during the years ended December 31, 2018 and December 31, 2017 (in thousands): Balance as of December 31, 2016 $ 43,509 Equity contributions in existing and purchase of interest in joint ventures 4,062 Equity in earnings in these joint ventures 13,554 Distribution of earnings (8,690 ) Balance as of December 31, 2017 $ 52,435 Equity contributions in existing and purchase of interest in joint ventures 2,000 Equity in earnings in these joint ventures 11,377 Disposition of equity method interest upon acquisition of control in NJIN (2,993 ) Distribution of earnings (24,846 ) Balance as of December 31, 2018 $ 37,973 We charged management service fees from the centers underlying these joint ventures of approximately $13.8 million, $13.1 million and $11.9 million for the years ended December 31, 2018, 2017 and 2016, respectively . We eliminate any unrealized portion of our management service fees with our equity in earnings of joint ventures. The following table is a summary of key unaudited financial data for these joint ventures as of December 31, 2018 and 2017 , respectively, and for the years ended December 31, 2018 , 2017 and 2016 , respectively, (in thousands): December 31, Balance Sheet Data: 2018 2017 Current assets $ 28,317 $ 47,813 Noncurrent assets 45,912 107,481 Current liabilities (4,300 ) (16,655 ) Noncurrent liabilities (4,898 ) (42,072 ) Total net assets $ 65,031 $ 96,567 Book value of RadNet joint venture interests $ 30,030 $ 45,935 Cost in excess of book value of acquired joint venture interests accounted for as equity method goodwill 7,943 6,500 Total value of RadNet joint venture interests $ 37,973 $ 52,435 Total book value of other joint venture partner interests $ 35,001 $ 50,632 2018 2017 2016 Net revenue $ 155,820 $ 188,849 $ 160,134 Net income $ 24,596 $ 28,644 $ 21,933</t>
  </si>
  <si>
    <t>SUMMARY OF SIGNIFICANT ACCOUNTING POLICIES (Tables)</t>
  </si>
  <si>
    <t>Schedule of service fee revenue</t>
  </si>
  <si>
    <t xml:space="preserve">The Company’s total net revenues for the years ended December 31, are presented in the table below based on an allocation of the estimated transaction price with the patient between the primary patient classification of insurance coverage. 2018 2017 2016 Commercial insurance $ 542,011 $ 534,224 $ 515,150 Medicare 192,881 179,678 173,262 Medicaid 25,615 24,133 23,272 Workers' compensation/personal injury 34,193 32,969 31,791 Other patient revenue 25,117 29,882 28,815 Management fee revenue 13,882 13,127 11,868 Imaging on call and software 16,261 18,116 19,462 Other 18,781 25,049 17,967 Service fee revenue, net of contractual allowances and discounts 868,741 857,178 821,587 Provision for bad debts – (46,555 ) (45,387 ) Net service fee revenue 868,741 810,623 776,200 Revenue under capitation arrangements 106,405 111,563 108,335 Total net revenue $ 975,146 $ 922,186 $ 884,535 </t>
  </si>
  <si>
    <t>Schedule of effect of derivative instruments on comprehensive income</t>
  </si>
  <si>
    <t>A tabular presentation of the effect of derivative instruments on our consolidated statement of comprehensive income (loss), net of taxes is as follows (amounts in thousands): For the twelve months ended December 31, 2018 Effective Interest Rate Cap Amount of Gain Recognized on Derivative Location of Gain Recognized in Income on Derivative Interest rate contracts $2,876 Other Comprehensive Income For the twelve months ended December 31, 2017 Effective Interest Rate Cap Amount of Loss Recognized on Derivative Location of Loss Recognized in Income on Derivative Interest rate contracts (880) Other Comprehensive Loss For the twelve months ended December 31, 2016 Effective Interest Rate Cap Amount of Gain Recognized on Derivative Location of Gain Recognized in Income on Derivative Interest rate contracts $508 Other Comprehensive Income</t>
  </si>
  <si>
    <t>Schedule of fair value of assets and liabilities</t>
  </si>
  <si>
    <t>The table below summarizes the estimated fair value and carrying amount of our SunTrust (Term Loan Agreement) and Barclays (First Lien Term Loans) long-term debt as follows (in thousands): As of December 31, 2018 Level 1 Level 2 Level 3 Total Fair Value Total Face Value Term Loan Agreement and First Lien Term Loans $ — $ 633,229 $ — $ 633,229 $ 646,441 As of December 31, 2017 Level 1 Level 2 Level 3 Total Total Face Value First Lien Term Loans $ — $ 628,801 $ — $ 628,801 $ 620,272 The table below summarizes the estimated fair values of certain of our financial assets that are subject to fair value measurements, and the classification of these assets in our consolidated balance sheets, as follows (in thousands): As of December 31, 2018 Level 1 Level 2 Level 3 Total Current assets Interest Rate Contracts $ — $ 3,316 $ — $ 3,316 As of December 31, 2017 Level 1 Level 2 Level 3 Total Current liabilities Interest Rate Contracts $ — $ (595 ) $ — $ (595 )</t>
  </si>
  <si>
    <t>Schedule of earnings per share</t>
  </si>
  <si>
    <t>Earnings per share is based upon the weighted average number of shares of common stock and common stock equivalents outstanding, net of common stock held in treasury, as follows (in thousands except share and per share data): Years Ended December 31, 2018 2017 2016 Net income attributable to RadNet, Inc. common stockholders $ 32,243 $ 53 $ 7,230 BASIC NET INCOME PER SHARE ATTRIBUTABLE TO RADNET, INC. COMMON STOCKHOLDERS Weighted average number of common shares outstanding during the period 48,114,275 46,880,775 46,244,188 Basic net income per share attributable to RadNet, Inc. common stockholders $ 0.67 $ — $ 0.16 DILUTED NET INCOME PER SHARE ATTRIBUTABLE TO RADNET, INC. COMMON STOCKHOLDERS Weighted average number of common shares outstanding during the period 48,114,275 46,880,775 46,244,188 Add nonvested restricted stock subject only to service vesting 180,631 274,940 220,416 Add additional shares issuable upon exercise of stock options and warrants 384,093 246,206 190,428 Weighted average number of common shares used in calculating diluted net income per share 48,678,999 47,401,921 46,655,032 Diluted net income per share attributable to RadNet, Inc. common stockholders $ 0.66 $ — $ 0.15 Stock options excluded from the computation of diluted per share amounts: Weighted average shares for which the exercise price exceeds average market price of common stock 6,250 175,037 245,313</t>
  </si>
  <si>
    <t>Schedule of investment in joint ventures</t>
  </si>
  <si>
    <t>The following table is a summary of our investment in joint ventures during the years ended December 31, 2018 and December 31, 2017 (in thousands): Balance as of December 31, 2016 $ 43,509 Equity contributions in existing and purchase of interest in joint ventures 4,062 Equity in earnings in these joint ventures 13,554 Distribution of earnings (8,690 ) Balance as of December 31, 2017 $ 52,435 Equity contributions in existing and purchase of interest in joint ventures 2,000 Equity in earnings in these joint ventures 11,377 Disposition of equity method interest upon acquisition of control in NJIN (2,993 ) Distribution of earnings (24,846 ) Balance as of December 31, 2018 $ 37,973</t>
  </si>
  <si>
    <t>Joint venture investment and financial information</t>
  </si>
  <si>
    <t>The following table is a summary of key unaudited financial data for these joint ventures as of December 31, 2018 and 2017 , respectively, and for the years ended December 31, 2018 , 2017 and 2016 , respectively, (in thousands): December 31, Balance Sheet Data: 2018 2017 Current assets $ 28,317 $ 47,813 Noncurrent assets 45,912 107,481 Current liabilities (4,300 ) (16,655 ) Noncurrent liabilities (4,898 ) (42,072 ) Total net assets $ 65,031 $ 96,567 Book value of RadNet joint venture interests $ 30,030 $ 45,935 Cost in excess of book value of acquired joint venture interests accounted for as equity method goodwill 7,943 6,500 Total value of RadNet joint venture interests $ 37,973 $ 52,435 Total book value of other joint venture partner interests $ 35,001 $ 50,632 2018 2017 2016 Net revenue $ 155,820 $ 188,849 $ 160,134 Net income $ 24,596 $ 28,644 $ 21,933</t>
  </si>
  <si>
    <t>FACILITY ACQUISITIONS AND DISPOSITIONS (Tables)</t>
  </si>
  <si>
    <t>Schedule of assets held for sale</t>
  </si>
  <si>
    <t>The following table summarizes the major categories of assets which remain classified as held for sale in the accompanying consolidated balance sheets at December 31, 2018 (in thousands): Property and equipment, net $1,440 Goodwill 1,059 Total assets held for sale $2,499</t>
  </si>
  <si>
    <t>GOODWILL AND OTHER INTANGIBLE ASSETS (Tables)</t>
  </si>
  <si>
    <t>Schedule of goodwill and other intangible assets</t>
  </si>
  <si>
    <t>Activity in goodwill for the years ended December 31, 2017 and 2018 is provided below (in thousands): Balance as of December 31, 2016 $239,553 Goodwill acquired through the acquisition of Resolution Imaging Medical Corp 1,901 Goodwill acquired through the acquisition of MRI Centers Inc. 401 Goodwill disposed through the transfer to Santa Monica Imaging Group JV (1,901 ) Goodwill acquired through the acquisition of D&amp;D Diagnostics, Inc. 1,519 Goodwill acquired through the acquisition of Stockton MRI, Inc. 3,101 Goodwill disposed through the sale of Hematology Oncology (110 ) Goodwill acquired through the acquisition of DIA, Inc. 9,185 Goodwill disposed through the sale of Breastlink Medical Group, Inc. (509 ) Goodwill acquired through the acquisition of RDI, Inc. 1,202 Adjustments to our preliminary allocation of the purchase price of DIA, Inc. 1,058 Goodwill acquired through the acquisition of RadSite, LLC 1,665 Goodwill transferred to other assets (289 ) Balance as of December 31, 2017 256,776 Goodwill acquired through the acquisition of Imaging Services Company of New York, LLC 2,692 Goodwill acquired through the acquisition of certain assets of MemorialCare Medical Foundation 545 Goodwill transferred to assets held for sale (1,059 ) Goodwill acquired through the acquisition of Women's Imaging Specialists in Healthcare 4,268 Goodwill acquired through the acquisition of Valley Metabolic Imaging 1,469 Goodwill acquired through the acquisition of Sierra Imaging Associates 1,147 Goodwill disposed through the sale of plastic surgery unit (80 ) Goodwill acquired through the acquisition of Washington Heights Medical Management 2,303 Goodwill acquired through the acquisition of Medical Arts Radiological Group, P.C. 41,469 Goodwill acquired through the acquisition of Arcadia Radiology Imaging Services, LLC 2,582 Goodwill acquired through the acquisition of Southern California Diagnostic Imaging, Inc. 41 Goodwill acquired through the acquisition of Orange County Diagnostics Imaging Center, Inc. 3,618 Goodwill acquired through assuming operational control of New Jersey Imaging Network, LLC 106,122 Goodwill impaired in the Imaging On Call reporting unit (3,800 ) Balance as of December 31, 2018 $418,093</t>
  </si>
  <si>
    <t>Schedule of annual amortization expense</t>
  </si>
  <si>
    <t>The following table shows annual amortization expense, by asset classes that will be recorded over the next five years (in thousands): 2019 2020 2021 2022 2023 Thereafter Total Weighted average amortization period remaining in years Management Service Contracts 2,287 2,287 2,287 2,287 2,287 18,108 29,543 12.9 Covenant not to compete contracts 376 301 240 210 98 — 1,225 3.9 Trade Names amortized 11 11 11 11 9 — 53 5.0 Trade Names indefinite life — — — — — 9,772 9,772 — Total Annual Amortization 2,674 2,599 2,538 2,508 2,394 27,880 40,593 * These trade name intangibles have an indefinite life</t>
  </si>
  <si>
    <t>PROPERTY AND EQUIPMENT (Tables)</t>
  </si>
  <si>
    <t>Schedule of property and equipment</t>
  </si>
  <si>
    <t>Property and equipment and accumulated depreciation and amortization are as follows (in thousands): December 31, 2018 2017 Land $ 250 $ 250 Medical equipment 449,776 380,439 Computer and office equipment, furniture and fixtures 102,798 96,382 Software development costs 6,391 6,391 Leasehold improvements 337,878 273,436 Equipment under capital lease 12,119 17,180 Total property and equipment cost 909,212 774,078 Accumulated depreciation (563,483 ) (529,511 ) Total net property and equipment 345,729 244,567 Equipment transferred to other assets — (266 ) Total property and equipment $ 345,729 $ 244,301</t>
  </si>
  <si>
    <t>ACCOUNTS PAYABLE AND ACCRUED EXPENSES (Tables)</t>
  </si>
  <si>
    <t>Schedule of accounts payable and accrued expenses</t>
  </si>
  <si>
    <t>Accounts payable and accrued expenses were comprised of the following (in thousands): December 31, 2018 2017 Accounts payable $ 68,040 $ 28,538 Accrued expenses 60,958 67,298 Accrued salary and benefits 37,167 30,670 Accrued professional fees 14,863 9,303 Total $ 181,028 $ 135,809</t>
  </si>
  <si>
    <t>NOTES PAYABLE, REVOLVING CREDIT FACILITY AND CAPITAL LEASES (Tables)</t>
  </si>
  <si>
    <t>Schedule of revolving credit facility, notes payable, and capital lease obligations</t>
  </si>
  <si>
    <t>Revolving credit facility, notes payable, and capital lease obligations : December 31, 2018 December 31, 2017 First Lien Term Loans collateralized by RadNet's tangible and intangible assets $ 587,191 $ 620,272 Discount on First Lien Term Loans (15,112 ) (18,470 ) Term Loan Agreement collateralized by NJIN's tangible and intangible assets 59,250 — Revolving Credit Facility 28,000 — Promissory note payable to the former owner of a practice acquired at an interest rate of 1.5% due through 2019 199 592 Equipment notes payable at interest rates ranging from 3.3% to 5.6%, due through 2020, collateralized by medical equipment 632 195 Obligations under capital leases at interest rates ranging from 4.3% to 11.2%, due through 2022, collateralized by medical and office equipment 12,119 6,538 Total debt obligations 672,279 609,127 Less current portion (39,267 ) (34,090 ) Long-term portion debt obligations $ 633,012 $ 575,037</t>
  </si>
  <si>
    <t>Schedule of annual principal maturities of notes payable</t>
  </si>
  <si>
    <t>The following is a listing of annual principal maturities of notes payable exclusive of all related discounts, capital leases and repayments on our revolving credit facilities for years ending December 31 (in thousands): 2019 $ 37,011 2020 37,857 2021 65,956 2022 39,081 2023 495,366 Total notes payable obligations $ 675,271</t>
  </si>
  <si>
    <t>Schedule of capital lease minimum payments</t>
  </si>
  <si>
    <t>We lease equipment under capital lease arrangements. Future minimum lease payments under capital leases for years ending December 31 (in thousands) is as follows: 2019 $ 6,018 2020 3,481 2021 2,614 2022 692 Total minimum payments 12,805 Amount representing interest (686 ) Present value of net minimum lease payments 12,119 Less current portion (5,614 ) Long-term portion lease obligations $ 6,505</t>
  </si>
  <si>
    <t>Schedule of term loans and financing activity</t>
  </si>
  <si>
    <t>Included in our consolidated balance sheets at December 31, 2018 are $631.3 million of senior secured term loan debt (net of unamortized discounts of $15.1 million ) in thousands: Face Value Discount Total Carrying Value First Lien Term Loans $ 587,191 $ (15,112 ) $ 572,079 Term Loan Agreement 59,250 — 59,250 Total Term Loans $ 646,441 $ (15,112 ) $ 631,329</t>
  </si>
  <si>
    <t>COMMITMENTS AND CONTINGENCIES (Tables)</t>
  </si>
  <si>
    <t>Schedule of operating lease payments</t>
  </si>
  <si>
    <t>Minimum annual payments under operating leases for future years ending December 31 are as follows (in thousands): Facilities Equipment Total 2019 $ 75,588 $ 14,924 $ 90,512 2020 66,116 14,385 80,501 2021 57,826 12,966 70,792 2022 48,542 10,264 58,806 2023 38,800 7,095 45,895 Thereafter 160,327 5,144 165,471 $ 447,199 $ 64,778 $ 511,977</t>
  </si>
  <si>
    <t>INCOME TAXES (Tables)</t>
  </si>
  <si>
    <t>Schedule of components of income tax expense</t>
  </si>
  <si>
    <t>For the years ended December 31, 2018 , 2017 and 2016 , we recognized income tax expense comprised of the following (in thousands): December 31, 2018 2017 2016 Federal current tax $ (765 ) $ 871 $ 88 State current tax 7,263 4,906 914 Other current tax 20 23 28 Federal deferred tax (2,020 ) 21,389 2,539 State deferred tax (4,104 ) (2,879 ) 863 Income tax expense (benefit) $ 394 $ 24,310 $ 4,432</t>
  </si>
  <si>
    <t>Schedule of reconciliation of income tax expense</t>
  </si>
  <si>
    <t>A reconciliation of the statutory U.S. federal rate and effective rates is as follows: Years Ended December 31, 2018 2017 2016 Federal tax $ 8,256 21.00 % $ 8,971 34.00 % $ 4,229 34.00 % State franchise tax, net of federal benefit 1,332 3.39 % 1,799 6.82 % 224 1.80 % Other Non deductible expenses 471 1.20 % 91 0.35 % (11 ) (0.09 )% Changes in valuation allowance 1,760 4.48 % (1,045 ) (3.96 )% 585 4.70 % Tax Cuts and Jobs Act — — % 13,527 51.27 % — — % Gain on change in control (8,303 ) (21.12 )% — — % — — % Deferred true-ups and other (4,254 ) (10.82 )% (194 ) (0.74 )% (3,142 ) (25.25 )% Other reconciling items 1,132 2.88 % 1,161 4.39 % 2,547 20.47 % Income tax expense (benefit) $ 394 1.00 % $ 24,310 92.13 % $ 4,432 35.64 %</t>
  </si>
  <si>
    <t>Schedule of deferred tax assets and liabilities</t>
  </si>
  <si>
    <t>Our deferred tax assets and liabilities comprise the following (in thousands): December 31, Deferred tax assets: 2018 2017 Net operating losses $ 46,875 $ 47,212 Accrued expenses 3,421 3,242 Straight-Line rent adjustment 9,811 7,749 Unfavorable contract liability 1,354 1,288 Equity compensation 1,065 871 Allowance for doubtful accounts 14,850 8,720 Other 2,815 2,504 Valuation allowance (5,810 ) (4,049 ) Total Deferred Tax Assets $ 74,381 $ 67,537 Deferred tax liabilities: Property and equipment (6,194 ) (373 ) Goodwill (19,780 ) (17,568 ) Intangibles (8,110 ) (7,839 ) Non accrual experience method reserve (1,446 ) (2,778 ) Other (7,345 ) (8,127 ) Total Deferred Tax Liabilities $ (42,875 ) $ (36,685 ) Net Deferred Tax Asset $ 31,506 $ 30,852</t>
  </si>
  <si>
    <t>Schedule of unrecognized tax benefits</t>
  </si>
  <si>
    <t>A reconciliation of the total gross amounts of unrecognized tax benefits for the years ended as follows (in thousands): December 31, 2018 2017 2016 Balance at beginning of year $ 3,615 $ 3,861 $ 94 Increases related to prior year tax positions 896 1 3,861 Increases related to current year tax positions 111 — — Expiration of the statute of limitations for the assessment of taxes — — (94 ) Increase (decrease) related to change in rate 7 (247 ) — Balance at end of year $ 4,629 $ 3,615 $ 3,861</t>
  </si>
  <si>
    <t>STOCK-BASED COMPENSATION (Tables)</t>
  </si>
  <si>
    <t>Schedule of options activity</t>
  </si>
  <si>
    <t>The following summarizes all of our option transactions for the twelve months ended December 31, 2018 : Outstanding Options Under the 2006 Plan Shares Weighted Average Exercise price Per Common Share Weighted Average Remaining Contractual Life(in years) Aggregate Intrinsic Value Balance, December 31, 2017 420,149 $ 6.10 Granted 133,133 10.05 Exercised (10,000 ) 2.04 Canceled, forfeited or expired (30,000 ) 2.04 Balance, December 31, 2018 513,282 7.44 7.77 $ 1,440,147 Exercisable at December 31, 2018 60,221 5.95 6.38 254,199</t>
  </si>
  <si>
    <t>Schedule of RSA activity</t>
  </si>
  <si>
    <t>The following summarizes all unvested RSA’s activities during the twelve months ended December 31, 2018 : RSA's Weighted-Average Remaining Contractual Term (Years) Weighted-Average Fair Value RSA's unvested at December 31, 2017 447,351 $ 6.17 Changes during the period Granted 512,160 $ 10.30 Vested (680,857 ) $ 7.94 Forfeited (1,150 ) $ 6.00 RSA's unvested at December 31, 2018 277,504 0.40 $ 9.77</t>
  </si>
  <si>
    <t>QUARTERLY RESULTS OF OPERATIONS (Tables)</t>
  </si>
  <si>
    <t>Schedule of quarterly financial information</t>
  </si>
  <si>
    <t>The operating results in any quarter are not necessarily indicative of the results that may be expected for any future period (in thousands except per share data). 2018 Quarter Ended 2017 Quarter Ended Mar 31 June 30 Sept 30 Dec 31 Mar 31 June 30 Sept 30 Dec 31 Statement of Operations Data: Net revenue $ 231,392 $ 244,395 $ 242,148 $ 257,211 $ 229,013 $ 230,014 $ 227,607 $ 235,552 Total operating expenses 232,280 228,525 225,700 257,755 222,266 215,853 216,765 217,252 Total other expenses 10,040 10,646 10,670 (27,620 ) 9,993 8,009 9,328 9,889 Equity in earnings of joint ventures (2,977 ) (3,748 ) (2,822 ) (1,830 ) (1,928 ) (2,994 ) (3,450 ) (5,182 ) Benefit from (provision for) income taxes 2,497 (2,505 ) (2,827 ) 2,441 458 (3,523 ) (1,112 ) (20,133 ) Net (loss) income (5,454 ) 6,467 5,773 31,347 (860 ) 5,623 3,852 (6,540 ) Net income (loss) attributable to noncontrolling interests 1,884 1,061 734 2,211 350 313 623 736 Net (loss) income attributable to Radnet, Inc. common stockholders $ (7,338 ) $ 5,406 $ 5,039 $ 29,136 $ (1,210 ) $ 5,310 $ 3,229 $ (7,276 ) Basic net (loss) income attributable to Radnet, Inc. common stockholders (loss) earnings per share: $ (0.15 ) $ 0.11 $ 0.10 $ 0.60 $ (0.03 ) $ 0.11 $ 0.07 $ (0.15 ) Diluted net (loss) income attributable to Radnet, Inc. common stockholders (loss) earnings per share: $ (0.15 ) $ 0.11 $ 0.10 $ 0.59 $ (0.03 ) $ 0.11 $ 0.07 $ (0.15 ) Weighted average shares outstanding Basic 47,823 47,969 48,011 48,633 46,560 46,756 46,954 47,237 Diluted 47,823 48,526 48,615 49,259 46,560 47,196 47,578 47,886</t>
  </si>
  <si>
    <t>NATURE OF BUSINESS (Details Narrative) - USD ($) $ in Millions</t>
  </si>
  <si>
    <t>BRMG and NY Groups revenues</t>
  </si>
  <si>
    <t>BRMG and NY Groups operating expenses</t>
  </si>
  <si>
    <t>Management services provided to BRMG and NY Groups</t>
  </si>
  <si>
    <t>BRMG and NY Groups accounts receivable</t>
  </si>
  <si>
    <t>BRMG and NY Groups accounts payable</t>
  </si>
  <si>
    <t>SUMMARY OF SIGNIFICANT ACCOUNTING POLICIES (Details - Summary of net revenue) - USD ($) $ in Thousands</t>
  </si>
  <si>
    <t>3 Months Ended</t>
  </si>
  <si>
    <t>Sep. 30, 2018</t>
  </si>
  <si>
    <t>Mar. 31, 2018</t>
  </si>
  <si>
    <t>Sep. 30, 2017</t>
  </si>
  <si>
    <t>Jun. 30, 2017</t>
  </si>
  <si>
    <t>Mar. 31, 2017</t>
  </si>
  <si>
    <t>Revenue from External Customer [Line Items]</t>
  </si>
  <si>
    <t>Commercial Insurance</t>
  </si>
  <si>
    <t>Medicare</t>
  </si>
  <si>
    <t>Medicaid</t>
  </si>
  <si>
    <t>Workers' compensation/personal injury</t>
  </si>
  <si>
    <t>Other patient revenue</t>
  </si>
  <si>
    <t>Management fee revenue</t>
  </si>
  <si>
    <t>Imaging on call and software</t>
  </si>
  <si>
    <t>Other</t>
  </si>
  <si>
    <t>SUMMARY OF SIGNIFICANT ACCOUNTING POLICIES (Details - Derivatives) - USD ($) $ in Thousands</t>
  </si>
  <si>
    <t>Amount of gain recognized on derivatives</t>
  </si>
  <si>
    <t>SUMMARY OF SIGNIFICANT ACCOUNTING POLICIES (Details - Fair Value Measurements) - USD ($) $ in Thousands</t>
  </si>
  <si>
    <t>Fair Value, Balance Sheet Grouping, Financial Statement Captions [Line Items]</t>
  </si>
  <si>
    <t>Interest Rate Contracts</t>
  </si>
  <si>
    <t>First Lien Term Loans</t>
  </si>
  <si>
    <t>Fair Value, Inputs, Level 1</t>
  </si>
  <si>
    <t>Fair Value, Inputs, Level 2</t>
  </si>
  <si>
    <t>Fair Value, Inputs, Level 3</t>
  </si>
  <si>
    <t>Estimate of Fair Value Measurement</t>
  </si>
  <si>
    <t>Estimate of Fair Value Measurement | Fair Value, Inputs, Level 1</t>
  </si>
  <si>
    <t>Estimate of Fair Value Measurement | Fair Value, Inputs, Level 2</t>
  </si>
  <si>
    <t>Estimate of Fair Value Measurement | Fair Value, Inputs, Level 3</t>
  </si>
  <si>
    <t>SUMMARY OF SIGNIFICANT ACCOUNTING POLICIES (Details - Earnings Per Share) - USD ($) $ / shares in Units, $ in Thousands</t>
  </si>
  <si>
    <t>Net income attributable to RadNet, Inc. common stockholders</t>
  </si>
  <si>
    <t>BASIC NET INCOME PER SHARE ATTRIBUTABLE TO RADNET, INC. COMMON STOCKHOLDERS</t>
  </si>
  <si>
    <t>Weighted average number of common shares outstanding during the period (in shares)</t>
  </si>
  <si>
    <t>Basic net income per share attributable to RadNet, inc. common stockholders (in dollars per share)</t>
  </si>
  <si>
    <t>DILUTED NET INCOME PER SHARE ATTRIBUTABLE TO RADNET, INC. COMMON STOCKHOLDERS</t>
  </si>
  <si>
    <t>Add nonvested restricted stock subject only to service vesting (in shares)</t>
  </si>
  <si>
    <t>Add additional shares issuable upon exercise of stock options and warrants (in shares)</t>
  </si>
  <si>
    <t>Weighted average number of common shares used in calculating diluted net income per share (in shares)</t>
  </si>
  <si>
    <t>Diluted net income per share attributable to RadNet, Inc. common stockholders (in dollars per share)</t>
  </si>
  <si>
    <t>Stock options excluded from the computation of diluted per share amounts:</t>
  </si>
  <si>
    <t>Weighted average shares for which the exercise price exceeds average market price of common stock (in shares)</t>
  </si>
  <si>
    <t>SUMMARY OF SIGNIFICANT ACCOUNTING POLICIES (Details - Investment in Joint Ventures) - USD ($) $ in Thousands</t>
  </si>
  <si>
    <t>Beginning balance</t>
  </si>
  <si>
    <t>Equity in earnings in these joint ventures</t>
  </si>
  <si>
    <t>Disposition of equity method interest upon acquisition of control in NJIN</t>
  </si>
  <si>
    <t>Distribution of earnings</t>
  </si>
  <si>
    <t>Ending balance</t>
  </si>
  <si>
    <t>SUMMARY OF SIGNIFICANT ACCOUNTING POLICIES (Details - Key Financial Data on Joint Ventures) - USD ($) $ in Thousands</t>
  </si>
  <si>
    <t>Balance Sheet Data:</t>
  </si>
  <si>
    <t>Current assets</t>
  </si>
  <si>
    <t>Noncurrent assets</t>
  </si>
  <si>
    <t>Current liabilities</t>
  </si>
  <si>
    <t>Noncurrent liabilities</t>
  </si>
  <si>
    <t>Total net assets</t>
  </si>
  <si>
    <t>Book value of RadNet joint venture interests</t>
  </si>
  <si>
    <t>Cost in excess of book value of acquired joint venture interests accounted for as equity method goodwill</t>
  </si>
  <si>
    <t>Total book value of other joint venture partner interests</t>
  </si>
  <si>
    <t>Net revenue</t>
  </si>
  <si>
    <t>SUMMARY OF SIGNIFICANT ACCOUNTING POLICIES (Details Narrative)</t>
  </si>
  <si>
    <t>Apr. 12, 2018USD ($)</t>
  </si>
  <si>
    <t>Mar. 01, 2018USD ($)</t>
  </si>
  <si>
    <t>Feb. 01, 2018USD ($)shares</t>
  </si>
  <si>
    <t>Apr. 01, 2017USD ($)</t>
  </si>
  <si>
    <t>Mar. 24, 2017USD ($)</t>
  </si>
  <si>
    <t>Jan. 06, 2017USD ($)</t>
  </si>
  <si>
    <t>Jun. 30, 2016USD ($)shares</t>
  </si>
  <si>
    <t>Jan. 31, 2015USD ($)</t>
  </si>
  <si>
    <t>Dec. 31, 2018USD ($)joint_venture</t>
  </si>
  <si>
    <t>Dec. 31, 2017USD ($)</t>
  </si>
  <si>
    <t>Dec. 31, 2016USD ($)</t>
  </si>
  <si>
    <t>Oct. 01, 2018USD ($)</t>
  </si>
  <si>
    <t>Jan. 01, 2018USD ($)</t>
  </si>
  <si>
    <t>Jun. 08, 2017shares</t>
  </si>
  <si>
    <t>Property, Plant and Equipment [Line Items]</t>
  </si>
  <si>
    <t>Factored accounts receivable</t>
  </si>
  <si>
    <t>Factoring expense</t>
  </si>
  <si>
    <t>Factoring receivable</t>
  </si>
  <si>
    <t>Meaningful use incentive income</t>
  </si>
  <si>
    <t>Common stock returned from acquisition, shares | shares</t>
  </si>
  <si>
    <t>Deferred financing costs, net of accumulated amortization</t>
  </si>
  <si>
    <t>Indefinite lived intangible assets</t>
  </si>
  <si>
    <t>Goodwill impairment</t>
  </si>
  <si>
    <t>Workers' compensation liability, current</t>
  </si>
  <si>
    <t>Medical malpractice deductible per incidence</t>
  </si>
  <si>
    <t>Contract loss accrual</t>
  </si>
  <si>
    <t>Unfavorable contract liability</t>
  </si>
  <si>
    <t>Common stock reserved for issuance | shares</t>
  </si>
  <si>
    <t>Number of unconsolidated joint ventures | joint_venture</t>
  </si>
  <si>
    <t>West Valley Imaging Center</t>
  </si>
  <si>
    <t>Transfer of fixed assets to new joint venture</t>
  </si>
  <si>
    <t>Medic Vision</t>
  </si>
  <si>
    <t>Equity interest percentage</t>
  </si>
  <si>
    <t>12.50%</t>
  </si>
  <si>
    <t>14.21%</t>
  </si>
  <si>
    <t>Option to purchase additional equity method investment</t>
  </si>
  <si>
    <t>Ownership interest percentage acquired</t>
  </si>
  <si>
    <t>1.96%</t>
  </si>
  <si>
    <t>Initial ownership percentage after dilution</t>
  </si>
  <si>
    <t>12.25%</t>
  </si>
  <si>
    <t>Turner Imaging Systems</t>
  </si>
  <si>
    <t>Shares purchased | shares</t>
  </si>
  <si>
    <t>Nulogix, Inc.</t>
  </si>
  <si>
    <t>25.00%</t>
  </si>
  <si>
    <t>Santa Monica Imaging Group</t>
  </si>
  <si>
    <t>Funds contributed</t>
  </si>
  <si>
    <t>Santa Monica Imaging Group | RadNet</t>
  </si>
  <si>
    <t>40.00%</t>
  </si>
  <si>
    <t>Santa Monica Imaging Group | Cedars Sinai Medical Center</t>
  </si>
  <si>
    <t>60.00%</t>
  </si>
  <si>
    <t>ScriptSender LLC</t>
  </si>
  <si>
    <t>49.00%</t>
  </si>
  <si>
    <t>Carrying amount of investment</t>
  </si>
  <si>
    <t>2016 Caps</t>
  </si>
  <si>
    <t>Derivative liability</t>
  </si>
  <si>
    <t>2016 Caps | LIBOR</t>
  </si>
  <si>
    <t>Basis spread on variable rate</t>
  </si>
  <si>
    <t>2.00%</t>
  </si>
  <si>
    <t>September 2020</t>
  </si>
  <si>
    <t>Notional amounts</t>
  </si>
  <si>
    <t>October 2020</t>
  </si>
  <si>
    <t>Radiologix</t>
  </si>
  <si>
    <t>Consideration transfered</t>
  </si>
  <si>
    <t>New Jersey Imaging Network, LLC</t>
  </si>
  <si>
    <t>Health Insurance</t>
  </si>
  <si>
    <t>Self-insurance accrual</t>
  </si>
  <si>
    <t>Minimum</t>
  </si>
  <si>
    <t>PP&amp;E useful life</t>
  </si>
  <si>
    <t>3 years</t>
  </si>
  <si>
    <t>Minimum | Blue Shield</t>
  </si>
  <si>
    <t>Stop loss policy claim amount</t>
  </si>
  <si>
    <t>Minimum | Dignity Health | Glendale Advanced Imaging | Joint Venture</t>
  </si>
  <si>
    <t>Economic interest</t>
  </si>
  <si>
    <t>Minimum | Leasehold improvements</t>
  </si>
  <si>
    <t>Maximum</t>
  </si>
  <si>
    <t>15 years</t>
  </si>
  <si>
    <t>Maximum | Blue Shield</t>
  </si>
  <si>
    <t>Maximum | Dignity Health | Glendale Advanced Imaging | Joint Venture</t>
  </si>
  <si>
    <t>55.00%</t>
  </si>
  <si>
    <t>Maximum | Leasehold improvements</t>
  </si>
  <si>
    <t>30 years</t>
  </si>
  <si>
    <t>4th and 5th Amendment to First Lien Credit Agreement</t>
  </si>
  <si>
    <t>Barclays</t>
  </si>
  <si>
    <t>Total credit facilities outstanding</t>
  </si>
  <si>
    <t>Software developed for internal use</t>
  </si>
  <si>
    <t>Useful life</t>
  </si>
  <si>
    <t>5 years</t>
  </si>
  <si>
    <t>Capitalized software costs, gross</t>
  </si>
  <si>
    <t>Monthly amortization expense</t>
  </si>
  <si>
    <t>eRAD</t>
  </si>
  <si>
    <t>Deferred revenue liability</t>
  </si>
  <si>
    <t>Imaging On Call</t>
  </si>
  <si>
    <t>Write off of the reporting unit trade name</t>
  </si>
  <si>
    <t>Net service fee revenue | eRAD</t>
  </si>
  <si>
    <t>License</t>
  </si>
  <si>
    <t>Investment Advisory, Management and Administrative Service [Member]</t>
  </si>
  <si>
    <t>ASU 2014-09</t>
  </si>
  <si>
    <t>Allowance for bad debts</t>
  </si>
  <si>
    <t>RECENT ACCOUNTING STANDARDS (Details) $ in Thousands</t>
  </si>
  <si>
    <t>Dec. 31, 2018USD ($)</t>
  </si>
  <si>
    <t>New Accounting Pronouncements or Change in Accounting Principle [Line Items]</t>
  </si>
  <si>
    <t>FACILITY ACQUISITIONS, ASSETS HELD FOR SALE AND DISPOSITIONS (Details - Assets held for sale) - USD ($) $ in Thousands</t>
  </si>
  <si>
    <t>Long Lived Assets Held-for-sale [Line Items]</t>
  </si>
  <si>
    <t>Propery and equipment, net</t>
  </si>
  <si>
    <t>FACILITY ACQUISITIONS, ASSETS HELD FOR SALE AND DISPOSITIONS (Details Narrative) - USD ($)</t>
  </si>
  <si>
    <t>Dec. 03, 2018</t>
  </si>
  <si>
    <t>Nov. 05, 2018</t>
  </si>
  <si>
    <t>Nov. 01, 2018</t>
  </si>
  <si>
    <t>Oct. 01, 2018</t>
  </si>
  <si>
    <t>Sep. 01, 2018</t>
  </si>
  <si>
    <t>Apr. 01, 2018</t>
  </si>
  <si>
    <t>Feb. 22, 2018</t>
  </si>
  <si>
    <t>Jan. 01, 2018</t>
  </si>
  <si>
    <t>Oct. 05, 2017</t>
  </si>
  <si>
    <t>Oct. 01, 2017</t>
  </si>
  <si>
    <t>Sep. 01, 2017</t>
  </si>
  <si>
    <t>Aug. 07, 2017</t>
  </si>
  <si>
    <t>Jul. 01, 2017</t>
  </si>
  <si>
    <t>Jun. 01, 2017</t>
  </si>
  <si>
    <t>May 03, 2017</t>
  </si>
  <si>
    <t>Apr. 28, 2017</t>
  </si>
  <si>
    <t>Apr. 01, 2017</t>
  </si>
  <si>
    <t>Feb. 01, 2017</t>
  </si>
  <si>
    <t>Jan. 13, 2017</t>
  </si>
  <si>
    <t>Jan. 06, 2017</t>
  </si>
  <si>
    <t>Business Acquisition [Line Items]</t>
  </si>
  <si>
    <t>Goodwill acquired</t>
  </si>
  <si>
    <t>Fair value of investment</t>
  </si>
  <si>
    <t>Gain on step up valuation</t>
  </si>
  <si>
    <t>Common stock issued for acquisition</t>
  </si>
  <si>
    <t>Proceeds from sale of business</t>
  </si>
  <si>
    <t>Advanced Imaging Partners, Inc.</t>
  </si>
  <si>
    <t>Noncontrolling interest, ownership percentage by noncontrolling owners</t>
  </si>
  <si>
    <t>Advanced Imaging at Timonium</t>
  </si>
  <si>
    <t>Proceeds in excess of book value</t>
  </si>
  <si>
    <t>Rhode Island Medical Imaging, Inc</t>
  </si>
  <si>
    <t>Gain on sale of investment</t>
  </si>
  <si>
    <t>West Valley Imaging Group, LLC</t>
  </si>
  <si>
    <t>Oncology practices</t>
  </si>
  <si>
    <t>Orange County Diagnostics Imaging Center</t>
  </si>
  <si>
    <t>Consideration transferred</t>
  </si>
  <si>
    <t>Other current assets acquired</t>
  </si>
  <si>
    <t>Other assets acquired</t>
  </si>
  <si>
    <t>Arcadia Radiology Imaging</t>
  </si>
  <si>
    <t>Equipment acquired</t>
  </si>
  <si>
    <t>Southern California Diagnostic Imaging, Inc</t>
  </si>
  <si>
    <t>Net working capital acquired</t>
  </si>
  <si>
    <t>Unfavorable lease contracts acquired</t>
  </si>
  <si>
    <t>Equipment debt assumed</t>
  </si>
  <si>
    <t>Bank debt assumed</t>
  </si>
  <si>
    <t>Adjustment of New Jersey Imaging Network investment balance</t>
  </si>
  <si>
    <t>Medical Arts Radiology</t>
  </si>
  <si>
    <t>Cash acquired from acquisition</t>
  </si>
  <si>
    <t>Contingent consideration to guarantee share value issued</t>
  </si>
  <si>
    <t>Payments to acquire business</t>
  </si>
  <si>
    <t>Washington Heights Medical Management, LLC</t>
  </si>
  <si>
    <t>Women's Imaging Specialists in Healthcare</t>
  </si>
  <si>
    <t>Valley Metabolic Imaging</t>
  </si>
  <si>
    <t>Sierra Imaging Associates</t>
  </si>
  <si>
    <t>Imaging Services Company of New York</t>
  </si>
  <si>
    <t>Business acquisition, percentage of voting interests acquired</t>
  </si>
  <si>
    <t>RadSite, LLC</t>
  </si>
  <si>
    <t>Current assets acquired</t>
  </si>
  <si>
    <t>Liabilities acquired</t>
  </si>
  <si>
    <t>Remote Diagnostic Imaging P.L.L.C.</t>
  </si>
  <si>
    <t>Diagnostic Imaging Associates</t>
  </si>
  <si>
    <t>Stockton MRI, Inc</t>
  </si>
  <si>
    <t>Intangible assets acquired</t>
  </si>
  <si>
    <t>D&amp;D Diagnostics, Inc</t>
  </si>
  <si>
    <t>Payoff of debt</t>
  </si>
  <si>
    <t>MRI Centers, Inc.</t>
  </si>
  <si>
    <t>Resolution Imaging Medical Corp</t>
  </si>
  <si>
    <t>Breastlink Medical</t>
  </si>
  <si>
    <t>Leasehold improvements | Arcadia Radiology Imaging</t>
  </si>
  <si>
    <t>Leasehold improvements | Southern California Diagnostic Imaging, Inc</t>
  </si>
  <si>
    <t>Noncompete Agreements | Orange County Diagnostics Imaging Center</t>
  </si>
  <si>
    <t>Noncompete Agreements | Arcadia Radiology Imaging</t>
  </si>
  <si>
    <t>Noncompete Agreements | Southern California Diagnostic Imaging, Inc</t>
  </si>
  <si>
    <t>Noncompete Agreements | Medical Arts Radiology</t>
  </si>
  <si>
    <t>Noncompete Agreements | Washington Heights Medical Management, LLC</t>
  </si>
  <si>
    <t>Noncompete Agreements | Women's Imaging Specialists in Healthcare</t>
  </si>
  <si>
    <t>Noncompete Agreements | Valley Metabolic Imaging</t>
  </si>
  <si>
    <t>Noncompete Agreements | Sierra Imaging Associates</t>
  </si>
  <si>
    <t>Noncompete Agreements | Imaging Services Company of New York</t>
  </si>
  <si>
    <t>Noncompete Agreements | RadSite, LLC</t>
  </si>
  <si>
    <t>Noncompete Agreements | Remote Diagnostic Imaging P.L.L.C.</t>
  </si>
  <si>
    <t>Trade Names | New Jersey Imaging Network, LLC</t>
  </si>
  <si>
    <t>Trade Names | Medical Arts Radiology</t>
  </si>
  <si>
    <t>Trade Names | Women's Imaging Specialists in Healthcare</t>
  </si>
  <si>
    <t>Common Stock | Medical Arts Radiology</t>
  </si>
  <si>
    <t>RadNet stock issued in acquisition (shares)</t>
  </si>
  <si>
    <t>Value of RadNet stock issued in acquisition</t>
  </si>
  <si>
    <t>MemorialCare Medical Foundation | Beach Imaging Group, LLC</t>
  </si>
  <si>
    <t>GOODWILL AND OTHER INTANGIBLE ASSETS (Details - Schedule of Goodwill) - USD ($) $ in Thousands</t>
  </si>
  <si>
    <t>Goodwill [Roll Forward]</t>
  </si>
  <si>
    <t>Goodwill, beginning balance</t>
  </si>
  <si>
    <t>Goodwill disposed of through sale or transfer</t>
  </si>
  <si>
    <t>Goodwill transferred to other assets</t>
  </si>
  <si>
    <t>Goodwill, impairment loss</t>
  </si>
  <si>
    <t>Goodwill, ending balance</t>
  </si>
  <si>
    <t>Goodwill acquired through acquisitions</t>
  </si>
  <si>
    <t>Santa Monica Imaging Group JV</t>
  </si>
  <si>
    <t>Hematology Oncology</t>
  </si>
  <si>
    <t>DIA, Inc</t>
  </si>
  <si>
    <t>Adjustments to our preliminary allocation of the purchase price of DIA, Inc.</t>
  </si>
  <si>
    <t>RDI, Inc.</t>
  </si>
  <si>
    <t>MemorialCare Medical Foundation</t>
  </si>
  <si>
    <t>Womens Imaging Specialists</t>
  </si>
  <si>
    <t>Washington Heights Medical Management</t>
  </si>
  <si>
    <t>Medical Arts Radiological Group, PC</t>
  </si>
  <si>
    <t>GOODWILL AND OTHER INTANGIBLE ASSETS (Details Narrative) - USD ($) $ in Thousands</t>
  </si>
  <si>
    <t>Goodwill [Line Items]</t>
  </si>
  <si>
    <t>Goodwill deductible for tax purposes</t>
  </si>
  <si>
    <t>Other intangible assets, gross</t>
  </si>
  <si>
    <t>Accumulated amortization</t>
  </si>
  <si>
    <t>Amortization expense</t>
  </si>
  <si>
    <t>Noncompete Agreements</t>
  </si>
  <si>
    <t>Trade Names</t>
  </si>
  <si>
    <t>Dispositions of intangibles</t>
  </si>
  <si>
    <t>Management Service Contracts</t>
  </si>
  <si>
    <t>Amortization period</t>
  </si>
  <si>
    <t>25 years</t>
  </si>
  <si>
    <t>GOODWILL AND OTHER INTANGIBLE ASSETS (Details - Annual Amortization Schedule) $ in Thousands</t>
  </si>
  <si>
    <t>Finite-Lived Intangible Assets [Line Items]</t>
  </si>
  <si>
    <t>Amortization year 2019</t>
  </si>
  <si>
    <t>Amortization year 2020</t>
  </si>
  <si>
    <t>Amortization year 2021</t>
  </si>
  <si>
    <t>Amortization year 2022</t>
  </si>
  <si>
    <t>Amortization year 2023</t>
  </si>
  <si>
    <t>Amortization year thereafter</t>
  </si>
  <si>
    <t>Amortiztion total</t>
  </si>
  <si>
    <t>Weighted average amortization period remaining in years</t>
  </si>
  <si>
    <t>12 years 10 months 24 days</t>
  </si>
  <si>
    <t>Covenant Not To Compete</t>
  </si>
  <si>
    <t>3 years 10 months 18 days</t>
  </si>
  <si>
    <t>Trade Names Amortized</t>
  </si>
  <si>
    <t>Trade Names Indefinite Life</t>
  </si>
  <si>
    <t>PROPERTY AND EQUIPMENT (Details) - USD ($) $ in Thousands</t>
  </si>
  <si>
    <t>Property and equipment, gross</t>
  </si>
  <si>
    <t>Accumulated depreciation</t>
  </si>
  <si>
    <t>Property and equipment, net</t>
  </si>
  <si>
    <t>Equipment transferred to other assets</t>
  </si>
  <si>
    <t>Land</t>
  </si>
  <si>
    <t>Medical equipment</t>
  </si>
  <si>
    <t>Computer and office equipment, furniture and fixtures</t>
  </si>
  <si>
    <t>Software development costs</t>
  </si>
  <si>
    <t>Leasehold improvements</t>
  </si>
  <si>
    <t>Equipment under capital lease</t>
  </si>
  <si>
    <t>PROPERTY AND EQUIPMENT (Details Narrative) - USD ($) $ in Millions</t>
  </si>
  <si>
    <t>Depreciation and amortization expense</t>
  </si>
  <si>
    <t>ACCOUNTS PAYABLE AND ACCRUED EXPENSES (Details) - USD ($) $ in Thousands</t>
  </si>
  <si>
    <t>Accounts payable</t>
  </si>
  <si>
    <t>Accrued expenses</t>
  </si>
  <si>
    <t>Accrued salary and benefits</t>
  </si>
  <si>
    <t>Accrued professional fees</t>
  </si>
  <si>
    <t>Accounts payable and accrued expenses</t>
  </si>
  <si>
    <t>NOTES PAYABLE, REVOLVING CREDIT FACILITY AND CAPITAL LEASES - Schedule of Debt (Details) - USD ($) $ in Thousands</t>
  </si>
  <si>
    <t>Debt Instrument [Line Items]</t>
  </si>
  <si>
    <t>Equipment notes payable at interest rates ranging from 3.3% to 5.6%, due through 2020, collateralized by medical equipment</t>
  </si>
  <si>
    <t>Obligations under capital leases at interest rates ranging from 4.3% to 11.2%, due through 2022, collateralized by medical and office equipment</t>
  </si>
  <si>
    <t>Total debt obligations</t>
  </si>
  <si>
    <t>Less current portion</t>
  </si>
  <si>
    <t>Long-term portion debt obligations</t>
  </si>
  <si>
    <t>Promissory note</t>
  </si>
  <si>
    <t>Promissory note payable to the former owner of a practice acquired at an interest rate of 1.5% due through 2019</t>
  </si>
  <si>
    <t>Term Loan | First Lien Term Loans</t>
  </si>
  <si>
    <t>Debt</t>
  </si>
  <si>
    <t>Discount on First Lien Term Loans</t>
  </si>
  <si>
    <t>Term Loan | Term Loan Agreement collateralized by NJIN's tangible and intangible assets</t>
  </si>
  <si>
    <t>Line of Credit | Revolving Credit Facility</t>
  </si>
  <si>
    <t>NOTES PAYABLE, REVOLVING CREDIT FACILITY AND CAPITAL LEASES - Annual Note Payable Maturities (Details) $ in Thousands</t>
  </si>
  <si>
    <t>Maturities of Notes Payables [Abstract]</t>
  </si>
  <si>
    <t>2019</t>
  </si>
  <si>
    <t>2020</t>
  </si>
  <si>
    <t>2021</t>
  </si>
  <si>
    <t>2022</t>
  </si>
  <si>
    <t>2023</t>
  </si>
  <si>
    <t>Total notes payable obligations</t>
  </si>
  <si>
    <t>NOTES PAYABLE, REVOLVING CREDIT FACILITY AND CAPITAL LEASES - Minimum Capital Lease Payments (Details) - USD ($) $ in Thousands</t>
  </si>
  <si>
    <t>Contractual Obligation, Fiscal Year Maturity Schedule [Abstract]</t>
  </si>
  <si>
    <t>Total minimum payments</t>
  </si>
  <si>
    <t>Amount representing interest</t>
  </si>
  <si>
    <t>Present value of net minimum lease payments</t>
  </si>
  <si>
    <t>Long-term portion lease obligations</t>
  </si>
  <si>
    <t>NOTES PAYABLE, REVOLVING CREDIT FACILITY AND CAPITAL LEASES - Narrative (Details)</t>
  </si>
  <si>
    <t>Aug. 31, 2018USD ($)</t>
  </si>
  <si>
    <t>Aug. 22, 2017USD ($)</t>
  </si>
  <si>
    <t>Feb. 02, 2017USD ($)</t>
  </si>
  <si>
    <t>Jul. 01, 2016USD ($)</t>
  </si>
  <si>
    <t>Sep. 30, 2015USD ($)</t>
  </si>
  <si>
    <t>Debt instrument, leverage ratio</t>
  </si>
  <si>
    <t>Amendment No. 4 First Lien Credit Agreement | Eurodollar</t>
  </si>
  <si>
    <t>3.25%</t>
  </si>
  <si>
    <t>First Lien Term Loans | Eurodollar</t>
  </si>
  <si>
    <t>3.75%</t>
  </si>
  <si>
    <t>Basis spread, increase (decrease)</t>
  </si>
  <si>
    <t>50.00%</t>
  </si>
  <si>
    <t>Restated Agreement</t>
  </si>
  <si>
    <t>Credit facilities, increase (decrease)</t>
  </si>
  <si>
    <t>Agreement</t>
  </si>
  <si>
    <t>Credit facilities available</t>
  </si>
  <si>
    <t>Term Loan</t>
  </si>
  <si>
    <t>Total Carrying Value</t>
  </si>
  <si>
    <t>Debt, unamortized discount</t>
  </si>
  <si>
    <t>Face Value</t>
  </si>
  <si>
    <t>Term Loan | First Lien Credit Agreement</t>
  </si>
  <si>
    <t>Debt periodic payment</t>
  </si>
  <si>
    <t>Term Loan | Amendment No. 5 First Lien Credit Agreement</t>
  </si>
  <si>
    <t>Debt instrument, increase to credit facility, maximum</t>
  </si>
  <si>
    <t>Debt discount</t>
  </si>
  <si>
    <t>Term Loan | First Lien Term Loans | Eurodollar</t>
  </si>
  <si>
    <t>Basis spread, floor</t>
  </si>
  <si>
    <t>1.00%</t>
  </si>
  <si>
    <t>Term Loan | First Lien Term Loans | Base Rate</t>
  </si>
  <si>
    <t>2.75%</t>
  </si>
  <si>
    <t>Term Loan | Second Lien Term Loans</t>
  </si>
  <si>
    <t>Principal payment</t>
  </si>
  <si>
    <t>General corporate expense</t>
  </si>
  <si>
    <t>Term Loan | Restated Agreement</t>
  </si>
  <si>
    <t>Debt periodic payment, percent of total amount</t>
  </si>
  <si>
    <t>5.00%</t>
  </si>
  <si>
    <t>Debt periodic payment, amortization increase</t>
  </si>
  <si>
    <t>Term Loan | Agreement</t>
  </si>
  <si>
    <t>Revolving Credit Facility | Line of Credit | First Lien Credit Agreement</t>
  </si>
  <si>
    <t>Fronting fee</t>
  </si>
  <si>
    <t>0.25%</t>
  </si>
  <si>
    <t>Commitment fee</t>
  </si>
  <si>
    <t>0.50%</t>
  </si>
  <si>
    <t>Interest rate at end of period</t>
  </si>
  <si>
    <t>8.25%</t>
  </si>
  <si>
    <t>Credit facility, borrowings available</t>
  </si>
  <si>
    <t>Revolving Credit Facility | Line of Credit | First Lien Credit Agreement | Eurodollar | ≤ 3.50x</t>
  </si>
  <si>
    <t>Revolving Credit Facility | Line of Credit | First Lien Credit Agreement | Eurodollar | 4.00x but ≤ 5.50x</t>
  </si>
  <si>
    <t>Revolving Credit Facility | Line of Credit | First Lien Credit Agreement | Base Rate | ≤ 3.50x</t>
  </si>
  <si>
    <t>2.25%</t>
  </si>
  <si>
    <t>Revolving Credit Facility | Line of Credit | First Lien Credit Agreement | Base Rate | 4.00x but ≤ 5.50x</t>
  </si>
  <si>
    <t>Revolving Credit Facility | Line of Credit | Amendment No. 5 First Lien Credit Agreement</t>
  </si>
  <si>
    <t>Periodic payment, principal</t>
  </si>
  <si>
    <t>Issuance costs</t>
  </si>
  <si>
    <t>Debt issuance expense</t>
  </si>
  <si>
    <t>Revolving Credit Facility | Line of Credit | Amendment No. 5 First Lien Credit Agreement | Eurodollar</t>
  </si>
  <si>
    <t>Effective interest rate</t>
  </si>
  <si>
    <t>2.44%</t>
  </si>
  <si>
    <t>Revolving Credit Facility | Line of Credit | Amendment No. 5 First Lien Credit Agreement | Eurodollar | ≤ 3.50x</t>
  </si>
  <si>
    <t>Revolving Credit Facility | Line of Credit | Amendment No. 5 First Lien Credit Agreement | Eurodollar | 4.00x but ≤ 5.50x</t>
  </si>
  <si>
    <t>Revolving Credit Facility | Line of Credit | Amendment No. 5 First Lien Credit Agreement | Base Rate</t>
  </si>
  <si>
    <t>5.50%</t>
  </si>
  <si>
    <t>Revolving Credit Facility | Line of Credit | Amendment No. 5 First Lien Credit Agreement | Base Rate | ≤ 3.50x</t>
  </si>
  <si>
    <t>Revolving Credit Facility | Line of Credit | Amendment No. 5 First Lien Credit Agreement | Base Rate | 4.00x but ≤ 5.50x</t>
  </si>
  <si>
    <t>Revolving Credit Facility | Line of Credit | Amendment No. 4 First Lien Credit Agreement</t>
  </si>
  <si>
    <t>Revolving Credit Facility | Line of Credit | Restated Agreement</t>
  </si>
  <si>
    <t>0.45%</t>
  </si>
  <si>
    <t>Revolving Credit Facility | Line of Credit | Restated Agreement | Eurodollar</t>
  </si>
  <si>
    <t>Revolving Credit Facility | Line of Credit | Restated Agreement | Eurodollar | Maximum</t>
  </si>
  <si>
    <t>Revolving Credit Facility | Line of Credit | Restated Agreement | Eurodollar | Minimum</t>
  </si>
  <si>
    <t>1.50%</t>
  </si>
  <si>
    <t>Revolving Credit Facility | Line of Credit | Restated Agreement | Base Rate</t>
  </si>
  <si>
    <t>1.75%</t>
  </si>
  <si>
    <t>Revolving Credit Facility | Line of Credit | Restated Agreement | Base Rate | Maximum</t>
  </si>
  <si>
    <t>Revolving Credit Facility | Line of Credit | Restated Agreement | Base Rate | Minimum</t>
  </si>
  <si>
    <t>Revolving Credit Facility | Line of Credit | Agreement</t>
  </si>
  <si>
    <t>3.00%</t>
  </si>
  <si>
    <t>Revolving Credit Facility | Line of Credit | Agreement | Eurodollar</t>
  </si>
  <si>
    <t>Revolving Credit Facility | Line of Credit | Agreement | Eurodollar | Maximum</t>
  </si>
  <si>
    <t>Revolving Credit Facility | Line of Credit | Agreement | Eurodollar | Minimum</t>
  </si>
  <si>
    <t>Revolving Credit Facility | Line of Credit | Agreement | Base Rate</t>
  </si>
  <si>
    <t>Revolving Credit Facility | Line of Credit | Agreement | Base Rate | Maximum</t>
  </si>
  <si>
    <t>Revolving Credit Facility | Line of Credit | Agreement | Base Rate | Minimum</t>
  </si>
  <si>
    <t>0.75%</t>
  </si>
  <si>
    <t>Revolving Credit Facility | Line of Credit | Barclays</t>
  </si>
  <si>
    <t>Revolving Credit Facility | Line of Credit | Barclays | First Lien Credit Agreement</t>
  </si>
  <si>
    <t>Revolving Credit Facility | Line of Credit | SunTrust</t>
  </si>
  <si>
    <t>NOTES PAYABLE, REVOLVING CREDIT FACILITY AND CAPITAL LEASES - Term Loans (Details) - Term Loan - USD ($)</t>
  </si>
  <si>
    <t>Jul. 01, 2016</t>
  </si>
  <si>
    <t>Discount</t>
  </si>
  <si>
    <t>NOTES PAYABLE, REVOLVING CREDIT FACILITY AND CAPITAL LEASES - Margin Spread Based on Leverage Ratio (Details) - Line of Credit - Revolving Credit Facility</t>
  </si>
  <si>
    <t>Aug. 22, 2017</t>
  </si>
  <si>
    <t>Eurodollar | Amendment No. 5 First Lien Credit Agreement</t>
  </si>
  <si>
    <t>Line of Credit Facility [Line Items]</t>
  </si>
  <si>
    <t>Eurodollar | Amendment No. 5 First Lien Credit Agreement | 5.50x</t>
  </si>
  <si>
    <t>4.50%</t>
  </si>
  <si>
    <t>Eurodollar | Amendment No. 5 First Lien Credit Agreement | 4.00x but ≤ 5.50x</t>
  </si>
  <si>
    <t>Eurodollar | Amendment No. 5 First Lien Credit Agreement | 3.50x but ≤ 4.00x</t>
  </si>
  <si>
    <t>3.50%</t>
  </si>
  <si>
    <t>Eurodollar | Amendment No. 5 First Lien Credit Agreement | ≤ 3.50x</t>
  </si>
  <si>
    <t>Eurodollar | First Lien Credit Agreement | 5.50x</t>
  </si>
  <si>
    <t>Eurodollar | First Lien Credit Agreement | 4.00x but ≤ 5.50x</t>
  </si>
  <si>
    <t>Eurodollar | First Lien Credit Agreement | 3.50x but ≤ 4.00x</t>
  </si>
  <si>
    <t>Eurodollar | First Lien Credit Agreement | ≤ 3.50x</t>
  </si>
  <si>
    <t>Base Rate | Amendment No. 5 First Lien Credit Agreement</t>
  </si>
  <si>
    <t>Base Rate | Amendment No. 5 First Lien Credit Agreement | 5.50x</t>
  </si>
  <si>
    <t>Base Rate | Amendment No. 5 First Lien Credit Agreement | 4.00x but ≤ 5.50x</t>
  </si>
  <si>
    <t>Base Rate | Amendment No. 5 First Lien Credit Agreement | 3.50x but ≤ 4.00x</t>
  </si>
  <si>
    <t>2.50%</t>
  </si>
  <si>
    <t>Base Rate | Amendment No. 5 First Lien Credit Agreement | ≤ 3.50x</t>
  </si>
  <si>
    <t>Base Rate | First Lien Credit Agreement | 5.50x</t>
  </si>
  <si>
    <t>Base Rate | First Lien Credit Agreement | 4.00x but ≤ 5.50x</t>
  </si>
  <si>
    <t>Base Rate | First Lien Credit Agreement | 3.50x but ≤ 4.00x</t>
  </si>
  <si>
    <t>Base Rate | First Lien Credit Agreement | ≤ 3.50x</t>
  </si>
  <si>
    <t>COMMITMENTS AND CONTINGENCIES (Details - Operating leases) $ in Thousands</t>
  </si>
  <si>
    <t>Thereafter</t>
  </si>
  <si>
    <t>Total operating lease payments</t>
  </si>
  <si>
    <t>Facilities</t>
  </si>
  <si>
    <t>COMMITMENTS AND CONTINGENCIES (Details Narrative) - USD ($) $ in Millions</t>
  </si>
  <si>
    <t>Rent expense</t>
  </si>
  <si>
    <t>INCOME TAXES (Details - Income tax expense) - USD ($) $ in Thousands</t>
  </si>
  <si>
    <t>Federal current tax</t>
  </si>
  <si>
    <t>State current tax</t>
  </si>
  <si>
    <t>Other current tax</t>
  </si>
  <si>
    <t>Federal deferred tax</t>
  </si>
  <si>
    <t>State deferred tax</t>
  </si>
  <si>
    <t>Income tax expense (benefit)</t>
  </si>
  <si>
    <t>INCOME TAXES (Details - Reconciliation of the statutory U.S. federal rate and effective rates) - USD ($) $ in Thousands</t>
  </si>
  <si>
    <t>Federal tax</t>
  </si>
  <si>
    <t>State franchise tax, net of federal benefit</t>
  </si>
  <si>
    <t>Other Non deductible expenses</t>
  </si>
  <si>
    <t>Changes in valuation allowance</t>
  </si>
  <si>
    <t>Tax Cuts and Jobs Act</t>
  </si>
  <si>
    <t>Gain on change in control</t>
  </si>
  <si>
    <t>Deferred true-ups and other</t>
  </si>
  <si>
    <t>Other reconciling items</t>
  </si>
  <si>
    <t>Federal tax, percent</t>
  </si>
  <si>
    <t>21.00%</t>
  </si>
  <si>
    <t>34.00%</t>
  </si>
  <si>
    <t>State franchise tax, net of federal benefit, percent</t>
  </si>
  <si>
    <t>3.39%</t>
  </si>
  <si>
    <t>6.82%</t>
  </si>
  <si>
    <t>1.80%</t>
  </si>
  <si>
    <t>Other Non deductible expenses, percent</t>
  </si>
  <si>
    <t>1.20%</t>
  </si>
  <si>
    <t>0.35%</t>
  </si>
  <si>
    <t>(0.09%)</t>
  </si>
  <si>
    <t>Changes in valuation allowance, percent</t>
  </si>
  <si>
    <t>4.48%</t>
  </si>
  <si>
    <t>(3.96%)</t>
  </si>
  <si>
    <t>4.70%</t>
  </si>
  <si>
    <t>Tax Cuts and Jobs Act, percent</t>
  </si>
  <si>
    <t>0.00%</t>
  </si>
  <si>
    <t>51.27%</t>
  </si>
  <si>
    <t>Gain on change in control, percent</t>
  </si>
  <si>
    <t>(21.12%)</t>
  </si>
  <si>
    <t>Deferred true-ups and other, percent</t>
  </si>
  <si>
    <t>(10.82%)</t>
  </si>
  <si>
    <t>(0.74%)</t>
  </si>
  <si>
    <t>(25.25%)</t>
  </si>
  <si>
    <t>Other reconciling items, percent</t>
  </si>
  <si>
    <t>2.88%</t>
  </si>
  <si>
    <t>4.39%</t>
  </si>
  <si>
    <t>20.47%</t>
  </si>
  <si>
    <t>Income tax expense (benefit), percent</t>
  </si>
  <si>
    <t>92.13%</t>
  </si>
  <si>
    <t>35.64%</t>
  </si>
  <si>
    <t>NCOME TAXES (Details - Deferred tax assets and liabilities) - USD ($) $ in Thousands</t>
  </si>
  <si>
    <t>Deferred tax assets:</t>
  </si>
  <si>
    <t>Net operating losses</t>
  </si>
  <si>
    <t>Straight-Line rent adjustment</t>
  </si>
  <si>
    <t>Equity compensation</t>
  </si>
  <si>
    <t>Allowance for doubtful accounts</t>
  </si>
  <si>
    <t>Valuation allowance</t>
  </si>
  <si>
    <t>Total Deferred Tax Assets</t>
  </si>
  <si>
    <t>Deferred tax liabilities:</t>
  </si>
  <si>
    <t>Property and equipment</t>
  </si>
  <si>
    <t>Intangibles</t>
  </si>
  <si>
    <t>Non accrual experience method reserve</t>
  </si>
  <si>
    <t>Total Deferred Tax Liabilities</t>
  </si>
  <si>
    <t>Net Deferred Tax Asset</t>
  </si>
  <si>
    <t>INCOME TAXES (Details - Narrative) - USD ($) $ in Thousands</t>
  </si>
  <si>
    <t>Dec. 31, 2015</t>
  </si>
  <si>
    <t>Operating Loss Carryforwards [Line Items]</t>
  </si>
  <si>
    <t>Deferred tax assets, tax benefit may not be realized</t>
  </si>
  <si>
    <t>Deferred tax liabilities goodwill</t>
  </si>
  <si>
    <t>Unrecognized tax benefits</t>
  </si>
  <si>
    <t>Unrecognized tax benefits, tax impact if recognized</t>
  </si>
  <si>
    <t>Unrecognized tax benefits, income tax penalties and interest accrued during period</t>
  </si>
  <si>
    <t>Unrecognized tax benefits, income tax penalties and interest accrued</t>
  </si>
  <si>
    <t>U.S. federal corporate tax rate</t>
  </si>
  <si>
    <t>Tax cuts and jobs act, change in tax rate, income tax expense (benefit)</t>
  </si>
  <si>
    <t>Domestic Tax Authority</t>
  </si>
  <si>
    <t>Net operating loss carryforward</t>
  </si>
  <si>
    <t>Operating loss carryforwards, subject to expiration</t>
  </si>
  <si>
    <t>Operating loss ending expiration date</t>
  </si>
  <si>
    <t>Dec. 31,
		2037</t>
  </si>
  <si>
    <t>State and Local Jurisdiction</t>
  </si>
  <si>
    <t>Dec. 31,
		2038</t>
  </si>
  <si>
    <t>Tax Year 2018 | Domestic Tax Authority</t>
  </si>
  <si>
    <t>Raven Holdings | Domestic Tax Authority</t>
  </si>
  <si>
    <t>INCOME TAXES (Details - Unrecognized tax benefit) - USD ($) $ in Thousands</t>
  </si>
  <si>
    <t>Reconciliation of Unrecognized Tax Benefits, Excluding Amounts Pertaining to Examined Tax Returns [Roll Forward]</t>
  </si>
  <si>
    <t>Unrecognized tax benefit, Balance at beginning of year</t>
  </si>
  <si>
    <t>Increases related to prior year tax positions</t>
  </si>
  <si>
    <t>Increases related to current year tax positions</t>
  </si>
  <si>
    <t>Expiration of the statute of limitations for the assessment of taxes</t>
  </si>
  <si>
    <t>Increase (decrease) related to change in rate</t>
  </si>
  <si>
    <t>Unrecognized tax benefit, Balance at end of year</t>
  </si>
  <si>
    <t>STOCK-BASED COMPENSATION (Details Narrative) - USD ($) $ in Thousands</t>
  </si>
  <si>
    <t>24 Months Ended</t>
  </si>
  <si>
    <t>Share-based Compensation Arrangement by Share-based Payment Award [Line Items]</t>
  </si>
  <si>
    <t>Unrecognized stock-based compensation expense</t>
  </si>
  <si>
    <t>Unrecognized expense weighted average period</t>
  </si>
  <si>
    <t>2 years 3 months 18 days</t>
  </si>
  <si>
    <t>Equity Option</t>
  </si>
  <si>
    <t>Options outstanding</t>
  </si>
  <si>
    <t>Exercisable shares</t>
  </si>
  <si>
    <t>Options exercised</t>
  </si>
  <si>
    <t>Options granted</t>
  </si>
  <si>
    <t>Restricted Stock</t>
  </si>
  <si>
    <t>Awards issued to date</t>
  </si>
  <si>
    <t>RSA's unvested</t>
  </si>
  <si>
    <t>RSA's forfeited</t>
  </si>
  <si>
    <t>Future Service</t>
  </si>
  <si>
    <t>Compensation expense</t>
  </si>
  <si>
    <t>Restated Plan</t>
  </si>
  <si>
    <t>Shares authorized</t>
  </si>
  <si>
    <t>Shares available for future issuance, options, warrants, shares of restricted stock and other bonus awards</t>
  </si>
  <si>
    <t>Options cancelled</t>
  </si>
  <si>
    <t>Restated Plan | Maximum</t>
  </si>
  <si>
    <t>Share-based payment award, award vesting period</t>
  </si>
  <si>
    <t>Share-based payment award, expiration period</t>
  </si>
  <si>
    <t>10 years</t>
  </si>
  <si>
    <t>Restated Plan | Minimum</t>
  </si>
  <si>
    <t>STOCK-BASED COMPENSATION (Details-Outstanding options and warrants) - Equity Option $ / shares in Units, $ in Thousands</t>
  </si>
  <si>
    <t>Dec. 31, 2018USD ($)$ / sharesshares</t>
  </si>
  <si>
    <t>Share-based Compensation Arrangement by Share-based Payment Award, Options, Outstanding [Roll Forward]</t>
  </si>
  <si>
    <t>Begining Balance (in shares) | shares</t>
  </si>
  <si>
    <t>Granted (in shares) | shares</t>
  </si>
  <si>
    <t>Exercised (in shares) | shares</t>
  </si>
  <si>
    <t>Canceled, forfeited or expired (in shares) | shares</t>
  </si>
  <si>
    <t>Ending Balance (in shares) | shares</t>
  </si>
  <si>
    <t>Exercisable at the end (in shares) | shares</t>
  </si>
  <si>
    <t>Share-based Compensation Arrangement by Share-based Payment Award, Options, Outstanding, Weighted Average Exercise Price [Abstract]</t>
  </si>
  <si>
    <t>Begining Balance (in dollars per share) | $ / shares</t>
  </si>
  <si>
    <t>Granted (in dollars per share) | $ / shares</t>
  </si>
  <si>
    <t>Exercised (in dollars per share) | $ / shares</t>
  </si>
  <si>
    <t>Canceled, forfeited or expired (in dollars per share) | $ / shares</t>
  </si>
  <si>
    <t>Ending Balance (in dollars per share) | $ / shares</t>
  </si>
  <si>
    <t>Exercisable at the end (in dollars per share) | $ / shares</t>
  </si>
  <si>
    <t>Weighted Average Remaining Contractual Life</t>
  </si>
  <si>
    <t>Ending Balance</t>
  </si>
  <si>
    <t>7 years 9 months 7 days</t>
  </si>
  <si>
    <t>Exercisable at the end</t>
  </si>
  <si>
    <t>6 years 4 months 18 days</t>
  </si>
  <si>
    <t>Aggregate Intrinsic Value</t>
  </si>
  <si>
    <t>Aggregate value outstanding | $</t>
  </si>
  <si>
    <t>Aggregate value exercisable | $</t>
  </si>
  <si>
    <t>STOCK-BASED COMPENSATION (Details - RSU's) - Restricted Stock</t>
  </si>
  <si>
    <t>Dec. 31, 2018$ / sharesshares</t>
  </si>
  <si>
    <t>Share-based Compensation Arrangement by Share-based Payment Award, Non-Option Equity Instruments, Outstanding [Roll Forward]</t>
  </si>
  <si>
    <t>RSA's outstanding, beginning balance | shares</t>
  </si>
  <si>
    <t>RSA's granted | shares</t>
  </si>
  <si>
    <t>RSA's vested | shares</t>
  </si>
  <si>
    <t>RSA's forfeited | shares</t>
  </si>
  <si>
    <t>RSA's outstanding, ending balance | shares</t>
  </si>
  <si>
    <t>Share-based Compensation Arrangement by Share-based Payment Award, Equity Instruments Other than Options, Nonvested, Weighted Average Grant Date Fair Value [Abstract]</t>
  </si>
  <si>
    <t>Weighted-average fair value, beginning balance | $ / shares</t>
  </si>
  <si>
    <t>Weighted-average fair value, granted | $ / shares</t>
  </si>
  <si>
    <t>Weighted-average fair value, vested | $ / shares</t>
  </si>
  <si>
    <t>Weighted average grant date fair value | $ / shares</t>
  </si>
  <si>
    <t>Weighted-average fair value, ending balance | $ / shares</t>
  </si>
  <si>
    <t>Weighted-Average Remaining Contractual Term</t>
  </si>
  <si>
    <t>3 months 55 days</t>
  </si>
  <si>
    <t>EMPLOYEE BENEFIT PLAN (Details Narrative) - USD ($) $ in Millions</t>
  </si>
  <si>
    <t>Employee Benefit Plan Details Narrative</t>
  </si>
  <si>
    <t>Employer matching contribution, percent</t>
  </si>
  <si>
    <t>Employee contribution, percent</t>
  </si>
  <si>
    <t>4.00%</t>
  </si>
  <si>
    <t>Expected employee contribution</t>
  </si>
  <si>
    <t>QUARTERLY RESULTS OF OPERATIONS (unaudited) (Details-Statements of Operations) - USD ($) $ / shares in Units, $ in Thousands</t>
  </si>
  <si>
    <t>Total other expenses</t>
  </si>
  <si>
    <t>Benefit from (provision for) income taxes</t>
  </si>
  <si>
    <t>Net (loss) income</t>
  </si>
  <si>
    <t>Net income (loss) attributable to noncontrolling interests</t>
  </si>
  <si>
    <t>Net (loss) income attributable to Radnet, Inc. common stockholders</t>
  </si>
  <si>
    <t>Basic net (loss) income attributable to Radnet, Inc. common stockholders (loss) earnings per share (in dollars per share)</t>
  </si>
  <si>
    <t>Diluted net (loss) income attributable to Radnet, Inc. common stockholders (loss) earnings per share (in dollars per share)</t>
  </si>
  <si>
    <t>RELATED PARTY TRANSACTIONS (Details Narrative) $ in Thousands</t>
  </si>
  <si>
    <t>World Wide Express</t>
  </si>
  <si>
    <t>Related Party Transaction [Line Items]</t>
  </si>
  <si>
    <t>Delivery services paid to related party</t>
  </si>
  <si>
    <t>SUBSEQUENT EVENTS (Details Narrative) - Subsequent Event - USD ($) $ in Millions</t>
  </si>
  <si>
    <t>Mar. 01, 2019</t>
  </si>
  <si>
    <t>Feb. 01, 2019</t>
  </si>
  <si>
    <t>Subsequent Event [Line Items]</t>
  </si>
  <si>
    <t>Ventura County Imaging Group, LLC</t>
  </si>
  <si>
    <t>Total investment</t>
  </si>
  <si>
    <t>Partnership | Dignity Health | Ventura County Imaging Group, LLC</t>
  </si>
  <si>
    <t>RadNet | Partnership | Ventura County Imaging Group, LLC</t>
  </si>
  <si>
    <t>SCHEDULE II - VALUATION AND QUALIFYING ACCOUNTS (Details) - Accounts Receivable-Allowance for Bad Debts - USD ($) $ in Thousands</t>
  </si>
  <si>
    <t>SEC Schedule, 12-09, Movement in Valuation Allowances and Reserves [Roll Forward]</t>
  </si>
  <si>
    <t>Balance at Beginning of Year</t>
  </si>
  <si>
    <t>Additional Charges Against Income</t>
  </si>
  <si>
    <t>Deductions from Reserve</t>
  </si>
  <si>
    <t>Balance at End of Year</t>
  </si>
  <si>
    <t>Label</t>
  </si>
  <si>
    <t>Element</t>
  </si>
  <si>
    <t>Value</t>
  </si>
  <si>
    <t>Assets transferred to Advanced Imaging at Timonium Crossing, LLC</t>
  </si>
  <si>
    <t>rdnt_AssetsTransferredToAdvancedImagingAtTimoniumCrossingLlc</t>
  </si>
  <si>
    <t>Acquisition of RadSite, LLC, cash</t>
  </si>
  <si>
    <t>rdnt_AcquisitionOfRadsiteLlcCash</t>
  </si>
  <si>
    <t>Non-cash gain on return of common stock</t>
  </si>
  <si>
    <t>rdnt_NoncashGainOnReturnOfCommonStock</t>
  </si>
  <si>
    <t>Acquisition of Diagnostic Imaging Associates, for RadNet common stock</t>
  </si>
  <si>
    <t>rdnt_AcquisitionOfDiagnosticImagingAssociatesForRadnetCommonStock</t>
  </si>
  <si>
    <t>Acquisition of RadSite, LLC, for common stock</t>
  </si>
  <si>
    <t>rdnt_AcquisitionOfRadsiteLlcForCommonStock</t>
  </si>
  <si>
    <t>rdnt_InvestmentInJointVentureScriptsenderLLC</t>
  </si>
  <si>
    <t>Acquisition of Diagnostic Imaging Associates, cash</t>
  </si>
  <si>
    <t>rdnt_AcquisitionOfDiagnosticImagingAssociatesCash</t>
  </si>
  <si>
    <t>Assets transferred to Santa Monica Imaging Group LLC</t>
  </si>
  <si>
    <t>rdnt_AssetsTransferredToSantaMonicaImagingGroupLlc</t>
  </si>
  <si>
    <t>Fixed Assets transferred to Glendale Advanced Imaging, LLC</t>
  </si>
  <si>
    <t>rdnt_FixedAssetsTransferredToGlendaleAdvancedImagingLlc</t>
  </si>
  <si>
    <t>New Jersey Imaging Network, LLC [Member]</t>
  </si>
  <si>
    <t>Business Combination, Step Acquisition, Equity Interest in Acquiree, Remeasurement Gain</t>
  </si>
  <si>
    <t>us-gaap_BusinessCombinationStepAcquisitionEquityInterestInAcquireeRemeasurementGain</t>
  </si>
  <si>
    <t>Business Combination, Step Acquisition, Cash Acquired</t>
  </si>
  <si>
    <t>rdnt_BusinessCombinationStepAcquisitionCashAcquired</t>
  </si>
  <si>
    <t>Equity Method Investment, Ownership Percentage</t>
  </si>
  <si>
    <t>us-gaap_EquityMethodInvestmentOwnershipPercentage</t>
  </si>
  <si>
    <t>Business Combination, Step Acquisition, Adjustment Of Investment Balance</t>
  </si>
  <si>
    <t>rdnt_BusinessCombinationStepAcquisitionAdjustmentOfInvestmentBalance</t>
  </si>
  <si>
    <t>Medical Arts Radiology [Member]</t>
  </si>
  <si>
    <t>Business Combination, Liabilities Arising from Contingencies, Amount Recognized</t>
  </si>
  <si>
    <t>us-gaap_BusinessCombinationLiabilitiesArisingFromContingenciesAmountRecognized</t>
  </si>
  <si>
    <t>Business Combination, Consideration Transferred, Liabilities Incurred</t>
  </si>
  <si>
    <t>us-gaap_BusinessCombinationConsiderationTransferredLiabilitiesIncurred</t>
  </si>
  <si>
    <t>Business Combination, Contingent Consideration Arrangements, Change in Amount of Contingent Consideration, Liability</t>
  </si>
  <si>
    <t>us-gaap_BusinessCombinationContingentConsiderationArrangementsChangeInAmountOfContingentConsiderationLiability1</t>
  </si>
  <si>
    <t>Business Combination, Consideration Transferred, Equity Interests Issued and Issuable</t>
  </si>
  <si>
    <t>us-gaap_BusinessCombinationConsiderationTransferredEquityInterestsIssuedAndIssuabl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D15" s="5" t="n">
        <v>664338846</v>
      </c>
    </row>
    <row r="16" spans="1:4">
      <c r="A16" s="4" t="s">
        <v>28</v>
      </c>
      <c r="C16" s="6" t="n">
        <v>50071479</v>
      </c>
    </row>
    <row r="17" spans="1:4">
      <c r="A17" s="4" t="s">
        <v>29</v>
      </c>
      <c r="B17" s="4" t="s">
        <v>30</v>
      </c>
    </row>
    <row r="18" spans="1:4">
      <c r="A18" s="4" t="s">
        <v>31</v>
      </c>
      <c r="B18" s="4" t="s">
        <v>32</v>
      </c>
    </row>
    <row r="19" spans="1:4">
      <c r="A19" s="4" t="s">
        <v>33</v>
      </c>
      <c r="B19" s="4" t="s">
        <v>17</v>
      </c>
    </row>
    <row r="20" spans="1:4">
      <c r="A20" s="4" t="s">
        <v>34</v>
      </c>
      <c r="B20" s="4" t="s">
        <v>17</v>
      </c>
    </row>
    <row r="21" spans="1:4">
      <c r="A21" s="4" t="s">
        <v>35</v>
      </c>
      <c r="B2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0389</v>
      </c>
      <c r="C3" s="5" t="n">
        <v>51322</v>
      </c>
    </row>
    <row r="4" spans="1:3">
      <c r="A4" s="4" t="s">
        <v>40</v>
      </c>
      <c r="B4" s="6" t="n">
        <v>148919</v>
      </c>
      <c r="C4" s="6" t="n">
        <v>155518</v>
      </c>
    </row>
    <row r="5" spans="1:3">
      <c r="A5" s="4" t="s">
        <v>41</v>
      </c>
      <c r="B5" s="6" t="n">
        <v>595</v>
      </c>
      <c r="C5" s="6" t="n">
        <v>2343</v>
      </c>
    </row>
    <row r="6" spans="1:3">
      <c r="A6" s="4" t="s">
        <v>42</v>
      </c>
      <c r="B6" s="6" t="n">
        <v>46288</v>
      </c>
      <c r="C6" s="6" t="n">
        <v>26168</v>
      </c>
    </row>
    <row r="7" spans="1:3">
      <c r="A7" s="4" t="s">
        <v>43</v>
      </c>
      <c r="B7" s="6" t="n">
        <v>2499</v>
      </c>
      <c r="C7" s="6" t="n">
        <v>0</v>
      </c>
    </row>
    <row r="8" spans="1:3">
      <c r="A8" s="4" t="s">
        <v>44</v>
      </c>
      <c r="B8" s="6" t="n">
        <v>208690</v>
      </c>
      <c r="C8" s="6" t="n">
        <v>235351</v>
      </c>
    </row>
    <row r="9" spans="1:3">
      <c r="A9" s="4" t="s">
        <v>45</v>
      </c>
      <c r="B9" s="6" t="n">
        <v>345729</v>
      </c>
      <c r="C9" s="6" t="n">
        <v>244301</v>
      </c>
    </row>
    <row r="10" spans="1:3">
      <c r="A10" s="3" t="s">
        <v>46</v>
      </c>
    </row>
    <row r="11" spans="1:3">
      <c r="A11" s="4" t="s">
        <v>47</v>
      </c>
      <c r="B11" s="6" t="n">
        <v>418093</v>
      </c>
      <c r="C11" s="6" t="n">
        <v>256776</v>
      </c>
    </row>
    <row r="12" spans="1:3">
      <c r="A12" s="4" t="s">
        <v>48</v>
      </c>
      <c r="B12" s="6" t="n">
        <v>40593</v>
      </c>
      <c r="C12" s="6" t="n">
        <v>40422</v>
      </c>
    </row>
    <row r="13" spans="1:3">
      <c r="A13" s="4" t="s">
        <v>49</v>
      </c>
      <c r="B13" s="6" t="n">
        <v>1354</v>
      </c>
      <c r="C13" s="6" t="n">
        <v>1895</v>
      </c>
    </row>
    <row r="14" spans="1:3">
      <c r="A14" s="4" t="s">
        <v>50</v>
      </c>
      <c r="B14" s="6" t="n">
        <v>37973</v>
      </c>
      <c r="C14" s="6" t="n">
        <v>52435</v>
      </c>
    </row>
    <row r="15" spans="1:3">
      <c r="A15" s="4" t="s">
        <v>51</v>
      </c>
      <c r="B15" s="6" t="n">
        <v>31506</v>
      </c>
      <c r="C15" s="6" t="n">
        <v>30852</v>
      </c>
    </row>
    <row r="16" spans="1:3">
      <c r="A16" s="4" t="s">
        <v>52</v>
      </c>
      <c r="B16" s="6" t="n">
        <v>25392</v>
      </c>
      <c r="C16" s="6" t="n">
        <v>6947</v>
      </c>
    </row>
    <row r="17" spans="1:3">
      <c r="A17" s="4" t="s">
        <v>53</v>
      </c>
      <c r="B17" s="6" t="n">
        <v>1109330</v>
      </c>
      <c r="C17" s="6" t="n">
        <v>868979</v>
      </c>
    </row>
    <row r="18" spans="1:3">
      <c r="A18" s="3" t="s">
        <v>54</v>
      </c>
    </row>
    <row r="19" spans="1:3">
      <c r="A19" s="4" t="s">
        <v>55</v>
      </c>
      <c r="B19" s="6" t="n">
        <v>181028</v>
      </c>
      <c r="C19" s="6" t="n">
        <v>135809</v>
      </c>
    </row>
    <row r="20" spans="1:3">
      <c r="A20" s="4" t="s">
        <v>56</v>
      </c>
      <c r="B20" s="6" t="n">
        <v>13089</v>
      </c>
      <c r="C20" s="6" t="n">
        <v>16387</v>
      </c>
    </row>
    <row r="21" spans="1:3">
      <c r="A21" s="4" t="s">
        <v>57</v>
      </c>
      <c r="B21" s="6" t="n">
        <v>2398</v>
      </c>
      <c r="C21" s="6" t="n">
        <v>2606</v>
      </c>
    </row>
    <row r="22" spans="1:3">
      <c r="A22" s="4" t="s">
        <v>58</v>
      </c>
      <c r="B22" s="6" t="n">
        <v>3735</v>
      </c>
      <c r="C22" s="6" t="n">
        <v>2714</v>
      </c>
    </row>
    <row r="23" spans="1:3">
      <c r="A23" s="4" t="s">
        <v>59</v>
      </c>
      <c r="B23" s="6" t="n">
        <v>33653</v>
      </c>
      <c r="C23" s="6" t="n">
        <v>30224</v>
      </c>
    </row>
    <row r="24" spans="1:3">
      <c r="A24" s="4" t="s">
        <v>60</v>
      </c>
      <c r="B24" s="6" t="n">
        <v>5614</v>
      </c>
      <c r="C24" s="6" t="n">
        <v>3866</v>
      </c>
    </row>
    <row r="25" spans="1:3">
      <c r="A25" s="4" t="s">
        <v>61</v>
      </c>
      <c r="B25" s="6" t="n">
        <v>239517</v>
      </c>
      <c r="C25" s="6" t="n">
        <v>191606</v>
      </c>
    </row>
    <row r="26" spans="1:3">
      <c r="A26" s="3" t="s">
        <v>62</v>
      </c>
    </row>
    <row r="27" spans="1:3">
      <c r="A27" s="4" t="s">
        <v>63</v>
      </c>
      <c r="B27" s="6" t="n">
        <v>31542</v>
      </c>
      <c r="C27" s="6" t="n">
        <v>26251</v>
      </c>
    </row>
    <row r="28" spans="1:3">
      <c r="A28" s="4" t="s">
        <v>64</v>
      </c>
      <c r="B28" s="6" t="n">
        <v>626507</v>
      </c>
      <c r="C28" s="6" t="n">
        <v>572365</v>
      </c>
    </row>
    <row r="29" spans="1:3">
      <c r="A29" s="4" t="s">
        <v>65</v>
      </c>
      <c r="B29" s="6" t="n">
        <v>6505</v>
      </c>
      <c r="C29" s="6" t="n">
        <v>2672</v>
      </c>
    </row>
    <row r="30" spans="1:3">
      <c r="A30" s="4" t="s">
        <v>66</v>
      </c>
      <c r="B30" s="6" t="n">
        <v>5006</v>
      </c>
      <c r="C30" s="6" t="n">
        <v>6160</v>
      </c>
    </row>
    <row r="31" spans="1:3">
      <c r="A31" s="4" t="s">
        <v>67</v>
      </c>
      <c r="B31" s="6" t="n">
        <v>909077</v>
      </c>
      <c r="C31" s="6" t="n">
        <v>799054</v>
      </c>
    </row>
    <row r="32" spans="1:3">
      <c r="A32" s="3" t="s">
        <v>68</v>
      </c>
    </row>
    <row r="33" spans="1:3">
      <c r="A33" s="4" t="s">
        <v>69</v>
      </c>
      <c r="B33" s="6" t="n">
        <v>5</v>
      </c>
      <c r="C33" s="6" t="n">
        <v>5</v>
      </c>
    </row>
    <row r="34" spans="1:3">
      <c r="A34" s="4" t="s">
        <v>70</v>
      </c>
      <c r="B34" s="6" t="n">
        <v>242835</v>
      </c>
      <c r="C34" s="6" t="n">
        <v>212261</v>
      </c>
    </row>
    <row r="35" spans="1:3">
      <c r="A35" s="4" t="s">
        <v>71</v>
      </c>
      <c r="B35" s="6" t="n">
        <v>2259</v>
      </c>
      <c r="C35" s="6" t="n">
        <v>-548</v>
      </c>
    </row>
    <row r="36" spans="1:3">
      <c r="A36" s="4" t="s">
        <v>72</v>
      </c>
      <c r="B36" s="6" t="n">
        <v>-117915</v>
      </c>
      <c r="C36" s="6" t="n">
        <v>-150158</v>
      </c>
    </row>
    <row r="37" spans="1:3">
      <c r="A37" s="4" t="s">
        <v>73</v>
      </c>
      <c r="B37" s="6" t="n">
        <v>127184</v>
      </c>
      <c r="C37" s="6" t="n">
        <v>61560</v>
      </c>
    </row>
    <row r="38" spans="1:3">
      <c r="A38" s="4" t="s">
        <v>74</v>
      </c>
      <c r="B38" s="6" t="n">
        <v>73069</v>
      </c>
      <c r="C38" s="6" t="n">
        <v>8365</v>
      </c>
    </row>
    <row r="39" spans="1:3">
      <c r="A39" s="4" t="s">
        <v>75</v>
      </c>
      <c r="B39" s="6" t="n">
        <v>200253</v>
      </c>
      <c r="C39" s="6" t="n">
        <v>69925</v>
      </c>
    </row>
    <row r="40" spans="1:3">
      <c r="A40" s="4" t="s">
        <v>76</v>
      </c>
      <c r="B40" s="5" t="n">
        <v>1109330</v>
      </c>
      <c r="C40" s="5" t="n">
        <v>868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2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34</v>
      </c>
      <c r="B17" s="4" t="s">
        <v>295</v>
      </c>
    </row>
    <row r="18" spans="1:2">
      <c r="A18" s="4" t="s">
        <v>296</v>
      </c>
      <c r="B18" s="4" t="s">
        <v>297</v>
      </c>
    </row>
    <row r="19" spans="1:2">
      <c r="A19" s="4" t="s">
        <v>298</v>
      </c>
      <c r="B19" s="4" t="s">
        <v>299</v>
      </c>
    </row>
    <row r="20" spans="1:2">
      <c r="A20" s="4" t="s">
        <v>300</v>
      </c>
      <c r="B20" s="4" t="s">
        <v>301</v>
      </c>
    </row>
    <row r="21" spans="1:2">
      <c r="A21" s="4" t="s">
        <v>246</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row r="29" spans="1:2">
      <c r="A29" s="4" t="s">
        <v>317</v>
      </c>
      <c r="B29" s="4" t="s">
        <v>318</v>
      </c>
    </row>
    <row r="30" spans="1:2">
      <c r="A30" s="4" t="s">
        <v>319</v>
      </c>
      <c r="B30"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2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29</v>
      </c>
    </row>
    <row r="4" spans="1:2">
      <c r="A4" s="4" t="s">
        <v>335</v>
      </c>
      <c r="B4"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35</v>
      </c>
    </row>
    <row r="4" spans="1:2">
      <c r="A4" s="4" t="s">
        <v>343</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38</v>
      </c>
    </row>
    <row r="4" spans="1:2">
      <c r="A4" s="4" t="s">
        <v>346</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7</v>
      </c>
    </row>
    <row r="2" spans="1:3">
      <c r="A2" s="3" t="s">
        <v>78</v>
      </c>
    </row>
    <row r="3" spans="1:3">
      <c r="A3" s="4" t="s">
        <v>79</v>
      </c>
      <c r="B3" s="7" t="n">
        <v>0.0001</v>
      </c>
      <c r="C3" s="7" t="n">
        <v>0.0001</v>
      </c>
    </row>
    <row r="4" spans="1:3">
      <c r="A4" s="4" t="s">
        <v>80</v>
      </c>
      <c r="B4" s="6" t="n">
        <v>200000000</v>
      </c>
      <c r="C4" s="6" t="n">
        <v>200000000</v>
      </c>
    </row>
    <row r="5" spans="1:3">
      <c r="A5" s="4" t="s">
        <v>81</v>
      </c>
      <c r="B5" s="6" t="n">
        <v>48977485</v>
      </c>
      <c r="C5" s="6" t="n">
        <v>47723915</v>
      </c>
    </row>
    <row r="6" spans="1:3">
      <c r="A6" s="4" t="s">
        <v>82</v>
      </c>
      <c r="B6" s="6" t="n">
        <v>48977485</v>
      </c>
      <c r="C6" s="6" t="n">
        <v>47723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1</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44</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60</v>
      </c>
      <c r="B1" s="2" t="s">
        <v>1</v>
      </c>
    </row>
    <row r="2" spans="1:2">
      <c r="B2" s="2" t="s">
        <v>2</v>
      </c>
    </row>
    <row r="3" spans="1:2">
      <c r="A3" s="3" t="s">
        <v>247</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5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56</v>
      </c>
    </row>
    <row r="4" spans="1:2">
      <c r="A4" s="4" t="s">
        <v>375</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7</v>
      </c>
      <c r="D2" s="2" t="s">
        <v>84</v>
      </c>
    </row>
    <row r="3" spans="1:4">
      <c r="A3" s="3" t="s">
        <v>220</v>
      </c>
    </row>
    <row r="4" spans="1:4">
      <c r="A4" s="4" t="s">
        <v>378</v>
      </c>
      <c r="B4" s="9" t="n">
        <v>132.9</v>
      </c>
      <c r="C4" s="9" t="n">
        <v>134.6</v>
      </c>
      <c r="D4" s="9" t="n">
        <v>135.7</v>
      </c>
    </row>
    <row r="5" spans="1:4">
      <c r="A5" s="4" t="s">
        <v>379</v>
      </c>
      <c r="B5" s="10" t="n">
        <v>132.9</v>
      </c>
      <c r="C5" s="10" t="n">
        <v>134.6</v>
      </c>
      <c r="D5" s="10" t="n">
        <v>135.7</v>
      </c>
    </row>
    <row r="6" spans="1:4">
      <c r="A6" s="4" t="s">
        <v>380</v>
      </c>
      <c r="B6" s="10" t="n">
        <v>505.2</v>
      </c>
      <c r="C6" s="10" t="n">
        <v>435.5</v>
      </c>
      <c r="D6" s="9" t="n">
        <v>430.4</v>
      </c>
    </row>
    <row r="7" spans="1:4">
      <c r="A7" s="4" t="s">
        <v>381</v>
      </c>
      <c r="B7" s="10" t="n">
        <v>88.90000000000001</v>
      </c>
      <c r="C7" s="10" t="n">
        <v>96.3</v>
      </c>
    </row>
    <row r="8" spans="1:4">
      <c r="A8" s="4" t="s">
        <v>382</v>
      </c>
      <c r="B8" s="9" t="n">
        <v>5.6</v>
      </c>
      <c r="C8" s="9" t="n">
        <v>7.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3</v>
      </c>
      <c r="B1" s="2" t="s">
        <v>384</v>
      </c>
      <c r="J1" s="2" t="s">
        <v>1</v>
      </c>
    </row>
    <row r="2" spans="1:12">
      <c r="B2" s="2" t="s">
        <v>2</v>
      </c>
      <c r="C2" s="2" t="s">
        <v>385</v>
      </c>
      <c r="D2" s="2" t="s">
        <v>4</v>
      </c>
      <c r="E2" s="2" t="s">
        <v>386</v>
      </c>
      <c r="F2" s="2" t="s">
        <v>37</v>
      </c>
      <c r="G2" s="2" t="s">
        <v>387</v>
      </c>
      <c r="H2" s="2" t="s">
        <v>388</v>
      </c>
      <c r="I2" s="2" t="s">
        <v>389</v>
      </c>
      <c r="J2" s="2" t="s">
        <v>2</v>
      </c>
      <c r="K2" s="2" t="s">
        <v>37</v>
      </c>
      <c r="L2" s="2" t="s">
        <v>84</v>
      </c>
    </row>
    <row r="3" spans="1:12">
      <c r="A3" s="3" t="s">
        <v>390</v>
      </c>
    </row>
    <row r="4" spans="1:12">
      <c r="A4" s="4" t="s">
        <v>87</v>
      </c>
      <c r="B4" s="5" t="n">
        <v>257211</v>
      </c>
      <c r="C4" s="5" t="n">
        <v>242148</v>
      </c>
      <c r="D4" s="5" t="n">
        <v>244395</v>
      </c>
      <c r="E4" s="5" t="n">
        <v>231392</v>
      </c>
      <c r="F4" s="5" t="n">
        <v>235552</v>
      </c>
      <c r="G4" s="5" t="n">
        <v>227607</v>
      </c>
      <c r="H4" s="5" t="n">
        <v>230014</v>
      </c>
      <c r="I4" s="5" t="n">
        <v>229013</v>
      </c>
      <c r="J4" s="5" t="n">
        <v>975146</v>
      </c>
      <c r="K4" s="5" t="n">
        <v>922186</v>
      </c>
      <c r="L4" s="5" t="n">
        <v>884535</v>
      </c>
    </row>
    <row r="5" spans="1:12">
      <c r="A5" s="4" t="s">
        <v>114</v>
      </c>
    </row>
    <row r="6" spans="1:12">
      <c r="A6" s="3" t="s">
        <v>390</v>
      </c>
    </row>
    <row r="7" spans="1:12">
      <c r="A7" s="4" t="s">
        <v>115</v>
      </c>
      <c r="J7" s="6" t="n">
        <v>868741</v>
      </c>
      <c r="K7" s="6" t="n">
        <v>857178</v>
      </c>
      <c r="L7" s="6" t="n">
        <v>821587</v>
      </c>
    </row>
    <row r="8" spans="1:12">
      <c r="A8" s="4" t="s">
        <v>116</v>
      </c>
      <c r="K8" s="6" t="n">
        <v>-46555</v>
      </c>
      <c r="L8" s="6" t="n">
        <v>-45387</v>
      </c>
    </row>
    <row r="9" spans="1:12">
      <c r="A9" s="4" t="s">
        <v>391</v>
      </c>
    </row>
    <row r="10" spans="1:12">
      <c r="A10" s="3" t="s">
        <v>390</v>
      </c>
    </row>
    <row r="11" spans="1:12">
      <c r="A11" s="4" t="s">
        <v>115</v>
      </c>
      <c r="J11" s="6" t="n">
        <v>542011</v>
      </c>
      <c r="K11" s="6" t="n">
        <v>534224</v>
      </c>
      <c r="L11" s="6" t="n">
        <v>515150</v>
      </c>
    </row>
    <row r="12" spans="1:12">
      <c r="A12" s="4" t="s">
        <v>392</v>
      </c>
    </row>
    <row r="13" spans="1:12">
      <c r="A13" s="3" t="s">
        <v>390</v>
      </c>
    </row>
    <row r="14" spans="1:12">
      <c r="A14" s="4" t="s">
        <v>115</v>
      </c>
      <c r="J14" s="6" t="n">
        <v>192881</v>
      </c>
      <c r="K14" s="6" t="n">
        <v>179678</v>
      </c>
      <c r="L14" s="6" t="n">
        <v>173262</v>
      </c>
    </row>
    <row r="15" spans="1:12">
      <c r="A15" s="4" t="s">
        <v>393</v>
      </c>
    </row>
    <row r="16" spans="1:12">
      <c r="A16" s="3" t="s">
        <v>390</v>
      </c>
    </row>
    <row r="17" spans="1:12">
      <c r="A17" s="4" t="s">
        <v>115</v>
      </c>
      <c r="J17" s="6" t="n">
        <v>25615</v>
      </c>
      <c r="K17" s="6" t="n">
        <v>24133</v>
      </c>
      <c r="L17" s="6" t="n">
        <v>23272</v>
      </c>
    </row>
    <row r="18" spans="1:12">
      <c r="A18" s="4" t="s">
        <v>394</v>
      </c>
    </row>
    <row r="19" spans="1:12">
      <c r="A19" s="3" t="s">
        <v>390</v>
      </c>
    </row>
    <row r="20" spans="1:12">
      <c r="A20" s="4" t="s">
        <v>115</v>
      </c>
      <c r="J20" s="6" t="n">
        <v>34193</v>
      </c>
      <c r="K20" s="6" t="n">
        <v>32969</v>
      </c>
      <c r="L20" s="6" t="n">
        <v>31791</v>
      </c>
    </row>
    <row r="21" spans="1:12">
      <c r="A21" s="4" t="s">
        <v>395</v>
      </c>
    </row>
    <row r="22" spans="1:12">
      <c r="A22" s="3" t="s">
        <v>390</v>
      </c>
    </row>
    <row r="23" spans="1:12">
      <c r="A23" s="4" t="s">
        <v>115</v>
      </c>
      <c r="J23" s="6" t="n">
        <v>25117</v>
      </c>
      <c r="K23" s="6" t="n">
        <v>29882</v>
      </c>
      <c r="L23" s="6" t="n">
        <v>28815</v>
      </c>
    </row>
    <row r="24" spans="1:12">
      <c r="A24" s="4" t="s">
        <v>396</v>
      </c>
    </row>
    <row r="25" spans="1:12">
      <c r="A25" s="3" t="s">
        <v>390</v>
      </c>
    </row>
    <row r="26" spans="1:12">
      <c r="A26" s="4" t="s">
        <v>115</v>
      </c>
      <c r="J26" s="6" t="n">
        <v>13882</v>
      </c>
      <c r="K26" s="6" t="n">
        <v>13127</v>
      </c>
      <c r="L26" s="6" t="n">
        <v>11868</v>
      </c>
    </row>
    <row r="27" spans="1:12">
      <c r="A27" s="4" t="s">
        <v>397</v>
      </c>
    </row>
    <row r="28" spans="1:12">
      <c r="A28" s="3" t="s">
        <v>390</v>
      </c>
    </row>
    <row r="29" spans="1:12">
      <c r="A29" s="4" t="s">
        <v>115</v>
      </c>
      <c r="J29" s="6" t="n">
        <v>16261</v>
      </c>
      <c r="K29" s="6" t="n">
        <v>18116</v>
      </c>
      <c r="L29" s="6" t="n">
        <v>19462</v>
      </c>
    </row>
    <row r="30" spans="1:12">
      <c r="A30" s="4" t="s">
        <v>398</v>
      </c>
    </row>
    <row r="31" spans="1:12">
      <c r="A31" s="3" t="s">
        <v>390</v>
      </c>
    </row>
    <row r="32" spans="1:12">
      <c r="A32" s="4" t="s">
        <v>115</v>
      </c>
      <c r="J32" s="6" t="n">
        <v>18781</v>
      </c>
      <c r="K32" s="6" t="n">
        <v>25049</v>
      </c>
      <c r="L32" s="6" t="n">
        <v>17967</v>
      </c>
    </row>
    <row r="33" spans="1:12">
      <c r="A33" s="4" t="s">
        <v>86</v>
      </c>
    </row>
    <row r="34" spans="1:12">
      <c r="A34" s="3" t="s">
        <v>390</v>
      </c>
    </row>
    <row r="35" spans="1:12">
      <c r="A35" s="4" t="s">
        <v>115</v>
      </c>
      <c r="J35" s="6" t="n">
        <v>868741</v>
      </c>
      <c r="K35" s="6" t="n">
        <v>810623</v>
      </c>
      <c r="L35" s="6" t="n">
        <v>776200</v>
      </c>
    </row>
    <row r="36" spans="1:12">
      <c r="A36" s="4" t="s">
        <v>117</v>
      </c>
    </row>
    <row r="37" spans="1:12">
      <c r="A37" s="3" t="s">
        <v>390</v>
      </c>
    </row>
    <row r="38" spans="1:12">
      <c r="A38" s="4" t="s">
        <v>115</v>
      </c>
      <c r="J38" s="5" t="n">
        <v>106405</v>
      </c>
      <c r="K38" s="5" t="n">
        <v>111563</v>
      </c>
      <c r="L38" s="5" t="n">
        <v>108335</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7</v>
      </c>
      <c r="D2" s="2" t="s">
        <v>84</v>
      </c>
    </row>
    <row r="3" spans="1:4">
      <c r="A3" s="3" t="s">
        <v>223</v>
      </c>
    </row>
    <row r="4" spans="1:4">
      <c r="A4" s="4" t="s">
        <v>400</v>
      </c>
      <c r="B4" s="5" t="n">
        <v>2876</v>
      </c>
    </row>
    <row r="5" spans="1:4">
      <c r="A5" s="4" t="s">
        <v>121</v>
      </c>
      <c r="B5" s="5" t="n">
        <v>2876</v>
      </c>
      <c r="C5" s="5" t="n">
        <v>-880</v>
      </c>
      <c r="D5" s="5" t="n">
        <v>50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7</v>
      </c>
    </row>
    <row r="2" spans="1:3">
      <c r="A2" s="3" t="s">
        <v>402</v>
      </c>
    </row>
    <row r="3" spans="1:3">
      <c r="A3" s="4" t="s">
        <v>403</v>
      </c>
      <c r="B3" s="5" t="n">
        <v>3316</v>
      </c>
    </row>
    <row r="4" spans="1:3">
      <c r="A4" s="4" t="s">
        <v>403</v>
      </c>
      <c r="C4" s="5" t="n">
        <v>-595</v>
      </c>
    </row>
    <row r="5" spans="1:3">
      <c r="A5" s="4" t="s">
        <v>404</v>
      </c>
      <c r="B5" s="6" t="n">
        <v>646441</v>
      </c>
      <c r="C5" s="6" t="n">
        <v>620272</v>
      </c>
    </row>
    <row r="6" spans="1:3">
      <c r="A6" s="4" t="s">
        <v>405</v>
      </c>
    </row>
    <row r="7" spans="1:3">
      <c r="A7" s="3" t="s">
        <v>402</v>
      </c>
    </row>
    <row r="8" spans="1:3">
      <c r="A8" s="4" t="s">
        <v>403</v>
      </c>
      <c r="B8" s="6" t="n">
        <v>0</v>
      </c>
    </row>
    <row r="9" spans="1:3">
      <c r="A9" s="4" t="s">
        <v>403</v>
      </c>
      <c r="C9" s="6" t="n">
        <v>0</v>
      </c>
    </row>
    <row r="10" spans="1:3">
      <c r="A10" s="4" t="s">
        <v>406</v>
      </c>
    </row>
    <row r="11" spans="1:3">
      <c r="A11" s="3" t="s">
        <v>402</v>
      </c>
    </row>
    <row r="12" spans="1:3">
      <c r="A12" s="4" t="s">
        <v>403</v>
      </c>
      <c r="B12" s="6" t="n">
        <v>3316</v>
      </c>
    </row>
    <row r="13" spans="1:3">
      <c r="A13" s="4" t="s">
        <v>403</v>
      </c>
      <c r="C13" s="6" t="n">
        <v>-595</v>
      </c>
    </row>
    <row r="14" spans="1:3">
      <c r="A14" s="4" t="s">
        <v>407</v>
      </c>
    </row>
    <row r="15" spans="1:3">
      <c r="A15" s="3" t="s">
        <v>402</v>
      </c>
    </row>
    <row r="16" spans="1:3">
      <c r="A16" s="4" t="s">
        <v>403</v>
      </c>
      <c r="B16" s="6" t="n">
        <v>0</v>
      </c>
    </row>
    <row r="17" spans="1:3">
      <c r="A17" s="4" t="s">
        <v>403</v>
      </c>
      <c r="C17" s="6" t="n">
        <v>0</v>
      </c>
    </row>
    <row r="18" spans="1:3">
      <c r="A18" s="4" t="s">
        <v>408</v>
      </c>
    </row>
    <row r="19" spans="1:3">
      <c r="A19" s="3" t="s">
        <v>402</v>
      </c>
    </row>
    <row r="20" spans="1:3">
      <c r="A20" s="4" t="s">
        <v>404</v>
      </c>
      <c r="B20" s="6" t="n">
        <v>633229</v>
      </c>
      <c r="C20" s="6" t="n">
        <v>628801</v>
      </c>
    </row>
    <row r="21" spans="1:3">
      <c r="A21" s="4" t="s">
        <v>409</v>
      </c>
    </row>
    <row r="22" spans="1:3">
      <c r="A22" s="3" t="s">
        <v>402</v>
      </c>
    </row>
    <row r="23" spans="1:3">
      <c r="A23" s="4" t="s">
        <v>404</v>
      </c>
      <c r="B23" s="6" t="n">
        <v>0</v>
      </c>
      <c r="C23" s="6" t="n">
        <v>0</v>
      </c>
    </row>
    <row r="24" spans="1:3">
      <c r="A24" s="4" t="s">
        <v>410</v>
      </c>
    </row>
    <row r="25" spans="1:3">
      <c r="A25" s="3" t="s">
        <v>402</v>
      </c>
    </row>
    <row r="26" spans="1:3">
      <c r="A26" s="4" t="s">
        <v>404</v>
      </c>
      <c r="B26" s="6" t="n">
        <v>633229</v>
      </c>
      <c r="C26" s="6" t="n">
        <v>628801</v>
      </c>
    </row>
    <row r="27" spans="1:3">
      <c r="A27" s="4" t="s">
        <v>411</v>
      </c>
    </row>
    <row r="28" spans="1:3">
      <c r="A28" s="3" t="s">
        <v>402</v>
      </c>
    </row>
    <row r="29" spans="1:3">
      <c r="A29" s="4" t="s">
        <v>404</v>
      </c>
      <c r="B29" s="5" t="n">
        <v>0</v>
      </c>
      <c r="C29"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384</v>
      </c>
      <c r="J1" s="2" t="s">
        <v>1</v>
      </c>
    </row>
    <row r="2" spans="1:12">
      <c r="B2" s="2" t="s">
        <v>2</v>
      </c>
      <c r="C2" s="2" t="s">
        <v>385</v>
      </c>
      <c r="D2" s="2" t="s">
        <v>4</v>
      </c>
      <c r="E2" s="2" t="s">
        <v>386</v>
      </c>
      <c r="F2" s="2" t="s">
        <v>37</v>
      </c>
      <c r="G2" s="2" t="s">
        <v>387</v>
      </c>
      <c r="H2" s="2" t="s">
        <v>388</v>
      </c>
      <c r="I2" s="2" t="s">
        <v>389</v>
      </c>
      <c r="J2" s="2" t="s">
        <v>2</v>
      </c>
      <c r="K2" s="2" t="s">
        <v>37</v>
      </c>
      <c r="L2" s="2" t="s">
        <v>84</v>
      </c>
    </row>
    <row r="3" spans="1:12">
      <c r="A3" s="3" t="s">
        <v>223</v>
      </c>
    </row>
    <row r="4" spans="1:12">
      <c r="A4" s="4" t="s">
        <v>413</v>
      </c>
      <c r="B4" s="5" t="n">
        <v>29136</v>
      </c>
      <c r="C4" s="5" t="n">
        <v>5039</v>
      </c>
      <c r="D4" s="5" t="n">
        <v>5406</v>
      </c>
      <c r="E4" s="5" t="n">
        <v>-7338</v>
      </c>
      <c r="F4" s="5" t="n">
        <v>-7276</v>
      </c>
      <c r="G4" s="5" t="n">
        <v>3229</v>
      </c>
      <c r="H4" s="5" t="n">
        <v>5310</v>
      </c>
      <c r="I4" s="5" t="n">
        <v>-1210</v>
      </c>
      <c r="J4" s="5" t="n">
        <v>32243</v>
      </c>
      <c r="K4" s="5" t="n">
        <v>53</v>
      </c>
      <c r="L4" s="5" t="n">
        <v>7230</v>
      </c>
    </row>
    <row r="5" spans="1:12">
      <c r="A5" s="3" t="s">
        <v>414</v>
      </c>
    </row>
    <row r="6" spans="1:12">
      <c r="A6" s="4" t="s">
        <v>415</v>
      </c>
      <c r="B6" s="6" t="n">
        <v>48633</v>
      </c>
      <c r="C6" s="6" t="n">
        <v>48011</v>
      </c>
      <c r="D6" s="6" t="n">
        <v>47969</v>
      </c>
      <c r="E6" s="6" t="n">
        <v>47823</v>
      </c>
      <c r="F6" s="6" t="n">
        <v>47237</v>
      </c>
      <c r="G6" s="6" t="n">
        <v>46954</v>
      </c>
      <c r="H6" s="6" t="n">
        <v>46756</v>
      </c>
      <c r="I6" s="6" t="n">
        <v>46560</v>
      </c>
      <c r="J6" s="6" t="n">
        <v>48114275</v>
      </c>
      <c r="K6" s="6" t="n">
        <v>46880775</v>
      </c>
      <c r="L6" s="6" t="n">
        <v>46244188</v>
      </c>
    </row>
    <row r="7" spans="1:12">
      <c r="A7" s="4" t="s">
        <v>416</v>
      </c>
      <c r="B7" s="8" t="n">
        <v>0.6</v>
      </c>
      <c r="C7" s="8" t="n">
        <v>0.1</v>
      </c>
      <c r="D7" s="8" t="n">
        <v>0.11</v>
      </c>
      <c r="E7" s="8" t="n">
        <v>-0.15</v>
      </c>
      <c r="F7" s="8" t="n">
        <v>-0.15</v>
      </c>
      <c r="G7" s="8" t="n">
        <v>0.07000000000000001</v>
      </c>
      <c r="H7" s="8" t="n">
        <v>0.11</v>
      </c>
      <c r="I7" s="8" t="n">
        <v>-0.03</v>
      </c>
      <c r="J7" s="8" t="n">
        <v>0.67</v>
      </c>
      <c r="K7" s="5" t="n">
        <v>0</v>
      </c>
      <c r="L7" s="8" t="n">
        <v>0.16</v>
      </c>
    </row>
    <row r="8" spans="1:12">
      <c r="A8" s="3" t="s">
        <v>417</v>
      </c>
    </row>
    <row r="9" spans="1:12">
      <c r="A9" s="4" t="s">
        <v>415</v>
      </c>
      <c r="B9" s="6" t="n">
        <v>48633</v>
      </c>
      <c r="C9" s="6" t="n">
        <v>48011</v>
      </c>
      <c r="D9" s="6" t="n">
        <v>47969</v>
      </c>
      <c r="E9" s="6" t="n">
        <v>47823</v>
      </c>
      <c r="F9" s="6" t="n">
        <v>47237</v>
      </c>
      <c r="G9" s="6" t="n">
        <v>46954</v>
      </c>
      <c r="H9" s="6" t="n">
        <v>46756</v>
      </c>
      <c r="I9" s="6" t="n">
        <v>46560</v>
      </c>
      <c r="J9" s="6" t="n">
        <v>48114275</v>
      </c>
      <c r="K9" s="6" t="n">
        <v>46880775</v>
      </c>
      <c r="L9" s="6" t="n">
        <v>46244188</v>
      </c>
    </row>
    <row r="10" spans="1:12">
      <c r="A10" s="4" t="s">
        <v>418</v>
      </c>
      <c r="J10" s="6" t="n">
        <v>180631</v>
      </c>
      <c r="K10" s="6" t="n">
        <v>274940</v>
      </c>
      <c r="L10" s="6" t="n">
        <v>220416</v>
      </c>
    </row>
    <row r="11" spans="1:12">
      <c r="A11" s="4" t="s">
        <v>419</v>
      </c>
      <c r="J11" s="6" t="n">
        <v>384093</v>
      </c>
      <c r="K11" s="6" t="n">
        <v>246206</v>
      </c>
      <c r="L11" s="6" t="n">
        <v>190428</v>
      </c>
    </row>
    <row r="12" spans="1:12">
      <c r="A12" s="4" t="s">
        <v>420</v>
      </c>
      <c r="B12" s="6" t="n">
        <v>49259</v>
      </c>
      <c r="C12" s="6" t="n">
        <v>48615</v>
      </c>
      <c r="D12" s="6" t="n">
        <v>48526</v>
      </c>
      <c r="E12" s="6" t="n">
        <v>47823</v>
      </c>
      <c r="F12" s="6" t="n">
        <v>47886</v>
      </c>
      <c r="G12" s="6" t="n">
        <v>47578</v>
      </c>
      <c r="H12" s="6" t="n">
        <v>47196</v>
      </c>
      <c r="I12" s="6" t="n">
        <v>46560</v>
      </c>
      <c r="J12" s="6" t="n">
        <v>48678999</v>
      </c>
      <c r="K12" s="6" t="n">
        <v>47401921</v>
      </c>
      <c r="L12" s="6" t="n">
        <v>46655032</v>
      </c>
    </row>
    <row r="13" spans="1:12">
      <c r="A13" s="4" t="s">
        <v>421</v>
      </c>
      <c r="B13" s="8" t="n">
        <v>0.59</v>
      </c>
      <c r="C13" s="8" t="n">
        <v>0.1</v>
      </c>
      <c r="D13" s="8" t="n">
        <v>0.11</v>
      </c>
      <c r="E13" s="8" t="n">
        <v>-0.15</v>
      </c>
      <c r="F13" s="8" t="n">
        <v>-0.15</v>
      </c>
      <c r="G13" s="8" t="n">
        <v>0.07000000000000001</v>
      </c>
      <c r="H13" s="8" t="n">
        <v>0.11</v>
      </c>
      <c r="I13" s="8" t="n">
        <v>-0.03</v>
      </c>
      <c r="J13" s="8" t="n">
        <v>0.66</v>
      </c>
      <c r="K13" s="5" t="n">
        <v>0</v>
      </c>
      <c r="L13" s="8" t="n">
        <v>0.15</v>
      </c>
    </row>
    <row r="14" spans="1:12">
      <c r="A14" s="3" t="s">
        <v>422</v>
      </c>
    </row>
    <row r="15" spans="1:12">
      <c r="A15" s="4" t="s">
        <v>423</v>
      </c>
      <c r="J15" s="6" t="n">
        <v>6250</v>
      </c>
      <c r="K15" s="6" t="n">
        <v>175037</v>
      </c>
      <c r="L15" s="6" t="n">
        <v>24531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7</v>
      </c>
      <c r="D2" s="2" t="s">
        <v>84</v>
      </c>
    </row>
    <row r="3" spans="1:4">
      <c r="A3" s="3" t="s">
        <v>85</v>
      </c>
    </row>
    <row r="4" spans="1:4">
      <c r="A4" s="4" t="s">
        <v>86</v>
      </c>
      <c r="C4" s="5" t="n">
        <v>810623</v>
      </c>
      <c r="D4" s="5" t="n">
        <v>776200</v>
      </c>
    </row>
    <row r="5" spans="1:4">
      <c r="A5" s="4" t="s">
        <v>87</v>
      </c>
      <c r="B5" s="5" t="n">
        <v>975146</v>
      </c>
      <c r="C5" s="6" t="n">
        <v>922186</v>
      </c>
      <c r="D5" s="6" t="n">
        <v>884535</v>
      </c>
    </row>
    <row r="6" spans="1:4">
      <c r="A6" s="3" t="s">
        <v>88</v>
      </c>
    </row>
    <row r="7" spans="1:4">
      <c r="A7" s="4" t="s">
        <v>89</v>
      </c>
      <c r="B7" s="6" t="n">
        <v>867547</v>
      </c>
      <c r="C7" s="6" t="n">
        <v>802377</v>
      </c>
      <c r="D7" s="6" t="n">
        <v>775801</v>
      </c>
    </row>
    <row r="8" spans="1:4">
      <c r="A8" s="4" t="s">
        <v>90</v>
      </c>
      <c r="B8" s="6" t="n">
        <v>72899</v>
      </c>
      <c r="C8" s="6" t="n">
        <v>66796</v>
      </c>
      <c r="D8" s="6" t="n">
        <v>66610</v>
      </c>
    </row>
    <row r="9" spans="1:4">
      <c r="A9" s="4" t="s">
        <v>91</v>
      </c>
      <c r="B9" s="6" t="n">
        <v>-2054</v>
      </c>
      <c r="C9" s="6" t="n">
        <v>1142</v>
      </c>
      <c r="D9" s="6" t="n">
        <v>767</v>
      </c>
    </row>
    <row r="10" spans="1:4">
      <c r="A10" s="4" t="s">
        <v>92</v>
      </c>
      <c r="B10" s="6" t="n">
        <v>3937</v>
      </c>
      <c r="C10" s="6" t="n">
        <v>0</v>
      </c>
      <c r="D10" s="6" t="n">
        <v>0</v>
      </c>
    </row>
    <row r="11" spans="1:4">
      <c r="A11" s="4" t="s">
        <v>93</v>
      </c>
      <c r="B11" s="6" t="n">
        <v>1931</v>
      </c>
      <c r="C11" s="6" t="n">
        <v>1821</v>
      </c>
      <c r="D11" s="6" t="n">
        <v>2877</v>
      </c>
    </row>
    <row r="12" spans="1:4">
      <c r="A12" s="4" t="s">
        <v>94</v>
      </c>
      <c r="B12" s="6" t="n">
        <v>944260</v>
      </c>
      <c r="C12" s="6" t="n">
        <v>872136</v>
      </c>
      <c r="D12" s="6" t="n">
        <v>846055</v>
      </c>
    </row>
    <row r="13" spans="1:4">
      <c r="A13" s="4" t="s">
        <v>95</v>
      </c>
      <c r="B13" s="6" t="n">
        <v>30886</v>
      </c>
      <c r="C13" s="6" t="n">
        <v>50050</v>
      </c>
      <c r="D13" s="6" t="n">
        <v>38480</v>
      </c>
    </row>
    <row r="14" spans="1:4">
      <c r="A14" s="3" t="s">
        <v>96</v>
      </c>
    </row>
    <row r="15" spans="1:4">
      <c r="A15" s="4" t="s">
        <v>97</v>
      </c>
      <c r="B15" s="6" t="n">
        <v>43456</v>
      </c>
      <c r="C15" s="6" t="n">
        <v>40623</v>
      </c>
      <c r="D15" s="6" t="n">
        <v>43455</v>
      </c>
    </row>
    <row r="16" spans="1:4">
      <c r="A16" s="4" t="s">
        <v>98</v>
      </c>
      <c r="B16" s="6" t="n">
        <v>0</v>
      </c>
      <c r="C16" s="6" t="n">
        <v>-250</v>
      </c>
      <c r="D16" s="6" t="n">
        <v>-2808</v>
      </c>
    </row>
    <row r="17" spans="1:4">
      <c r="A17" s="4" t="s">
        <v>99</v>
      </c>
      <c r="B17" s="6" t="n">
        <v>-11377</v>
      </c>
      <c r="C17" s="6" t="n">
        <v>-13554</v>
      </c>
      <c r="D17" s="6" t="n">
        <v>-9767</v>
      </c>
    </row>
    <row r="18" spans="1:4">
      <c r="A18" s="4" t="s">
        <v>100</v>
      </c>
      <c r="B18" s="6" t="n">
        <v>-39539</v>
      </c>
      <c r="C18" s="6" t="n">
        <v>0</v>
      </c>
      <c r="D18" s="6" t="n">
        <v>0</v>
      </c>
    </row>
    <row r="19" spans="1:4">
      <c r="A19" s="4" t="s">
        <v>101</v>
      </c>
      <c r="B19" s="6" t="n">
        <v>0</v>
      </c>
      <c r="C19" s="6" t="n">
        <v>-3146</v>
      </c>
      <c r="D19" s="6" t="n">
        <v>0</v>
      </c>
    </row>
    <row r="20" spans="1:4">
      <c r="A20" s="4" t="s">
        <v>102</v>
      </c>
      <c r="B20" s="6" t="n">
        <v>0</v>
      </c>
      <c r="C20" s="6" t="n">
        <v>0</v>
      </c>
      <c r="D20" s="6" t="n">
        <v>-5032</v>
      </c>
    </row>
    <row r="21" spans="1:4">
      <c r="A21" s="4" t="s">
        <v>103</v>
      </c>
      <c r="B21" s="6" t="n">
        <v>-181</v>
      </c>
      <c r="C21" s="6" t="n">
        <v>-8</v>
      </c>
      <c r="D21" s="6" t="n">
        <v>196</v>
      </c>
    </row>
    <row r="22" spans="1:4">
      <c r="A22" s="4" t="s">
        <v>104</v>
      </c>
      <c r="B22" s="6" t="n">
        <v>-7641</v>
      </c>
      <c r="C22" s="6" t="n">
        <v>23665</v>
      </c>
      <c r="D22" s="6" t="n">
        <v>26044</v>
      </c>
    </row>
    <row r="23" spans="1:4">
      <c r="A23" s="4" t="s">
        <v>105</v>
      </c>
      <c r="B23" s="6" t="n">
        <v>38527</v>
      </c>
      <c r="C23" s="6" t="n">
        <v>26385</v>
      </c>
      <c r="D23" s="6" t="n">
        <v>12436</v>
      </c>
    </row>
    <row r="24" spans="1:4">
      <c r="A24" s="4" t="s">
        <v>106</v>
      </c>
      <c r="B24" s="6" t="n">
        <v>-394</v>
      </c>
      <c r="C24" s="6" t="n">
        <v>-24310</v>
      </c>
      <c r="D24" s="6" t="n">
        <v>-4432</v>
      </c>
    </row>
    <row r="25" spans="1:4">
      <c r="A25" s="4" t="s">
        <v>107</v>
      </c>
      <c r="B25" s="6" t="n">
        <v>38133</v>
      </c>
      <c r="C25" s="6" t="n">
        <v>2075</v>
      </c>
      <c r="D25" s="6" t="n">
        <v>8004</v>
      </c>
    </row>
    <row r="26" spans="1:4">
      <c r="A26" s="4" t="s">
        <v>108</v>
      </c>
      <c r="B26" s="6" t="n">
        <v>5890</v>
      </c>
      <c r="C26" s="6" t="n">
        <v>2022</v>
      </c>
      <c r="D26" s="6" t="n">
        <v>774</v>
      </c>
    </row>
    <row r="27" spans="1:4">
      <c r="A27" s="4" t="s">
        <v>109</v>
      </c>
      <c r="B27" s="5" t="n">
        <v>32243</v>
      </c>
      <c r="C27" s="5" t="n">
        <v>53</v>
      </c>
      <c r="D27" s="5" t="n">
        <v>7230</v>
      </c>
    </row>
    <row r="28" spans="1:4">
      <c r="A28" s="4" t="s">
        <v>110</v>
      </c>
      <c r="B28" s="8" t="n">
        <v>0.67</v>
      </c>
      <c r="C28" s="5" t="n">
        <v>0</v>
      </c>
      <c r="D28" s="8" t="n">
        <v>0.16</v>
      </c>
    </row>
    <row r="29" spans="1:4">
      <c r="A29" s="4" t="s">
        <v>111</v>
      </c>
      <c r="B29" s="8" t="n">
        <v>0.66</v>
      </c>
      <c r="C29" s="5" t="n">
        <v>0</v>
      </c>
      <c r="D29" s="8" t="n">
        <v>0.15</v>
      </c>
    </row>
    <row r="30" spans="1:4">
      <c r="A30" s="4" t="s">
        <v>112</v>
      </c>
      <c r="B30" s="6" t="n">
        <v>48114275</v>
      </c>
      <c r="C30" s="6" t="n">
        <v>46880775</v>
      </c>
      <c r="D30" s="6" t="n">
        <v>46244188</v>
      </c>
    </row>
    <row r="31" spans="1:4">
      <c r="A31" s="4" t="s">
        <v>113</v>
      </c>
      <c r="B31" s="6" t="n">
        <v>48678999</v>
      </c>
      <c r="C31" s="6" t="n">
        <v>47401921</v>
      </c>
      <c r="D31" s="6" t="n">
        <v>46655032</v>
      </c>
    </row>
    <row r="32" spans="1:4">
      <c r="A32" s="4" t="s">
        <v>114</v>
      </c>
    </row>
    <row r="33" spans="1:4">
      <c r="A33" s="3" t="s">
        <v>85</v>
      </c>
    </row>
    <row r="34" spans="1:4">
      <c r="A34" s="4" t="s">
        <v>115</v>
      </c>
      <c r="B34" s="5" t="n">
        <v>868741</v>
      </c>
      <c r="C34" s="5" t="n">
        <v>857178</v>
      </c>
      <c r="D34" s="5" t="n">
        <v>821587</v>
      </c>
    </row>
    <row r="35" spans="1:4">
      <c r="A35" s="4" t="s">
        <v>116</v>
      </c>
      <c r="C35" s="6" t="n">
        <v>-46555</v>
      </c>
      <c r="D35" s="6" t="n">
        <v>-45387</v>
      </c>
    </row>
    <row r="36" spans="1:4">
      <c r="A36" s="4" t="s">
        <v>117</v>
      </c>
    </row>
    <row r="37" spans="1:4">
      <c r="A37" s="3" t="s">
        <v>85</v>
      </c>
    </row>
    <row r="38" spans="1:4">
      <c r="A38" s="4" t="s">
        <v>115</v>
      </c>
      <c r="B38" s="5" t="n">
        <v>106405</v>
      </c>
      <c r="C38" s="5" t="n">
        <v>111563</v>
      </c>
      <c r="D38" s="5" t="n">
        <v>1083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384</v>
      </c>
      <c r="J1" s="2" t="s">
        <v>1</v>
      </c>
    </row>
    <row r="2" spans="1:12">
      <c r="B2" s="2" t="s">
        <v>2</v>
      </c>
      <c r="C2" s="2" t="s">
        <v>385</v>
      </c>
      <c r="D2" s="2" t="s">
        <v>4</v>
      </c>
      <c r="E2" s="2" t="s">
        <v>386</v>
      </c>
      <c r="F2" s="2" t="s">
        <v>37</v>
      </c>
      <c r="G2" s="2" t="s">
        <v>387</v>
      </c>
      <c r="H2" s="2" t="s">
        <v>388</v>
      </c>
      <c r="I2" s="2" t="s">
        <v>389</v>
      </c>
      <c r="J2" s="2" t="s">
        <v>2</v>
      </c>
      <c r="K2" s="2" t="s">
        <v>37</v>
      </c>
      <c r="L2" s="2" t="s">
        <v>84</v>
      </c>
    </row>
    <row r="3" spans="1:12">
      <c r="A3" s="3" t="s">
        <v>223</v>
      </c>
    </row>
    <row r="4" spans="1:12">
      <c r="A4" s="4" t="s">
        <v>425</v>
      </c>
      <c r="E4" s="5" t="n">
        <v>52435</v>
      </c>
      <c r="I4" s="5" t="n">
        <v>43509</v>
      </c>
      <c r="J4" s="5" t="n">
        <v>52435</v>
      </c>
      <c r="K4" s="5" t="n">
        <v>43509</v>
      </c>
    </row>
    <row r="5" spans="1:12">
      <c r="A5" s="4" t="s">
        <v>191</v>
      </c>
      <c r="J5" s="6" t="n">
        <v>2000</v>
      </c>
      <c r="K5" s="6" t="n">
        <v>4062</v>
      </c>
    </row>
    <row r="6" spans="1:12">
      <c r="A6" s="4" t="s">
        <v>426</v>
      </c>
      <c r="B6" s="5" t="n">
        <v>1830</v>
      </c>
      <c r="C6" s="5" t="n">
        <v>2822</v>
      </c>
      <c r="D6" s="5" t="n">
        <v>3748</v>
      </c>
      <c r="E6" s="5" t="n">
        <v>2977</v>
      </c>
      <c r="F6" s="5" t="n">
        <v>5182</v>
      </c>
      <c r="G6" s="5" t="n">
        <v>3450</v>
      </c>
      <c r="H6" s="5" t="n">
        <v>2994</v>
      </c>
      <c r="I6" s="5" t="n">
        <v>1928</v>
      </c>
      <c r="J6" s="6" t="n">
        <v>11377</v>
      </c>
      <c r="K6" s="6" t="n">
        <v>13554</v>
      </c>
      <c r="L6" s="5" t="n">
        <v>9767</v>
      </c>
    </row>
    <row r="7" spans="1:12">
      <c r="A7" s="4" t="s">
        <v>427</v>
      </c>
      <c r="J7" s="6" t="n">
        <v>-2993</v>
      </c>
    </row>
    <row r="8" spans="1:12">
      <c r="A8" s="4" t="s">
        <v>428</v>
      </c>
      <c r="J8" s="6" t="n">
        <v>-24846</v>
      </c>
      <c r="K8" s="6" t="n">
        <v>-8690</v>
      </c>
      <c r="L8" s="6" t="n">
        <v>-2926</v>
      </c>
    </row>
    <row r="9" spans="1:12">
      <c r="A9" s="4" t="s">
        <v>429</v>
      </c>
      <c r="B9" s="5" t="n">
        <v>37973</v>
      </c>
      <c r="F9" s="5" t="n">
        <v>52435</v>
      </c>
      <c r="J9" s="5" t="n">
        <v>37973</v>
      </c>
      <c r="K9" s="5" t="n">
        <v>52435</v>
      </c>
      <c r="L9" s="5" t="n">
        <v>43509</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7</v>
      </c>
      <c r="D2" s="2" t="s">
        <v>84</v>
      </c>
    </row>
    <row r="3" spans="1:4">
      <c r="A3" s="3" t="s">
        <v>431</v>
      </c>
    </row>
    <row r="4" spans="1:4">
      <c r="A4" s="4" t="s">
        <v>432</v>
      </c>
      <c r="B4" s="5" t="n">
        <v>28317</v>
      </c>
      <c r="C4" s="5" t="n">
        <v>47813</v>
      </c>
    </row>
    <row r="5" spans="1:4">
      <c r="A5" s="4" t="s">
        <v>433</v>
      </c>
      <c r="B5" s="6" t="n">
        <v>45912</v>
      </c>
      <c r="C5" s="6" t="n">
        <v>107481</v>
      </c>
    </row>
    <row r="6" spans="1:4">
      <c r="A6" s="4" t="s">
        <v>434</v>
      </c>
      <c r="B6" s="6" t="n">
        <v>-4300</v>
      </c>
      <c r="C6" s="6" t="n">
        <v>-16655</v>
      </c>
    </row>
    <row r="7" spans="1:4">
      <c r="A7" s="4" t="s">
        <v>435</v>
      </c>
      <c r="B7" s="6" t="n">
        <v>-4898</v>
      </c>
      <c r="C7" s="6" t="n">
        <v>-42072</v>
      </c>
    </row>
    <row r="8" spans="1:4">
      <c r="A8" s="4" t="s">
        <v>436</v>
      </c>
      <c r="B8" s="6" t="n">
        <v>65031</v>
      </c>
      <c r="C8" s="6" t="n">
        <v>96567</v>
      </c>
    </row>
    <row r="9" spans="1:4">
      <c r="A9" s="4" t="s">
        <v>437</v>
      </c>
      <c r="B9" s="6" t="n">
        <v>30030</v>
      </c>
      <c r="C9" s="6" t="n">
        <v>45935</v>
      </c>
    </row>
    <row r="10" spans="1:4">
      <c r="A10" s="4" t="s">
        <v>438</v>
      </c>
      <c r="B10" s="6" t="n">
        <v>7943</v>
      </c>
      <c r="C10" s="6" t="n">
        <v>6500</v>
      </c>
    </row>
    <row r="11" spans="1:4">
      <c r="A11" s="4" t="s">
        <v>438</v>
      </c>
      <c r="B11" s="6" t="n">
        <v>37973</v>
      </c>
      <c r="C11" s="6" t="n">
        <v>52435</v>
      </c>
      <c r="D11" s="5" t="n">
        <v>43509</v>
      </c>
    </row>
    <row r="12" spans="1:4">
      <c r="A12" s="4" t="s">
        <v>439</v>
      </c>
      <c r="B12" s="6" t="n">
        <v>35001</v>
      </c>
      <c r="C12" s="6" t="n">
        <v>50632</v>
      </c>
    </row>
    <row r="13" spans="1:4">
      <c r="A13" s="4" t="s">
        <v>440</v>
      </c>
      <c r="B13" s="6" t="n">
        <v>155820</v>
      </c>
      <c r="C13" s="6" t="n">
        <v>188849</v>
      </c>
      <c r="D13" s="6" t="n">
        <v>160134</v>
      </c>
    </row>
    <row r="14" spans="1:4">
      <c r="A14" s="4" t="s">
        <v>147</v>
      </c>
      <c r="B14" s="5" t="n">
        <v>24596</v>
      </c>
      <c r="C14" s="5" t="n">
        <v>28644</v>
      </c>
      <c r="D14" s="5" t="n">
        <v>2193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14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7"/>
    <col customWidth="1" max="5" min="5" width="21"/>
    <col customWidth="1" max="6" min="6" width="21"/>
    <col customWidth="1" max="7" min="7" width="21"/>
    <col customWidth="1" max="8" min="8" width="27"/>
    <col customWidth="1" max="9" min="9" width="21"/>
    <col customWidth="1" max="10" min="10" width="34"/>
    <col customWidth="1" max="11" min="11" width="21"/>
    <col customWidth="1" max="12" min="12" width="21"/>
    <col customWidth="1" max="13" min="13" width="21"/>
    <col customWidth="1" max="14" min="14" width="21"/>
    <col customWidth="1" max="15" min="15" width="20"/>
  </cols>
  <sheetData>
    <row r="1" spans="1:15">
      <c r="A1" s="1" t="s">
        <v>441</v>
      </c>
      <c r="B1" s="2" t="s">
        <v>442</v>
      </c>
      <c r="C1" s="2" t="s">
        <v>443</v>
      </c>
      <c r="D1" s="2" t="s">
        <v>444</v>
      </c>
      <c r="E1" s="2" t="s">
        <v>445</v>
      </c>
      <c r="F1" s="2" t="s">
        <v>446</v>
      </c>
      <c r="G1" s="2" t="s">
        <v>447</v>
      </c>
      <c r="H1" s="2" t="s">
        <v>448</v>
      </c>
      <c r="I1" s="2" t="s">
        <v>449</v>
      </c>
      <c r="J1" s="2" t="s">
        <v>450</v>
      </c>
      <c r="K1" s="2" t="s">
        <v>451</v>
      </c>
      <c r="L1" s="2" t="s">
        <v>452</v>
      </c>
      <c r="M1" s="2" t="s">
        <v>453</v>
      </c>
      <c r="N1" s="2" t="s">
        <v>454</v>
      </c>
      <c r="O1" s="2" t="s">
        <v>455</v>
      </c>
    </row>
    <row r="2" spans="1:15">
      <c r="A2" s="3" t="s">
        <v>456</v>
      </c>
    </row>
    <row r="3" spans="1:15">
      <c r="A3" s="4" t="s">
        <v>457</v>
      </c>
      <c r="J3" s="5" t="n">
        <v>20500000</v>
      </c>
    </row>
    <row r="4" spans="1:15">
      <c r="A4" s="4" t="s">
        <v>458</v>
      </c>
      <c r="J4" s="6" t="n">
        <v>440000</v>
      </c>
    </row>
    <row r="5" spans="1:15">
      <c r="A5" s="4" t="s">
        <v>459</v>
      </c>
      <c r="J5" s="6" t="n">
        <v>18600000</v>
      </c>
    </row>
    <row r="6" spans="1:15">
      <c r="A6" s="4" t="s">
        <v>460</v>
      </c>
      <c r="J6" s="6" t="n">
        <v>0</v>
      </c>
      <c r="K6" s="5" t="n">
        <v>250000</v>
      </c>
      <c r="L6" s="5" t="n">
        <v>2808000</v>
      </c>
    </row>
    <row r="7" spans="1:15">
      <c r="A7" s="4" t="s">
        <v>461</v>
      </c>
      <c r="H7" s="6" t="n">
        <v>958536</v>
      </c>
    </row>
    <row r="8" spans="1:15">
      <c r="A8" s="4" t="s">
        <v>102</v>
      </c>
      <c r="H8" s="5" t="n">
        <v>5000000</v>
      </c>
      <c r="J8" s="6" t="n">
        <v>0</v>
      </c>
      <c r="K8" s="6" t="n">
        <v>0</v>
      </c>
      <c r="L8" s="6" t="n">
        <v>5032000</v>
      </c>
    </row>
    <row r="9" spans="1:15">
      <c r="A9" s="4" t="s">
        <v>462</v>
      </c>
      <c r="J9" s="6" t="n">
        <v>1400000</v>
      </c>
      <c r="K9" s="6" t="n">
        <v>1900000</v>
      </c>
    </row>
    <row r="10" spans="1:15">
      <c r="A10" s="4" t="s">
        <v>47</v>
      </c>
      <c r="J10" s="6" t="n">
        <v>418093000</v>
      </c>
      <c r="K10" s="6" t="n">
        <v>256776000</v>
      </c>
      <c r="L10" s="6" t="n">
        <v>239553000</v>
      </c>
    </row>
    <row r="11" spans="1:15">
      <c r="A11" s="4" t="s">
        <v>463</v>
      </c>
      <c r="J11" s="6" t="n">
        <v>9772000</v>
      </c>
      <c r="K11" s="6" t="n">
        <v>7900000</v>
      </c>
    </row>
    <row r="12" spans="1:15">
      <c r="A12" s="4" t="s">
        <v>92</v>
      </c>
      <c r="J12" s="6" t="n">
        <v>3937000</v>
      </c>
      <c r="K12" s="6" t="n">
        <v>0</v>
      </c>
      <c r="L12" s="6" t="n">
        <v>0</v>
      </c>
    </row>
    <row r="13" spans="1:15">
      <c r="A13" s="4" t="s">
        <v>464</v>
      </c>
      <c r="J13" s="6" t="n">
        <v>3800000</v>
      </c>
    </row>
    <row r="14" spans="1:15">
      <c r="A14" s="4" t="s">
        <v>465</v>
      </c>
      <c r="J14" s="6" t="n">
        <v>2800000</v>
      </c>
      <c r="K14" s="6" t="n">
        <v>2800000</v>
      </c>
    </row>
    <row r="15" spans="1:15">
      <c r="A15" s="4" t="s">
        <v>466</v>
      </c>
      <c r="J15" s="6" t="n">
        <v>10000</v>
      </c>
      <c r="K15" s="6" t="n">
        <v>10000</v>
      </c>
    </row>
    <row r="16" spans="1:15">
      <c r="A16" s="4" t="s">
        <v>467</v>
      </c>
      <c r="J16" s="6" t="n">
        <v>4600000</v>
      </c>
      <c r="K16" s="6" t="n">
        <v>5000000</v>
      </c>
    </row>
    <row r="17" spans="1:15">
      <c r="A17" s="4" t="s">
        <v>468</v>
      </c>
      <c r="J17" s="6" t="n">
        <v>2200000</v>
      </c>
      <c r="K17" s="6" t="n">
        <v>1400000</v>
      </c>
    </row>
    <row r="18" spans="1:15">
      <c r="A18" s="4" t="s">
        <v>469</v>
      </c>
      <c r="O18" s="6" t="n">
        <v>14000000</v>
      </c>
    </row>
    <row r="19" spans="1:15">
      <c r="A19" s="4" t="s">
        <v>436</v>
      </c>
      <c r="J19" s="5" t="n">
        <v>65031000</v>
      </c>
      <c r="K19" s="6" t="n">
        <v>96567000</v>
      </c>
    </row>
    <row r="20" spans="1:15">
      <c r="A20" s="4" t="s">
        <v>470</v>
      </c>
      <c r="J20" s="6" t="n">
        <v>14</v>
      </c>
    </row>
    <row r="21" spans="1:15">
      <c r="A21" s="4" t="s">
        <v>471</v>
      </c>
    </row>
    <row r="22" spans="1:15">
      <c r="A22" s="3" t="s">
        <v>456</v>
      </c>
    </row>
    <row r="23" spans="1:15">
      <c r="A23" s="4" t="s">
        <v>472</v>
      </c>
      <c r="E23" s="5" t="n">
        <v>3000000</v>
      </c>
      <c r="G23" s="5" t="n">
        <v>3000000</v>
      </c>
    </row>
    <row r="24" spans="1:15">
      <c r="A24" s="4" t="s">
        <v>473</v>
      </c>
    </row>
    <row r="25" spans="1:15">
      <c r="A25" s="3" t="s">
        <v>456</v>
      </c>
    </row>
    <row r="26" spans="1:15">
      <c r="A26" s="4" t="s">
        <v>474</v>
      </c>
      <c r="F26" s="4" t="s">
        <v>475</v>
      </c>
      <c r="J26" s="4" t="s">
        <v>476</v>
      </c>
    </row>
    <row r="27" spans="1:15">
      <c r="A27" s="4" t="s">
        <v>185</v>
      </c>
      <c r="C27" s="5" t="n">
        <v>200000</v>
      </c>
      <c r="F27" s="5" t="n">
        <v>1000000</v>
      </c>
    </row>
    <row r="28" spans="1:15">
      <c r="A28" s="4" t="s">
        <v>477</v>
      </c>
      <c r="F28" s="5" t="n">
        <v>1400000</v>
      </c>
    </row>
    <row r="29" spans="1:15">
      <c r="A29" s="4" t="s">
        <v>478</v>
      </c>
      <c r="C29" s="4" t="s">
        <v>479</v>
      </c>
    </row>
    <row r="30" spans="1:15">
      <c r="A30" s="4" t="s">
        <v>480</v>
      </c>
      <c r="C30" s="4" t="s">
        <v>481</v>
      </c>
    </row>
    <row r="31" spans="1:15">
      <c r="A31" s="4" t="s">
        <v>436</v>
      </c>
      <c r="J31" s="5" t="n">
        <v>1200000</v>
      </c>
    </row>
    <row r="32" spans="1:15">
      <c r="A32" s="4" t="s">
        <v>482</v>
      </c>
    </row>
    <row r="33" spans="1:15">
      <c r="A33" s="3" t="s">
        <v>456</v>
      </c>
    </row>
    <row r="34" spans="1:15">
      <c r="A34" s="4" t="s">
        <v>185</v>
      </c>
      <c r="D34" s="5" t="n">
        <v>2000000</v>
      </c>
    </row>
    <row r="35" spans="1:15">
      <c r="A35" s="4" t="s">
        <v>483</v>
      </c>
      <c r="D35" s="6" t="n">
        <v>2100000</v>
      </c>
    </row>
    <row r="36" spans="1:15">
      <c r="A36" s="4" t="s">
        <v>484</v>
      </c>
    </row>
    <row r="37" spans="1:15">
      <c r="A37" s="3" t="s">
        <v>456</v>
      </c>
    </row>
    <row r="38" spans="1:15">
      <c r="A38" s="4" t="s">
        <v>474</v>
      </c>
      <c r="B38" s="4" t="s">
        <v>485</v>
      </c>
    </row>
    <row r="39" spans="1:15">
      <c r="A39" s="4" t="s">
        <v>185</v>
      </c>
      <c r="B39" s="5" t="n">
        <v>2000000</v>
      </c>
    </row>
    <row r="40" spans="1:15">
      <c r="A40" s="4" t="s">
        <v>486</v>
      </c>
    </row>
    <row r="41" spans="1:15">
      <c r="A41" s="3" t="s">
        <v>456</v>
      </c>
    </row>
    <row r="42" spans="1:15">
      <c r="A42" s="4" t="s">
        <v>487</v>
      </c>
      <c r="E42" s="5" t="n">
        <v>2700000</v>
      </c>
    </row>
    <row r="43" spans="1:15">
      <c r="A43" s="4" t="s">
        <v>488</v>
      </c>
    </row>
    <row r="44" spans="1:15">
      <c r="A44" s="3" t="s">
        <v>456</v>
      </c>
    </row>
    <row r="45" spans="1:15">
      <c r="A45" s="4" t="s">
        <v>474</v>
      </c>
      <c r="E45" s="4" t="s">
        <v>489</v>
      </c>
    </row>
    <row r="46" spans="1:15">
      <c r="A46" s="4" t="s">
        <v>487</v>
      </c>
      <c r="E46" s="5" t="n">
        <v>1100000</v>
      </c>
    </row>
    <row r="47" spans="1:15">
      <c r="A47" s="4" t="s">
        <v>490</v>
      </c>
    </row>
    <row r="48" spans="1:15">
      <c r="A48" s="3" t="s">
        <v>456</v>
      </c>
    </row>
    <row r="49" spans="1:15">
      <c r="A49" s="4" t="s">
        <v>474</v>
      </c>
      <c r="E49" s="4" t="s">
        <v>491</v>
      </c>
    </row>
    <row r="50" spans="1:15">
      <c r="A50" s="4" t="s">
        <v>487</v>
      </c>
      <c r="E50" s="5" t="n">
        <v>1600000</v>
      </c>
    </row>
    <row r="51" spans="1:15">
      <c r="A51" s="4" t="s">
        <v>492</v>
      </c>
    </row>
    <row r="52" spans="1:15">
      <c r="A52" s="3" t="s">
        <v>456</v>
      </c>
    </row>
    <row r="53" spans="1:15">
      <c r="A53" s="4" t="s">
        <v>474</v>
      </c>
      <c r="G53" s="4" t="s">
        <v>493</v>
      </c>
    </row>
    <row r="54" spans="1:15">
      <c r="A54" s="4" t="s">
        <v>494</v>
      </c>
      <c r="J54" s="6" t="n">
        <v>2500000</v>
      </c>
    </row>
    <row r="55" spans="1:15">
      <c r="A55" s="4" t="s">
        <v>495</v>
      </c>
    </row>
    <row r="56" spans="1:15">
      <c r="A56" s="3" t="s">
        <v>456</v>
      </c>
    </row>
    <row r="57" spans="1:15">
      <c r="A57" s="4" t="s">
        <v>496</v>
      </c>
      <c r="J57" s="5" t="n">
        <v>5300000</v>
      </c>
    </row>
    <row r="58" spans="1:15">
      <c r="A58" s="4" t="s">
        <v>497</v>
      </c>
    </row>
    <row r="59" spans="1:15">
      <c r="A59" s="3" t="s">
        <v>456</v>
      </c>
    </row>
    <row r="60" spans="1:15">
      <c r="A60" s="4" t="s">
        <v>498</v>
      </c>
      <c r="J60" s="4" t="s">
        <v>499</v>
      </c>
    </row>
    <row r="61" spans="1:15">
      <c r="A61" s="4" t="s">
        <v>500</v>
      </c>
    </row>
    <row r="62" spans="1:15">
      <c r="A62" s="3" t="s">
        <v>456</v>
      </c>
    </row>
    <row r="63" spans="1:15">
      <c r="A63" s="4" t="s">
        <v>501</v>
      </c>
      <c r="J63" s="5" t="n">
        <v>150000000</v>
      </c>
    </row>
    <row r="64" spans="1:15">
      <c r="A64" s="4" t="s">
        <v>502</v>
      </c>
    </row>
    <row r="65" spans="1:15">
      <c r="A65" s="3" t="s">
        <v>456</v>
      </c>
    </row>
    <row r="66" spans="1:15">
      <c r="A66" s="4" t="s">
        <v>501</v>
      </c>
      <c r="J66" s="6" t="n">
        <v>350000000</v>
      </c>
    </row>
    <row r="67" spans="1:15">
      <c r="A67" s="4" t="s">
        <v>503</v>
      </c>
    </row>
    <row r="68" spans="1:15">
      <c r="A68" s="3" t="s">
        <v>456</v>
      </c>
    </row>
    <row r="69" spans="1:15">
      <c r="A69" s="4" t="s">
        <v>467</v>
      </c>
      <c r="J69" s="6" t="n">
        <v>8900000</v>
      </c>
    </row>
    <row r="70" spans="1:15">
      <c r="A70" s="4" t="s">
        <v>488</v>
      </c>
    </row>
    <row r="71" spans="1:15">
      <c r="A71" s="3" t="s">
        <v>456</v>
      </c>
    </row>
    <row r="72" spans="1:15">
      <c r="A72" s="4" t="s">
        <v>504</v>
      </c>
      <c r="E72" s="6" t="n">
        <v>80000</v>
      </c>
    </row>
    <row r="73" spans="1:15">
      <c r="A73" s="4" t="s">
        <v>472</v>
      </c>
      <c r="E73" s="6" t="n">
        <v>2500000</v>
      </c>
    </row>
    <row r="74" spans="1:15">
      <c r="A74" s="4" t="s">
        <v>490</v>
      </c>
    </row>
    <row r="75" spans="1:15">
      <c r="A75" s="3" t="s">
        <v>456</v>
      </c>
    </row>
    <row r="76" spans="1:15">
      <c r="A76" s="4" t="s">
        <v>504</v>
      </c>
      <c r="E76" s="6" t="n">
        <v>120000</v>
      </c>
    </row>
    <row r="77" spans="1:15">
      <c r="A77" s="4" t="s">
        <v>472</v>
      </c>
      <c r="E77" s="5" t="n">
        <v>1500000</v>
      </c>
    </row>
    <row r="78" spans="1:15">
      <c r="A78" s="4" t="s">
        <v>505</v>
      </c>
    </row>
    <row r="79" spans="1:15">
      <c r="A79" s="3" t="s">
        <v>456</v>
      </c>
    </row>
    <row r="80" spans="1:15">
      <c r="A80" s="4" t="s">
        <v>47</v>
      </c>
      <c r="M80" s="5" t="n">
        <v>106100000</v>
      </c>
    </row>
    <row r="81" spans="1:15">
      <c r="A81" s="4" t="s">
        <v>474</v>
      </c>
      <c r="M81" s="4" t="s">
        <v>493</v>
      </c>
    </row>
    <row r="82" spans="1:15">
      <c r="A82" s="4" t="s">
        <v>506</v>
      </c>
    </row>
    <row r="83" spans="1:15">
      <c r="A83" s="3" t="s">
        <v>456</v>
      </c>
    </row>
    <row r="84" spans="1:15">
      <c r="A84" s="4" t="s">
        <v>507</v>
      </c>
      <c r="J84" s="5" t="n">
        <v>4800000</v>
      </c>
      <c r="K84" s="6" t="n">
        <v>4500000</v>
      </c>
    </row>
    <row r="85" spans="1:15">
      <c r="A85" s="4" t="s">
        <v>508</v>
      </c>
    </row>
    <row r="86" spans="1:15">
      <c r="A86" s="3" t="s">
        <v>456</v>
      </c>
    </row>
    <row r="87" spans="1:15">
      <c r="A87" s="4" t="s">
        <v>509</v>
      </c>
      <c r="J87" s="4" t="s">
        <v>510</v>
      </c>
    </row>
    <row r="88" spans="1:15">
      <c r="A88" s="4" t="s">
        <v>511</v>
      </c>
    </row>
    <row r="89" spans="1:15">
      <c r="A89" s="3" t="s">
        <v>456</v>
      </c>
    </row>
    <row r="90" spans="1:15">
      <c r="A90" s="4" t="s">
        <v>512</v>
      </c>
      <c r="J90" s="5" t="n">
        <v>250000</v>
      </c>
    </row>
    <row r="91" spans="1:15">
      <c r="A91" s="4" t="s">
        <v>513</v>
      </c>
    </row>
    <row r="92" spans="1:15">
      <c r="A92" s="3" t="s">
        <v>456</v>
      </c>
    </row>
    <row r="93" spans="1:15">
      <c r="A93" s="4" t="s">
        <v>514</v>
      </c>
      <c r="J93" s="4" t="s">
        <v>485</v>
      </c>
    </row>
    <row r="94" spans="1:15">
      <c r="A94" s="4" t="s">
        <v>515</v>
      </c>
    </row>
    <row r="95" spans="1:15">
      <c r="A95" s="3" t="s">
        <v>456</v>
      </c>
    </row>
    <row r="96" spans="1:15">
      <c r="A96" s="4" t="s">
        <v>509</v>
      </c>
      <c r="J96" s="4" t="s">
        <v>510</v>
      </c>
    </row>
    <row r="97" spans="1:15">
      <c r="A97" s="4" t="s">
        <v>516</v>
      </c>
    </row>
    <row r="98" spans="1:15">
      <c r="A98" s="3" t="s">
        <v>456</v>
      </c>
    </row>
    <row r="99" spans="1:15">
      <c r="A99" s="4" t="s">
        <v>509</v>
      </c>
      <c r="J99" s="4" t="s">
        <v>517</v>
      </c>
    </row>
    <row r="100" spans="1:15">
      <c r="A100" s="4" t="s">
        <v>518</v>
      </c>
    </row>
    <row r="101" spans="1:15">
      <c r="A101" s="3" t="s">
        <v>456</v>
      </c>
    </row>
    <row r="102" spans="1:15">
      <c r="A102" s="4" t="s">
        <v>512</v>
      </c>
      <c r="J102" s="5" t="n">
        <v>1000000</v>
      </c>
    </row>
    <row r="103" spans="1:15">
      <c r="A103" s="4" t="s">
        <v>519</v>
      </c>
    </row>
    <row r="104" spans="1:15">
      <c r="A104" s="3" t="s">
        <v>456</v>
      </c>
    </row>
    <row r="105" spans="1:15">
      <c r="A105" s="4" t="s">
        <v>514</v>
      </c>
      <c r="J105" s="4" t="s">
        <v>520</v>
      </c>
    </row>
    <row r="106" spans="1:15">
      <c r="A106" s="4" t="s">
        <v>521</v>
      </c>
    </row>
    <row r="107" spans="1:15">
      <c r="A107" s="3" t="s">
        <v>456</v>
      </c>
    </row>
    <row r="108" spans="1:15">
      <c r="A108" s="4" t="s">
        <v>509</v>
      </c>
      <c r="J108" s="4" t="s">
        <v>522</v>
      </c>
    </row>
    <row r="109" spans="1:15">
      <c r="A109" s="4" t="s">
        <v>523</v>
      </c>
    </row>
    <row r="110" spans="1:15">
      <c r="A110" s="3" t="s">
        <v>456</v>
      </c>
    </row>
    <row r="111" spans="1:15">
      <c r="A111" s="4" t="s">
        <v>462</v>
      </c>
      <c r="K111" s="6" t="n">
        <v>371000</v>
      </c>
    </row>
    <row r="112" spans="1:15">
      <c r="A112" s="4" t="s">
        <v>524</v>
      </c>
    </row>
    <row r="113" spans="1:15">
      <c r="A113" s="3" t="s">
        <v>456</v>
      </c>
    </row>
    <row r="114" spans="1:15">
      <c r="A114" s="4" t="s">
        <v>525</v>
      </c>
      <c r="J114" s="5" t="n">
        <v>28000000</v>
      </c>
    </row>
    <row r="115" spans="1:15">
      <c r="A115" s="4" t="s">
        <v>526</v>
      </c>
    </row>
    <row r="116" spans="1:15">
      <c r="A116" s="3" t="s">
        <v>456</v>
      </c>
    </row>
    <row r="117" spans="1:15">
      <c r="A117" s="4" t="s">
        <v>527</v>
      </c>
      <c r="J117" s="4" t="s">
        <v>528</v>
      </c>
    </row>
    <row r="118" spans="1:15">
      <c r="A118" s="4" t="s">
        <v>529</v>
      </c>
      <c r="J118" s="5" t="n">
        <v>6400000</v>
      </c>
    </row>
    <row r="119" spans="1:15">
      <c r="A119" s="4" t="s">
        <v>530</v>
      </c>
      <c r="I119" s="5" t="n">
        <v>107000</v>
      </c>
    </row>
    <row r="120" spans="1:15">
      <c r="A120" s="4" t="s">
        <v>531</v>
      </c>
    </row>
    <row r="121" spans="1:15">
      <c r="A121" s="3" t="s">
        <v>456</v>
      </c>
    </row>
    <row r="122" spans="1:15">
      <c r="A122" s="4" t="s">
        <v>532</v>
      </c>
      <c r="J122" s="6" t="n">
        <v>2300000</v>
      </c>
    </row>
    <row r="123" spans="1:15">
      <c r="A123" s="4" t="s">
        <v>533</v>
      </c>
    </row>
    <row r="124" spans="1:15">
      <c r="A124" s="3" t="s">
        <v>456</v>
      </c>
    </row>
    <row r="125" spans="1:15">
      <c r="A125" s="4" t="s">
        <v>92</v>
      </c>
      <c r="J125" s="6" t="n">
        <v>3900000</v>
      </c>
    </row>
    <row r="126" spans="1:15">
      <c r="A126" s="4" t="s">
        <v>464</v>
      </c>
      <c r="J126" s="6" t="n">
        <v>3800000</v>
      </c>
    </row>
    <row r="127" spans="1:15">
      <c r="A127" s="4" t="s">
        <v>534</v>
      </c>
      <c r="J127" s="6" t="n">
        <v>100000</v>
      </c>
    </row>
    <row r="128" spans="1:15">
      <c r="A128" s="4" t="s">
        <v>86</v>
      </c>
    </row>
    <row r="129" spans="1:15">
      <c r="A129" s="3" t="s">
        <v>456</v>
      </c>
    </row>
    <row r="130" spans="1:15">
      <c r="A130" s="4" t="s">
        <v>115</v>
      </c>
      <c r="J130" s="6" t="n">
        <v>868741000</v>
      </c>
      <c r="K130" s="6" t="n">
        <v>810623000</v>
      </c>
      <c r="L130" s="6" t="n">
        <v>776200000</v>
      </c>
    </row>
    <row r="131" spans="1:15">
      <c r="A131" s="4" t="s">
        <v>535</v>
      </c>
    </row>
    <row r="132" spans="1:15">
      <c r="A132" s="3" t="s">
        <v>456</v>
      </c>
    </row>
    <row r="133" spans="1:15">
      <c r="A133" s="4" t="s">
        <v>115</v>
      </c>
      <c r="J133" s="6" t="n">
        <v>6800000</v>
      </c>
      <c r="K133" s="6" t="n">
        <v>6100000</v>
      </c>
      <c r="L133" s="6" t="n">
        <v>6200000</v>
      </c>
    </row>
    <row r="134" spans="1:15">
      <c r="A134" s="4" t="s">
        <v>536</v>
      </c>
    </row>
    <row r="135" spans="1:15">
      <c r="A135" s="3" t="s">
        <v>456</v>
      </c>
    </row>
    <row r="136" spans="1:15">
      <c r="A136" s="4" t="s">
        <v>115</v>
      </c>
      <c r="J136" s="6" t="n">
        <v>248000</v>
      </c>
      <c r="K136" s="6" t="n">
        <v>492000</v>
      </c>
    </row>
    <row r="137" spans="1:15">
      <c r="A137" s="4" t="s">
        <v>537</v>
      </c>
    </row>
    <row r="138" spans="1:15">
      <c r="A138" s="3" t="s">
        <v>456</v>
      </c>
    </row>
    <row r="139" spans="1:15">
      <c r="A139" s="4" t="s">
        <v>115</v>
      </c>
      <c r="J139" s="5" t="n">
        <v>13800000</v>
      </c>
      <c r="K139" s="5" t="n">
        <v>13100000</v>
      </c>
      <c r="L139" s="5" t="n">
        <v>11900000</v>
      </c>
    </row>
    <row r="140" spans="1:15">
      <c r="A140" s="4" t="s">
        <v>538</v>
      </c>
    </row>
    <row r="141" spans="1:15">
      <c r="A141" s="3" t="s">
        <v>456</v>
      </c>
    </row>
    <row r="142" spans="1:15">
      <c r="A142" s="4" t="s">
        <v>539</v>
      </c>
      <c r="N142" s="5" t="n">
        <v>34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40</v>
      </c>
      <c r="B1" s="2" t="s">
        <v>1</v>
      </c>
    </row>
    <row r="2" spans="1:2">
      <c r="B2" s="2" t="s">
        <v>541</v>
      </c>
    </row>
    <row r="3" spans="1:2">
      <c r="A3" s="3" t="s">
        <v>542</v>
      </c>
    </row>
    <row r="4" spans="1:2">
      <c r="A4" s="4" t="s">
        <v>464</v>
      </c>
      <c r="B4" s="5" t="n">
        <v>3800</v>
      </c>
    </row>
    <row r="5" spans="1:2">
      <c r="A5" s="4" t="s">
        <v>533</v>
      </c>
    </row>
    <row r="6" spans="1:2">
      <c r="A6" s="3" t="s">
        <v>542</v>
      </c>
    </row>
    <row r="7" spans="1:2">
      <c r="A7" s="4" t="s">
        <v>464</v>
      </c>
      <c r="B7" s="5" t="n">
        <v>3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7</v>
      </c>
    </row>
    <row r="2" spans="1:3">
      <c r="A2" s="3" t="s">
        <v>544</v>
      </c>
    </row>
    <row r="3" spans="1:3">
      <c r="A3" s="4" t="s">
        <v>43</v>
      </c>
      <c r="B3" s="5" t="n">
        <v>2499</v>
      </c>
      <c r="C3" s="5" t="n">
        <v>0</v>
      </c>
    </row>
    <row r="4" spans="1:3">
      <c r="A4" s="4" t="s">
        <v>545</v>
      </c>
    </row>
    <row r="5" spans="1:3">
      <c r="A5" s="3" t="s">
        <v>544</v>
      </c>
    </row>
    <row r="6" spans="1:3">
      <c r="A6" s="4" t="s">
        <v>43</v>
      </c>
      <c r="B6" s="6" t="n">
        <v>1440</v>
      </c>
    </row>
    <row r="7" spans="1:3">
      <c r="A7" s="4" t="s">
        <v>47</v>
      </c>
    </row>
    <row r="8" spans="1:3">
      <c r="A8" s="3" t="s">
        <v>544</v>
      </c>
    </row>
    <row r="9" spans="1:3">
      <c r="A9" s="4" t="s">
        <v>43</v>
      </c>
      <c r="B9" s="5" t="n">
        <v>10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X2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546</v>
      </c>
      <c r="B1" s="2" t="s">
        <v>547</v>
      </c>
      <c r="C1" s="2" t="s">
        <v>548</v>
      </c>
      <c r="D1" s="2" t="s">
        <v>549</v>
      </c>
      <c r="E1" s="2" t="s">
        <v>550</v>
      </c>
      <c r="F1" s="2" t="s">
        <v>551</v>
      </c>
      <c r="G1" s="2" t="s">
        <v>552</v>
      </c>
      <c r="H1" s="2" t="s">
        <v>553</v>
      </c>
      <c r="I1" s="2" t="s">
        <v>554</v>
      </c>
      <c r="J1" s="2" t="s">
        <v>555</v>
      </c>
      <c r="K1" s="2" t="s">
        <v>556</v>
      </c>
      <c r="L1" s="2" t="s">
        <v>557</v>
      </c>
      <c r="M1" s="2" t="s">
        <v>558</v>
      </c>
      <c r="N1" s="2" t="s">
        <v>559</v>
      </c>
      <c r="O1" s="2" t="s">
        <v>560</v>
      </c>
      <c r="P1" s="2" t="s">
        <v>561</v>
      </c>
      <c r="Q1" s="2" t="s">
        <v>562</v>
      </c>
      <c r="R1" s="2" t="s">
        <v>563</v>
      </c>
      <c r="S1" s="2" t="s">
        <v>564</v>
      </c>
      <c r="T1" s="2" t="s">
        <v>565</v>
      </c>
      <c r="U1" s="2" t="s">
        <v>566</v>
      </c>
      <c r="V1" s="2" t="s">
        <v>2</v>
      </c>
      <c r="W1" s="2" t="s">
        <v>37</v>
      </c>
      <c r="X1" s="2" t="s">
        <v>84</v>
      </c>
    </row>
    <row r="2" spans="1:24">
      <c r="A2" s="3" t="s">
        <v>567</v>
      </c>
    </row>
    <row r="3" spans="1:24">
      <c r="A3" s="4" t="s">
        <v>568</v>
      </c>
      <c r="V3" s="5" t="n">
        <v>418093000</v>
      </c>
      <c r="W3" s="5" t="n">
        <v>256776000</v>
      </c>
      <c r="X3" s="5" t="n">
        <v>239553000</v>
      </c>
    </row>
    <row r="4" spans="1:24">
      <c r="A4" s="4" t="s">
        <v>569</v>
      </c>
      <c r="V4" s="6" t="n">
        <v>30030000</v>
      </c>
      <c r="W4" s="6" t="n">
        <v>45935000</v>
      </c>
    </row>
    <row r="5" spans="1:24">
      <c r="A5" s="4" t="s">
        <v>570</v>
      </c>
      <c r="V5" s="6" t="n">
        <v>39539000</v>
      </c>
      <c r="W5" s="6" t="n">
        <v>0</v>
      </c>
      <c r="X5" s="6" t="n">
        <v>0</v>
      </c>
    </row>
    <row r="6" spans="1:24">
      <c r="A6" s="4" t="s">
        <v>571</v>
      </c>
      <c r="V6" s="6" t="n">
        <v>8000000</v>
      </c>
      <c r="W6" s="6" t="n">
        <v>2500000</v>
      </c>
    </row>
    <row r="7" spans="1:24">
      <c r="A7" s="4" t="s">
        <v>572</v>
      </c>
      <c r="V7" s="6" t="n">
        <v>0</v>
      </c>
      <c r="W7" s="6" t="n">
        <v>8429000</v>
      </c>
      <c r="X7" s="6" t="n">
        <v>0</v>
      </c>
    </row>
    <row r="8" spans="1:24">
      <c r="A8" s="4" t="s">
        <v>93</v>
      </c>
      <c r="V8" s="6" t="n">
        <v>1931000</v>
      </c>
      <c r="W8" s="5" t="n">
        <v>1821000</v>
      </c>
      <c r="X8" s="5" t="n">
        <v>2877000</v>
      </c>
    </row>
    <row r="9" spans="1:24">
      <c r="A9" s="4" t="s">
        <v>573</v>
      </c>
    </row>
    <row r="10" spans="1:24">
      <c r="A10" s="3" t="s">
        <v>567</v>
      </c>
    </row>
    <row r="11" spans="1:24">
      <c r="A11" s="4" t="s">
        <v>574</v>
      </c>
      <c r="N11" s="4" t="s">
        <v>485</v>
      </c>
    </row>
    <row r="12" spans="1:24">
      <c r="A12" s="4" t="s">
        <v>575</v>
      </c>
    </row>
    <row r="13" spans="1:24">
      <c r="A13" s="3" t="s">
        <v>567</v>
      </c>
    </row>
    <row r="14" spans="1:24">
      <c r="A14" s="4" t="s">
        <v>572</v>
      </c>
      <c r="N14" s="5" t="n">
        <v>3900000</v>
      </c>
    </row>
    <row r="15" spans="1:24">
      <c r="A15" s="4" t="s">
        <v>574</v>
      </c>
      <c r="N15" s="4" t="s">
        <v>485</v>
      </c>
    </row>
    <row r="16" spans="1:24">
      <c r="A16" s="4" t="s">
        <v>472</v>
      </c>
      <c r="N16" s="5" t="n">
        <v>1100000</v>
      </c>
    </row>
    <row r="17" spans="1:24">
      <c r="A17" s="4" t="s">
        <v>576</v>
      </c>
      <c r="N17" s="5" t="n">
        <v>2800000</v>
      </c>
    </row>
    <row r="18" spans="1:24">
      <c r="A18" s="4" t="s">
        <v>577</v>
      </c>
    </row>
    <row r="19" spans="1:24">
      <c r="A19" s="3" t="s">
        <v>567</v>
      </c>
    </row>
    <row r="20" spans="1:24">
      <c r="A20" s="4" t="s">
        <v>572</v>
      </c>
      <c r="Q20" s="5" t="n">
        <v>4500000</v>
      </c>
    </row>
    <row r="21" spans="1:24">
      <c r="A21" s="4" t="s">
        <v>578</v>
      </c>
      <c r="Q21" s="5" t="n">
        <v>1900000</v>
      </c>
    </row>
    <row r="22" spans="1:24">
      <c r="A22" s="4" t="s">
        <v>471</v>
      </c>
    </row>
    <row r="23" spans="1:24">
      <c r="A23" s="3" t="s">
        <v>567</v>
      </c>
    </row>
    <row r="24" spans="1:24">
      <c r="A24" s="4" t="s">
        <v>572</v>
      </c>
      <c r="R24" s="5" t="n">
        <v>5900000</v>
      </c>
    </row>
    <row r="25" spans="1:24">
      <c r="A25" s="4" t="s">
        <v>472</v>
      </c>
      <c r="R25" s="6" t="n">
        <v>3000000</v>
      </c>
      <c r="U25" s="5" t="n">
        <v>3000000</v>
      </c>
    </row>
    <row r="26" spans="1:24">
      <c r="A26" s="4" t="s">
        <v>576</v>
      </c>
      <c r="R26" s="5" t="n">
        <v>1800000</v>
      </c>
    </row>
    <row r="27" spans="1:24">
      <c r="A27" s="4" t="s">
        <v>579</v>
      </c>
    </row>
    <row r="28" spans="1:24">
      <c r="A28" s="3" t="s">
        <v>567</v>
      </c>
    </row>
    <row r="29" spans="1:24">
      <c r="A29" s="4" t="s">
        <v>574</v>
      </c>
      <c r="R29" s="4" t="s">
        <v>485</v>
      </c>
    </row>
    <row r="30" spans="1:24">
      <c r="A30" s="4" t="s">
        <v>580</v>
      </c>
    </row>
    <row r="31" spans="1:24">
      <c r="A31" s="3" t="s">
        <v>567</v>
      </c>
    </row>
    <row r="32" spans="1:24">
      <c r="A32" s="4" t="s">
        <v>572</v>
      </c>
      <c r="R32" s="5" t="n">
        <v>1200000</v>
      </c>
    </row>
    <row r="33" spans="1:24">
      <c r="A33" s="4" t="s">
        <v>578</v>
      </c>
      <c r="R33" s="5" t="n">
        <v>361000</v>
      </c>
    </row>
    <row r="34" spans="1:24">
      <c r="A34" s="4" t="s">
        <v>581</v>
      </c>
    </row>
    <row r="35" spans="1:24">
      <c r="A35" s="3" t="s">
        <v>567</v>
      </c>
    </row>
    <row r="36" spans="1:24">
      <c r="A36" s="4" t="s">
        <v>582</v>
      </c>
      <c r="B36" s="5" t="n">
        <v>6600000</v>
      </c>
    </row>
    <row r="37" spans="1:24">
      <c r="A37" s="4" t="s">
        <v>583</v>
      </c>
      <c r="B37" s="6" t="n">
        <v>23000</v>
      </c>
    </row>
    <row r="38" spans="1:24">
      <c r="A38" s="4" t="s">
        <v>584</v>
      </c>
      <c r="B38" s="6" t="n">
        <v>69000</v>
      </c>
    </row>
    <row r="39" spans="1:24">
      <c r="A39" s="4" t="s">
        <v>216</v>
      </c>
      <c r="B39" s="6" t="n">
        <v>2800000</v>
      </c>
    </row>
    <row r="40" spans="1:24">
      <c r="A40" s="4" t="s">
        <v>568</v>
      </c>
      <c r="B40" s="6" t="n">
        <v>3600000</v>
      </c>
    </row>
    <row r="41" spans="1:24">
      <c r="A41" s="4" t="s">
        <v>585</v>
      </c>
    </row>
    <row r="42" spans="1:24">
      <c r="A42" s="3" t="s">
        <v>567</v>
      </c>
    </row>
    <row r="43" spans="1:24">
      <c r="A43" s="4" t="s">
        <v>582</v>
      </c>
      <c r="C43" s="5" t="n">
        <v>3800000</v>
      </c>
    </row>
    <row r="44" spans="1:24">
      <c r="A44" s="4" t="s">
        <v>583</v>
      </c>
      <c r="C44" s="6" t="n">
        <v>20000</v>
      </c>
    </row>
    <row r="45" spans="1:24">
      <c r="A45" s="4" t="s">
        <v>568</v>
      </c>
      <c r="C45" s="6" t="n">
        <v>2600000</v>
      </c>
    </row>
    <row r="46" spans="1:24">
      <c r="A46" s="4" t="s">
        <v>586</v>
      </c>
      <c r="C46" s="6" t="n">
        <v>80000</v>
      </c>
    </row>
    <row r="47" spans="1:24">
      <c r="A47" s="4" t="s">
        <v>587</v>
      </c>
    </row>
    <row r="48" spans="1:24">
      <c r="A48" s="3" t="s">
        <v>567</v>
      </c>
    </row>
    <row r="49" spans="1:24">
      <c r="A49" s="4" t="s">
        <v>582</v>
      </c>
      <c r="D49" s="5" t="n">
        <v>1400000</v>
      </c>
    </row>
    <row r="50" spans="1:24">
      <c r="A50" s="4" t="s">
        <v>583</v>
      </c>
      <c r="D50" s="6" t="n">
        <v>18000</v>
      </c>
    </row>
    <row r="51" spans="1:24">
      <c r="A51" s="4" t="s">
        <v>568</v>
      </c>
      <c r="D51" s="6" t="n">
        <v>41000</v>
      </c>
    </row>
    <row r="52" spans="1:24">
      <c r="A52" s="4" t="s">
        <v>586</v>
      </c>
      <c r="D52" s="6" t="n">
        <v>110000</v>
      </c>
    </row>
    <row r="53" spans="1:24">
      <c r="A53" s="4" t="s">
        <v>505</v>
      </c>
    </row>
    <row r="54" spans="1:24">
      <c r="A54" s="3" t="s">
        <v>567</v>
      </c>
    </row>
    <row r="55" spans="1:24">
      <c r="A55" s="4" t="s">
        <v>583</v>
      </c>
      <c r="E55" s="5" t="n">
        <v>235000</v>
      </c>
    </row>
    <row r="56" spans="1:24">
      <c r="A56" s="4" t="s">
        <v>216</v>
      </c>
      <c r="E56" s="6" t="n">
        <v>34400000</v>
      </c>
    </row>
    <row r="57" spans="1:24">
      <c r="A57" s="4" t="s">
        <v>568</v>
      </c>
      <c r="E57" s="6" t="n">
        <v>106100000</v>
      </c>
    </row>
    <row r="58" spans="1:24">
      <c r="A58" s="4" t="s">
        <v>588</v>
      </c>
      <c r="E58" s="6" t="n">
        <v>11600000</v>
      </c>
    </row>
    <row r="59" spans="1:24">
      <c r="A59" s="4" t="s">
        <v>589</v>
      </c>
      <c r="E59" s="6" t="n">
        <v>1000000</v>
      </c>
    </row>
    <row r="60" spans="1:24">
      <c r="A60" s="4" t="s">
        <v>590</v>
      </c>
      <c r="E60" s="6" t="n">
        <v>5200000</v>
      </c>
    </row>
    <row r="61" spans="1:24">
      <c r="A61" s="4" t="s">
        <v>591</v>
      </c>
      <c r="E61" s="5" t="n">
        <v>60000000</v>
      </c>
    </row>
    <row r="62" spans="1:24">
      <c r="A62" s="4" t="s">
        <v>474</v>
      </c>
      <c r="E62" s="4" t="s">
        <v>493</v>
      </c>
    </row>
    <row r="63" spans="1:24">
      <c r="A63" s="4" t="s">
        <v>569</v>
      </c>
      <c r="E63" s="5" t="n">
        <v>42500000</v>
      </c>
    </row>
    <row r="64" spans="1:24">
      <c r="A64" s="4" t="s">
        <v>592</v>
      </c>
      <c r="E64" s="6" t="n">
        <v>44300000</v>
      </c>
    </row>
    <row r="65" spans="1:24">
      <c r="A65" s="4" t="s">
        <v>570</v>
      </c>
      <c r="E65" s="6" t="n">
        <v>39500000</v>
      </c>
    </row>
    <row r="66" spans="1:24">
      <c r="A66" s="4" t="s">
        <v>593</v>
      </c>
    </row>
    <row r="67" spans="1:24">
      <c r="A67" s="3" t="s">
        <v>567</v>
      </c>
    </row>
    <row r="68" spans="1:24">
      <c r="A68" s="4" t="s">
        <v>582</v>
      </c>
      <c r="E68" s="6" t="n">
        <v>59600000</v>
      </c>
    </row>
    <row r="69" spans="1:24">
      <c r="A69" s="4" t="s">
        <v>583</v>
      </c>
      <c r="E69" s="6" t="n">
        <v>200000</v>
      </c>
    </row>
    <row r="70" spans="1:24">
      <c r="A70" s="4" t="s">
        <v>216</v>
      </c>
      <c r="E70" s="6" t="n">
        <v>15900000</v>
      </c>
    </row>
    <row r="71" spans="1:24">
      <c r="A71" s="4" t="s">
        <v>568</v>
      </c>
      <c r="E71" s="6" t="n">
        <v>41500000</v>
      </c>
    </row>
    <row r="72" spans="1:24">
      <c r="A72" s="4" t="s">
        <v>588</v>
      </c>
      <c r="E72" s="6" t="n">
        <v>3400000</v>
      </c>
    </row>
    <row r="73" spans="1:24">
      <c r="A73" s="4" t="s">
        <v>589</v>
      </c>
      <c r="E73" s="6" t="n">
        <v>130000</v>
      </c>
    </row>
    <row r="74" spans="1:24">
      <c r="A74" s="4" t="s">
        <v>590</v>
      </c>
      <c r="E74" s="6" t="n">
        <v>2700000</v>
      </c>
    </row>
    <row r="75" spans="1:24">
      <c r="A75" s="4" t="s">
        <v>594</v>
      </c>
      <c r="E75" s="6" t="n">
        <v>50900000</v>
      </c>
    </row>
    <row r="76" spans="1:24">
      <c r="A76" s="4" t="s">
        <v>595</v>
      </c>
      <c r="E76" s="6" t="n">
        <v>739000</v>
      </c>
    </row>
    <row r="77" spans="1:24">
      <c r="A77" s="4" t="s">
        <v>596</v>
      </c>
      <c r="E77" s="6" t="n">
        <v>50900000</v>
      </c>
    </row>
    <row r="78" spans="1:24">
      <c r="A78" s="4" t="s">
        <v>597</v>
      </c>
    </row>
    <row r="79" spans="1:24">
      <c r="A79" s="3" t="s">
        <v>567</v>
      </c>
    </row>
    <row r="80" spans="1:24">
      <c r="A80" s="4" t="s">
        <v>583</v>
      </c>
      <c r="F80" s="5" t="n">
        <v>43000</v>
      </c>
    </row>
    <row r="81" spans="1:24">
      <c r="A81" s="4" t="s">
        <v>216</v>
      </c>
      <c r="F81" s="6" t="n">
        <v>904000</v>
      </c>
    </row>
    <row r="82" spans="1:24">
      <c r="A82" s="4" t="s">
        <v>568</v>
      </c>
      <c r="F82" s="6" t="n">
        <v>2300000</v>
      </c>
    </row>
    <row r="83" spans="1:24">
      <c r="A83" s="4" t="s">
        <v>596</v>
      </c>
      <c r="F83" s="6" t="n">
        <v>3300000</v>
      </c>
    </row>
    <row r="84" spans="1:24">
      <c r="A84" s="4" t="s">
        <v>598</v>
      </c>
    </row>
    <row r="85" spans="1:24">
      <c r="A85" s="3" t="s">
        <v>567</v>
      </c>
    </row>
    <row r="86" spans="1:24">
      <c r="A86" s="4" t="s">
        <v>216</v>
      </c>
      <c r="G86" s="5" t="n">
        <v>636000</v>
      </c>
    </row>
    <row r="87" spans="1:24">
      <c r="A87" s="4" t="s">
        <v>568</v>
      </c>
      <c r="G87" s="6" t="n">
        <v>4300000</v>
      </c>
    </row>
    <row r="88" spans="1:24">
      <c r="A88" s="4" t="s">
        <v>596</v>
      </c>
      <c r="G88" s="6" t="n">
        <v>5100000</v>
      </c>
    </row>
    <row r="89" spans="1:24">
      <c r="A89" s="4" t="s">
        <v>599</v>
      </c>
    </row>
    <row r="90" spans="1:24">
      <c r="A90" s="3" t="s">
        <v>567</v>
      </c>
    </row>
    <row r="91" spans="1:24">
      <c r="A91" s="4" t="s">
        <v>216</v>
      </c>
      <c r="G91" s="6" t="n">
        <v>22000</v>
      </c>
    </row>
    <row r="92" spans="1:24">
      <c r="A92" s="4" t="s">
        <v>568</v>
      </c>
      <c r="G92" s="6" t="n">
        <v>1500000</v>
      </c>
    </row>
    <row r="93" spans="1:24">
      <c r="A93" s="4" t="s">
        <v>596</v>
      </c>
      <c r="G93" s="6" t="n">
        <v>1700000</v>
      </c>
    </row>
    <row r="94" spans="1:24">
      <c r="A94" s="4" t="s">
        <v>600</v>
      </c>
    </row>
    <row r="95" spans="1:24">
      <c r="A95" s="3" t="s">
        <v>567</v>
      </c>
    </row>
    <row r="96" spans="1:24">
      <c r="A96" s="4" t="s">
        <v>216</v>
      </c>
      <c r="G96" s="6" t="n">
        <v>270000</v>
      </c>
    </row>
    <row r="97" spans="1:24">
      <c r="A97" s="4" t="s">
        <v>568</v>
      </c>
      <c r="G97" s="6" t="n">
        <v>1100000</v>
      </c>
    </row>
    <row r="98" spans="1:24">
      <c r="A98" s="4" t="s">
        <v>596</v>
      </c>
      <c r="G98" s="6" t="n">
        <v>1500000</v>
      </c>
    </row>
    <row r="99" spans="1:24">
      <c r="A99" s="4" t="s">
        <v>601</v>
      </c>
    </row>
    <row r="100" spans="1:24">
      <c r="A100" s="3" t="s">
        <v>567</v>
      </c>
    </row>
    <row r="101" spans="1:24">
      <c r="A101" s="4" t="s">
        <v>582</v>
      </c>
      <c r="H101" s="5" t="n">
        <v>5800000</v>
      </c>
    </row>
    <row r="102" spans="1:24">
      <c r="A102" s="4" t="s">
        <v>216</v>
      </c>
      <c r="H102" s="6" t="n">
        <v>3000000</v>
      </c>
    </row>
    <row r="103" spans="1:24">
      <c r="A103" s="4" t="s">
        <v>568</v>
      </c>
      <c r="H103" s="6" t="n">
        <v>2700000</v>
      </c>
    </row>
    <row r="104" spans="1:24">
      <c r="A104" s="4" t="s">
        <v>215</v>
      </c>
    </row>
    <row r="105" spans="1:24">
      <c r="A105" s="3" t="s">
        <v>567</v>
      </c>
    </row>
    <row r="106" spans="1:24">
      <c r="A106" s="4" t="s">
        <v>216</v>
      </c>
      <c r="V106" s="6" t="n">
        <v>15000000</v>
      </c>
    </row>
    <row r="107" spans="1:24">
      <c r="A107" s="4" t="s">
        <v>217</v>
      </c>
      <c r="V107" s="5" t="n">
        <v>4000000</v>
      </c>
    </row>
    <row r="108" spans="1:24">
      <c r="A108" s="4" t="s">
        <v>602</v>
      </c>
      <c r="I108" s="4" t="s">
        <v>491</v>
      </c>
    </row>
    <row r="109" spans="1:24">
      <c r="A109" s="4" t="s">
        <v>603</v>
      </c>
    </row>
    <row r="110" spans="1:24">
      <c r="A110" s="3" t="s">
        <v>567</v>
      </c>
    </row>
    <row r="111" spans="1:24">
      <c r="A111" s="4" t="s">
        <v>216</v>
      </c>
      <c r="J111" s="5" t="n">
        <v>25000</v>
      </c>
    </row>
    <row r="112" spans="1:24">
      <c r="A112" s="4" t="s">
        <v>568</v>
      </c>
      <c r="J112" s="6" t="n">
        <v>1700000</v>
      </c>
    </row>
    <row r="113" spans="1:24">
      <c r="A113" s="4" t="s">
        <v>596</v>
      </c>
      <c r="J113" s="6" t="n">
        <v>856000</v>
      </c>
    </row>
    <row r="114" spans="1:24">
      <c r="A114" s="4" t="s">
        <v>571</v>
      </c>
      <c r="J114" s="6" t="n">
        <v>1000000</v>
      </c>
    </row>
    <row r="115" spans="1:24">
      <c r="A115" s="4" t="s">
        <v>604</v>
      </c>
      <c r="J115" s="6" t="n">
        <v>91000</v>
      </c>
    </row>
    <row r="116" spans="1:24">
      <c r="A116" s="4" t="s">
        <v>605</v>
      </c>
      <c r="J116" s="6" t="n">
        <v>75000</v>
      </c>
    </row>
    <row r="117" spans="1:24">
      <c r="A117" s="4" t="s">
        <v>606</v>
      </c>
    </row>
    <row r="118" spans="1:24">
      <c r="A118" s="3" t="s">
        <v>567</v>
      </c>
    </row>
    <row r="119" spans="1:24">
      <c r="A119" s="4" t="s">
        <v>582</v>
      </c>
      <c r="K119" s="5" t="n">
        <v>3900000</v>
      </c>
    </row>
    <row r="120" spans="1:24">
      <c r="A120" s="4" t="s">
        <v>216</v>
      </c>
      <c r="K120" s="6" t="n">
        <v>2600000</v>
      </c>
    </row>
    <row r="121" spans="1:24">
      <c r="A121" s="4" t="s">
        <v>568</v>
      </c>
      <c r="K121" s="6" t="n">
        <v>1200000</v>
      </c>
    </row>
    <row r="122" spans="1:24">
      <c r="A122" s="4" t="s">
        <v>607</v>
      </c>
    </row>
    <row r="123" spans="1:24">
      <c r="A123" s="3" t="s">
        <v>567</v>
      </c>
    </row>
    <row r="124" spans="1:24">
      <c r="A124" s="4" t="s">
        <v>216</v>
      </c>
      <c r="M124" s="5" t="n">
        <v>3100000</v>
      </c>
    </row>
    <row r="125" spans="1:24">
      <c r="A125" s="4" t="s">
        <v>568</v>
      </c>
      <c r="M125" s="6" t="n">
        <v>10200000</v>
      </c>
    </row>
    <row r="126" spans="1:24">
      <c r="A126" s="4" t="s">
        <v>596</v>
      </c>
      <c r="M126" s="6" t="n">
        <v>13000000</v>
      </c>
    </row>
    <row r="127" spans="1:24">
      <c r="A127" s="4" t="s">
        <v>571</v>
      </c>
      <c r="M127" s="6" t="n">
        <v>1500000</v>
      </c>
    </row>
    <row r="128" spans="1:24">
      <c r="A128" s="4" t="s">
        <v>604</v>
      </c>
      <c r="M128" s="5" t="n">
        <v>1200000</v>
      </c>
    </row>
    <row r="129" spans="1:24">
      <c r="A129" s="4" t="s">
        <v>608</v>
      </c>
    </row>
    <row r="130" spans="1:24">
      <c r="A130" s="3" t="s">
        <v>567</v>
      </c>
    </row>
    <row r="131" spans="1:24">
      <c r="A131" s="4" t="s">
        <v>582</v>
      </c>
      <c r="O131" s="5" t="n">
        <v>4400000</v>
      </c>
    </row>
    <row r="132" spans="1:24">
      <c r="A132" s="4" t="s">
        <v>216</v>
      </c>
      <c r="O132" s="6" t="n">
        <v>1200000</v>
      </c>
    </row>
    <row r="133" spans="1:24">
      <c r="A133" s="4" t="s">
        <v>568</v>
      </c>
      <c r="O133" s="6" t="n">
        <v>3100000</v>
      </c>
    </row>
    <row r="134" spans="1:24">
      <c r="A134" s="4" t="s">
        <v>609</v>
      </c>
      <c r="O134" s="5" t="n">
        <v>50000</v>
      </c>
    </row>
    <row r="135" spans="1:24">
      <c r="A135" s="4" t="s">
        <v>610</v>
      </c>
    </row>
    <row r="136" spans="1:24">
      <c r="A136" s="3" t="s">
        <v>567</v>
      </c>
    </row>
    <row r="137" spans="1:24">
      <c r="A137" s="4" t="s">
        <v>582</v>
      </c>
      <c r="P137" s="5" t="n">
        <v>2400000</v>
      </c>
    </row>
    <row r="138" spans="1:24">
      <c r="A138" s="4" t="s">
        <v>583</v>
      </c>
      <c r="P138" s="6" t="n">
        <v>16000</v>
      </c>
    </row>
    <row r="139" spans="1:24">
      <c r="A139" s="4" t="s">
        <v>216</v>
      </c>
      <c r="P139" s="6" t="n">
        <v>820000</v>
      </c>
    </row>
    <row r="140" spans="1:24">
      <c r="A140" s="4" t="s">
        <v>568</v>
      </c>
      <c r="P140" s="6" t="n">
        <v>1500000</v>
      </c>
    </row>
    <row r="141" spans="1:24">
      <c r="A141" s="4" t="s">
        <v>596</v>
      </c>
      <c r="P141" s="6" t="n">
        <v>1200000</v>
      </c>
    </row>
    <row r="142" spans="1:24">
      <c r="A142" s="4" t="s">
        <v>611</v>
      </c>
      <c r="P142" s="5" t="n">
        <v>1200000</v>
      </c>
    </row>
    <row r="143" spans="1:24">
      <c r="A143" s="4" t="s">
        <v>612</v>
      </c>
    </row>
    <row r="144" spans="1:24">
      <c r="A144" s="3" t="s">
        <v>567</v>
      </c>
    </row>
    <row r="145" spans="1:24">
      <c r="A145" s="4" t="s">
        <v>582</v>
      </c>
      <c r="S145" s="5" t="n">
        <v>800000</v>
      </c>
    </row>
    <row r="146" spans="1:24">
      <c r="A146" s="4" t="s">
        <v>583</v>
      </c>
      <c r="S146" s="6" t="n">
        <v>9800</v>
      </c>
    </row>
    <row r="147" spans="1:24">
      <c r="A147" s="4" t="s">
        <v>216</v>
      </c>
      <c r="S147" s="6" t="n">
        <v>289000</v>
      </c>
    </row>
    <row r="148" spans="1:24">
      <c r="A148" s="4" t="s">
        <v>568</v>
      </c>
      <c r="S148" s="6" t="n">
        <v>401000</v>
      </c>
    </row>
    <row r="149" spans="1:24">
      <c r="A149" s="4" t="s">
        <v>609</v>
      </c>
      <c r="S149" s="6" t="n">
        <v>100000</v>
      </c>
    </row>
    <row r="150" spans="1:24">
      <c r="A150" s="4" t="s">
        <v>611</v>
      </c>
      <c r="S150" s="5" t="n">
        <v>81000</v>
      </c>
    </row>
    <row r="151" spans="1:24">
      <c r="A151" s="4" t="s">
        <v>613</v>
      </c>
    </row>
    <row r="152" spans="1:24">
      <c r="A152" s="3" t="s">
        <v>567</v>
      </c>
    </row>
    <row r="153" spans="1:24">
      <c r="A153" s="4" t="s">
        <v>582</v>
      </c>
      <c r="T153" s="5" t="n">
        <v>4000000</v>
      </c>
    </row>
    <row r="154" spans="1:24">
      <c r="A154" s="4" t="s">
        <v>614</v>
      </c>
    </row>
    <row r="155" spans="1:24">
      <c r="A155" s="3" t="s">
        <v>567</v>
      </c>
    </row>
    <row r="156" spans="1:24">
      <c r="A156" s="4" t="s">
        <v>572</v>
      </c>
      <c r="L156" s="5" t="n">
        <v>2800000</v>
      </c>
    </row>
    <row r="157" spans="1:24">
      <c r="A157" s="4" t="s">
        <v>578</v>
      </c>
      <c r="L157" s="6" t="n">
        <v>845000</v>
      </c>
    </row>
    <row r="158" spans="1:24">
      <c r="A158" s="4" t="s">
        <v>93</v>
      </c>
      <c r="L158" s="5" t="n">
        <v>1200000</v>
      </c>
    </row>
    <row r="159" spans="1:24">
      <c r="A159" s="4" t="s">
        <v>615</v>
      </c>
    </row>
    <row r="160" spans="1:24">
      <c r="A160" s="3" t="s">
        <v>567</v>
      </c>
    </row>
    <row r="161" spans="1:24">
      <c r="A161" s="4" t="s">
        <v>216</v>
      </c>
      <c r="C161" s="6" t="n">
        <v>819000</v>
      </c>
    </row>
    <row r="162" spans="1:24">
      <c r="A162" s="4" t="s">
        <v>616</v>
      </c>
    </row>
    <row r="163" spans="1:24">
      <c r="A163" s="3" t="s">
        <v>567</v>
      </c>
    </row>
    <row r="164" spans="1:24">
      <c r="A164" s="4" t="s">
        <v>216</v>
      </c>
      <c r="D164" s="6" t="n">
        <v>1200000</v>
      </c>
    </row>
    <row r="165" spans="1:24">
      <c r="A165" s="4" t="s">
        <v>617</v>
      </c>
    </row>
    <row r="166" spans="1:24">
      <c r="A166" s="3" t="s">
        <v>567</v>
      </c>
    </row>
    <row r="167" spans="1:24">
      <c r="A167" s="4" t="s">
        <v>609</v>
      </c>
      <c r="B167" s="5" t="n">
        <v>50000</v>
      </c>
    </row>
    <row r="168" spans="1:24">
      <c r="A168" s="4" t="s">
        <v>618</v>
      </c>
    </row>
    <row r="169" spans="1:24">
      <c r="A169" s="3" t="s">
        <v>567</v>
      </c>
    </row>
    <row r="170" spans="1:24">
      <c r="A170" s="4" t="s">
        <v>609</v>
      </c>
      <c r="C170" s="5" t="n">
        <v>300000</v>
      </c>
    </row>
    <row r="171" spans="1:24">
      <c r="A171" s="4" t="s">
        <v>619</v>
      </c>
    </row>
    <row r="172" spans="1:24">
      <c r="A172" s="3" t="s">
        <v>567</v>
      </c>
    </row>
    <row r="173" spans="1:24">
      <c r="A173" s="4" t="s">
        <v>609</v>
      </c>
      <c r="D173" s="5" t="n">
        <v>50000</v>
      </c>
    </row>
    <row r="174" spans="1:24">
      <c r="A174" s="4" t="s">
        <v>620</v>
      </c>
    </row>
    <row r="175" spans="1:24">
      <c r="A175" s="3" t="s">
        <v>567</v>
      </c>
    </row>
    <row r="176" spans="1:24">
      <c r="A176" s="4" t="s">
        <v>609</v>
      </c>
      <c r="E176" s="6" t="n">
        <v>24000</v>
      </c>
    </row>
    <row r="177" spans="1:24">
      <c r="A177" s="4" t="s">
        <v>621</v>
      </c>
    </row>
    <row r="178" spans="1:24">
      <c r="A178" s="3" t="s">
        <v>567</v>
      </c>
    </row>
    <row r="179" spans="1:24">
      <c r="A179" s="4" t="s">
        <v>609</v>
      </c>
      <c r="F179" s="5" t="n">
        <v>50000</v>
      </c>
    </row>
    <row r="180" spans="1:24">
      <c r="A180" s="4" t="s">
        <v>622</v>
      </c>
    </row>
    <row r="181" spans="1:24">
      <c r="A181" s="3" t="s">
        <v>567</v>
      </c>
    </row>
    <row r="182" spans="1:24">
      <c r="A182" s="4" t="s">
        <v>609</v>
      </c>
      <c r="G182" s="6" t="n">
        <v>143000</v>
      </c>
    </row>
    <row r="183" spans="1:24">
      <c r="A183" s="4" t="s">
        <v>623</v>
      </c>
    </row>
    <row r="184" spans="1:24">
      <c r="A184" s="3" t="s">
        <v>567</v>
      </c>
    </row>
    <row r="185" spans="1:24">
      <c r="A185" s="4" t="s">
        <v>609</v>
      </c>
      <c r="G185" s="6" t="n">
        <v>183000</v>
      </c>
    </row>
    <row r="186" spans="1:24">
      <c r="A186" s="4" t="s">
        <v>624</v>
      </c>
    </row>
    <row r="187" spans="1:24">
      <c r="A187" s="3" t="s">
        <v>567</v>
      </c>
    </row>
    <row r="188" spans="1:24">
      <c r="A188" s="4" t="s">
        <v>609</v>
      </c>
      <c r="G188" s="6" t="n">
        <v>83000</v>
      </c>
    </row>
    <row r="189" spans="1:24">
      <c r="A189" s="4" t="s">
        <v>625</v>
      </c>
    </row>
    <row r="190" spans="1:24">
      <c r="A190" s="3" t="s">
        <v>567</v>
      </c>
    </row>
    <row r="191" spans="1:24">
      <c r="A191" s="4" t="s">
        <v>609</v>
      </c>
      <c r="H191" s="5" t="n">
        <v>100000</v>
      </c>
    </row>
    <row r="192" spans="1:24">
      <c r="A192" s="4" t="s">
        <v>626</v>
      </c>
    </row>
    <row r="193" spans="1:24">
      <c r="A193" s="3" t="s">
        <v>567</v>
      </c>
    </row>
    <row r="194" spans="1:24">
      <c r="A194" s="4" t="s">
        <v>609</v>
      </c>
      <c r="J194" s="5" t="n">
        <v>150000</v>
      </c>
    </row>
    <row r="195" spans="1:24">
      <c r="A195" s="4" t="s">
        <v>627</v>
      </c>
    </row>
    <row r="196" spans="1:24">
      <c r="A196" s="3" t="s">
        <v>567</v>
      </c>
    </row>
    <row r="197" spans="1:24">
      <c r="A197" s="4" t="s">
        <v>609</v>
      </c>
      <c r="K197" s="5" t="n">
        <v>50000</v>
      </c>
    </row>
    <row r="198" spans="1:24">
      <c r="A198" s="4" t="s">
        <v>628</v>
      </c>
    </row>
    <row r="199" spans="1:24">
      <c r="A199" s="3" t="s">
        <v>567</v>
      </c>
    </row>
    <row r="200" spans="1:24">
      <c r="A200" s="4" t="s">
        <v>609</v>
      </c>
      <c r="E200" s="6" t="n">
        <v>582000</v>
      </c>
    </row>
    <row r="201" spans="1:24">
      <c r="A201" s="4" t="s">
        <v>629</v>
      </c>
    </row>
    <row r="202" spans="1:24">
      <c r="A202" s="3" t="s">
        <v>567</v>
      </c>
    </row>
    <row r="203" spans="1:24">
      <c r="A203" s="4" t="s">
        <v>609</v>
      </c>
      <c r="E203" s="5" t="n">
        <v>1400000</v>
      </c>
    </row>
    <row r="204" spans="1:24">
      <c r="A204" s="4" t="s">
        <v>630</v>
      </c>
    </row>
    <row r="205" spans="1:24">
      <c r="A205" s="3" t="s">
        <v>567</v>
      </c>
    </row>
    <row r="206" spans="1:24">
      <c r="A206" s="4" t="s">
        <v>609</v>
      </c>
      <c r="G206" s="5" t="n">
        <v>53000</v>
      </c>
    </row>
    <row r="207" spans="1:24">
      <c r="A207" s="4" t="s">
        <v>631</v>
      </c>
    </row>
    <row r="208" spans="1:24">
      <c r="A208" s="3" t="s">
        <v>567</v>
      </c>
    </row>
    <row r="209" spans="1:24">
      <c r="A209" s="4" t="s">
        <v>632</v>
      </c>
      <c r="E209" s="6" t="n">
        <v>531560</v>
      </c>
    </row>
    <row r="210" spans="1:24">
      <c r="A210" s="4" t="s">
        <v>633</v>
      </c>
      <c r="E210" s="5" t="n">
        <v>8000000</v>
      </c>
    </row>
    <row r="211" spans="1:24">
      <c r="A211" s="4" t="s">
        <v>634</v>
      </c>
    </row>
    <row r="212" spans="1:24">
      <c r="A212" s="3" t="s">
        <v>567</v>
      </c>
    </row>
    <row r="213" spans="1:24">
      <c r="A213" s="4" t="s">
        <v>216</v>
      </c>
      <c r="I213" s="5" t="n">
        <v>7600000</v>
      </c>
    </row>
    <row r="214" spans="1:24">
      <c r="A214" s="4" t="s">
        <v>568</v>
      </c>
      <c r="I214" s="6" t="n">
        <v>545000</v>
      </c>
    </row>
    <row r="215" spans="1:24">
      <c r="A215" s="4" t="s">
        <v>586</v>
      </c>
      <c r="I215" s="6" t="n">
        <v>7400000</v>
      </c>
    </row>
    <row r="216" spans="1:24">
      <c r="A216" s="4" t="s">
        <v>596</v>
      </c>
      <c r="I216" s="6" t="n">
        <v>22300000</v>
      </c>
    </row>
    <row r="217" spans="1:24">
      <c r="A217" s="4" t="s">
        <v>217</v>
      </c>
      <c r="I217" s="5" t="n">
        <v>4000000</v>
      </c>
    </row>
    <row r="218" spans="1:24">
      <c r="A218" s="4" t="s">
        <v>602</v>
      </c>
      <c r="I218" s="4" t="s">
        <v>4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7</v>
      </c>
    </row>
    <row r="3" spans="1:3">
      <c r="A3" s="3" t="s">
        <v>636</v>
      </c>
    </row>
    <row r="4" spans="1:3">
      <c r="A4" s="4" t="s">
        <v>637</v>
      </c>
      <c r="B4" s="5" t="n">
        <v>256776</v>
      </c>
      <c r="C4" s="5" t="n">
        <v>239553</v>
      </c>
    </row>
    <row r="5" spans="1:3">
      <c r="A5" s="4" t="s">
        <v>638</v>
      </c>
      <c r="B5" s="6" t="n">
        <v>-80</v>
      </c>
    </row>
    <row r="6" spans="1:3">
      <c r="A6" s="4" t="s">
        <v>639</v>
      </c>
      <c r="B6" s="6" t="n">
        <v>-1059</v>
      </c>
      <c r="C6" s="6" t="n">
        <v>-289</v>
      </c>
    </row>
    <row r="7" spans="1:3">
      <c r="A7" s="4" t="s">
        <v>640</v>
      </c>
      <c r="B7" s="6" t="n">
        <v>-3800</v>
      </c>
    </row>
    <row r="8" spans="1:3">
      <c r="A8" s="4" t="s">
        <v>641</v>
      </c>
      <c r="B8" s="6" t="n">
        <v>418093</v>
      </c>
      <c r="C8" s="6" t="n">
        <v>256776</v>
      </c>
    </row>
    <row r="9" spans="1:3">
      <c r="A9" s="4" t="s">
        <v>613</v>
      </c>
    </row>
    <row r="10" spans="1:3">
      <c r="A10" s="3" t="s">
        <v>636</v>
      </c>
    </row>
    <row r="11" spans="1:3">
      <c r="A11" s="4" t="s">
        <v>642</v>
      </c>
      <c r="C11" s="6" t="n">
        <v>1901</v>
      </c>
    </row>
    <row r="12" spans="1:3">
      <c r="A12" s="4" t="s">
        <v>612</v>
      </c>
    </row>
    <row r="13" spans="1:3">
      <c r="A13" s="3" t="s">
        <v>636</v>
      </c>
    </row>
    <row r="14" spans="1:3">
      <c r="A14" s="4" t="s">
        <v>642</v>
      </c>
      <c r="C14" s="6" t="n">
        <v>401</v>
      </c>
    </row>
    <row r="15" spans="1:3">
      <c r="A15" s="4" t="s">
        <v>643</v>
      </c>
    </row>
    <row r="16" spans="1:3">
      <c r="A16" s="3" t="s">
        <v>636</v>
      </c>
    </row>
    <row r="17" spans="1:3">
      <c r="A17" s="4" t="s">
        <v>638</v>
      </c>
      <c r="C17" s="6" t="n">
        <v>-1901</v>
      </c>
    </row>
    <row r="18" spans="1:3">
      <c r="A18" s="4" t="s">
        <v>610</v>
      </c>
    </row>
    <row r="19" spans="1:3">
      <c r="A19" s="3" t="s">
        <v>636</v>
      </c>
    </row>
    <row r="20" spans="1:3">
      <c r="A20" s="4" t="s">
        <v>642</v>
      </c>
      <c r="C20" s="6" t="n">
        <v>1519</v>
      </c>
    </row>
    <row r="21" spans="1:3">
      <c r="A21" s="4" t="s">
        <v>608</v>
      </c>
    </row>
    <row r="22" spans="1:3">
      <c r="A22" s="3" t="s">
        <v>636</v>
      </c>
    </row>
    <row r="23" spans="1:3">
      <c r="A23" s="4" t="s">
        <v>642</v>
      </c>
      <c r="C23" s="6" t="n">
        <v>3101</v>
      </c>
    </row>
    <row r="24" spans="1:3">
      <c r="A24" s="4" t="s">
        <v>644</v>
      </c>
    </row>
    <row r="25" spans="1:3">
      <c r="A25" s="3" t="s">
        <v>636</v>
      </c>
    </row>
    <row r="26" spans="1:3">
      <c r="A26" s="4" t="s">
        <v>638</v>
      </c>
      <c r="C26" s="6" t="n">
        <v>-110</v>
      </c>
    </row>
    <row r="27" spans="1:3">
      <c r="A27" s="4" t="s">
        <v>645</v>
      </c>
    </row>
    <row r="28" spans="1:3">
      <c r="A28" s="3" t="s">
        <v>636</v>
      </c>
    </row>
    <row r="29" spans="1:3">
      <c r="A29" s="4" t="s">
        <v>642</v>
      </c>
      <c r="C29" s="6" t="n">
        <v>9185</v>
      </c>
    </row>
    <row r="30" spans="1:3">
      <c r="A30" s="4" t="s">
        <v>646</v>
      </c>
      <c r="C30" s="6" t="n">
        <v>1058</v>
      </c>
    </row>
    <row r="31" spans="1:3">
      <c r="A31" s="4" t="s">
        <v>614</v>
      </c>
    </row>
    <row r="32" spans="1:3">
      <c r="A32" s="3" t="s">
        <v>636</v>
      </c>
    </row>
    <row r="33" spans="1:3">
      <c r="A33" s="4" t="s">
        <v>638</v>
      </c>
      <c r="C33" s="6" t="n">
        <v>-509</v>
      </c>
    </row>
    <row r="34" spans="1:3">
      <c r="A34" s="4" t="s">
        <v>647</v>
      </c>
    </row>
    <row r="35" spans="1:3">
      <c r="A35" s="3" t="s">
        <v>636</v>
      </c>
    </row>
    <row r="36" spans="1:3">
      <c r="A36" s="4" t="s">
        <v>642</v>
      </c>
      <c r="C36" s="6" t="n">
        <v>1202</v>
      </c>
    </row>
    <row r="37" spans="1:3">
      <c r="A37" s="4" t="s">
        <v>603</v>
      </c>
    </row>
    <row r="38" spans="1:3">
      <c r="A38" s="3" t="s">
        <v>636</v>
      </c>
    </row>
    <row r="39" spans="1:3">
      <c r="A39" s="4" t="s">
        <v>642</v>
      </c>
      <c r="C39" s="5" t="n">
        <v>1665</v>
      </c>
    </row>
    <row r="40" spans="1:3">
      <c r="A40" s="4" t="s">
        <v>601</v>
      </c>
    </row>
    <row r="41" spans="1:3">
      <c r="A41" s="3" t="s">
        <v>636</v>
      </c>
    </row>
    <row r="42" spans="1:3">
      <c r="A42" s="4" t="s">
        <v>642</v>
      </c>
      <c r="B42" s="6" t="n">
        <v>2692</v>
      </c>
    </row>
    <row r="43" spans="1:3">
      <c r="A43" s="4" t="s">
        <v>648</v>
      </c>
    </row>
    <row r="44" spans="1:3">
      <c r="A44" s="3" t="s">
        <v>636</v>
      </c>
    </row>
    <row r="45" spans="1:3">
      <c r="A45" s="4" t="s">
        <v>642</v>
      </c>
      <c r="B45" s="6" t="n">
        <v>545</v>
      </c>
    </row>
    <row r="46" spans="1:3">
      <c r="A46" s="4" t="s">
        <v>649</v>
      </c>
    </row>
    <row r="47" spans="1:3">
      <c r="A47" s="3" t="s">
        <v>636</v>
      </c>
    </row>
    <row r="48" spans="1:3">
      <c r="A48" s="4" t="s">
        <v>642</v>
      </c>
      <c r="B48" s="6" t="n">
        <v>4268</v>
      </c>
    </row>
    <row r="49" spans="1:3">
      <c r="A49" s="4" t="s">
        <v>599</v>
      </c>
    </row>
    <row r="50" spans="1:3">
      <c r="A50" s="3" t="s">
        <v>636</v>
      </c>
    </row>
    <row r="51" spans="1:3">
      <c r="A51" s="4" t="s">
        <v>642</v>
      </c>
      <c r="B51" s="6" t="n">
        <v>1469</v>
      </c>
    </row>
    <row r="52" spans="1:3">
      <c r="A52" s="4" t="s">
        <v>600</v>
      </c>
    </row>
    <row r="53" spans="1:3">
      <c r="A53" s="3" t="s">
        <v>636</v>
      </c>
    </row>
    <row r="54" spans="1:3">
      <c r="A54" s="4" t="s">
        <v>642</v>
      </c>
      <c r="B54" s="6" t="n">
        <v>1147</v>
      </c>
    </row>
    <row r="55" spans="1:3">
      <c r="A55" s="4" t="s">
        <v>650</v>
      </c>
    </row>
    <row r="56" spans="1:3">
      <c r="A56" s="3" t="s">
        <v>636</v>
      </c>
    </row>
    <row r="57" spans="1:3">
      <c r="A57" s="4" t="s">
        <v>642</v>
      </c>
      <c r="B57" s="6" t="n">
        <v>2303</v>
      </c>
    </row>
    <row r="58" spans="1:3">
      <c r="A58" s="4" t="s">
        <v>651</v>
      </c>
    </row>
    <row r="59" spans="1:3">
      <c r="A59" s="3" t="s">
        <v>636</v>
      </c>
    </row>
    <row r="60" spans="1:3">
      <c r="A60" s="4" t="s">
        <v>642</v>
      </c>
      <c r="B60" s="6" t="n">
        <v>41469</v>
      </c>
    </row>
    <row r="61" spans="1:3">
      <c r="A61" s="4" t="s">
        <v>585</v>
      </c>
    </row>
    <row r="62" spans="1:3">
      <c r="A62" s="3" t="s">
        <v>636</v>
      </c>
    </row>
    <row r="63" spans="1:3">
      <c r="A63" s="4" t="s">
        <v>642</v>
      </c>
      <c r="B63" s="6" t="n">
        <v>2582</v>
      </c>
    </row>
    <row r="64" spans="1:3">
      <c r="A64" s="4" t="s">
        <v>587</v>
      </c>
    </row>
    <row r="65" spans="1:3">
      <c r="A65" s="3" t="s">
        <v>636</v>
      </c>
    </row>
    <row r="66" spans="1:3">
      <c r="A66" s="4" t="s">
        <v>642</v>
      </c>
      <c r="B66" s="6" t="n">
        <v>41</v>
      </c>
    </row>
    <row r="67" spans="1:3">
      <c r="A67" s="4" t="s">
        <v>581</v>
      </c>
    </row>
    <row r="68" spans="1:3">
      <c r="A68" s="3" t="s">
        <v>636</v>
      </c>
    </row>
    <row r="69" spans="1:3">
      <c r="A69" s="4" t="s">
        <v>642</v>
      </c>
      <c r="B69" s="6" t="n">
        <v>3618</v>
      </c>
    </row>
    <row r="70" spans="1:3">
      <c r="A70" s="4" t="s">
        <v>505</v>
      </c>
    </row>
    <row r="71" spans="1:3">
      <c r="A71" s="3" t="s">
        <v>636</v>
      </c>
    </row>
    <row r="72" spans="1:3">
      <c r="A72" s="4" t="s">
        <v>642</v>
      </c>
      <c r="B72" s="5" t="n">
        <v>1061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7</v>
      </c>
      <c r="D2" s="2" t="s">
        <v>84</v>
      </c>
    </row>
    <row r="3" spans="1:4">
      <c r="A3" s="3" t="s">
        <v>653</v>
      </c>
    </row>
    <row r="4" spans="1:4">
      <c r="A4" s="4" t="s">
        <v>654</v>
      </c>
      <c r="B4" s="5" t="n">
        <v>160100</v>
      </c>
    </row>
    <row r="5" spans="1:4">
      <c r="A5" s="4" t="s">
        <v>655</v>
      </c>
      <c r="B5" s="6" t="n">
        <v>57500</v>
      </c>
    </row>
    <row r="6" spans="1:4">
      <c r="A6" s="4" t="s">
        <v>656</v>
      </c>
      <c r="B6" s="6" t="n">
        <v>28000</v>
      </c>
    </row>
    <row r="7" spans="1:4">
      <c r="A7" s="4" t="s">
        <v>657</v>
      </c>
      <c r="B7" s="6" t="n">
        <v>2700</v>
      </c>
      <c r="C7" s="5" t="n">
        <v>2600</v>
      </c>
      <c r="D7" s="5" t="n">
        <v>2600</v>
      </c>
    </row>
    <row r="8" spans="1:4">
      <c r="A8" s="4" t="s">
        <v>658</v>
      </c>
    </row>
    <row r="9" spans="1:4">
      <c r="A9" s="3" t="s">
        <v>653</v>
      </c>
    </row>
    <row r="10" spans="1:4">
      <c r="A10" s="4" t="s">
        <v>655</v>
      </c>
      <c r="B10" s="6" t="n">
        <v>7700</v>
      </c>
    </row>
    <row r="11" spans="1:4">
      <c r="A11" s="4" t="s">
        <v>656</v>
      </c>
      <c r="B11" s="6" t="n">
        <v>6400</v>
      </c>
    </row>
    <row r="12" spans="1:4">
      <c r="A12" s="4" t="s">
        <v>659</v>
      </c>
    </row>
    <row r="13" spans="1:4">
      <c r="A13" s="3" t="s">
        <v>653</v>
      </c>
    </row>
    <row r="14" spans="1:4">
      <c r="A14" s="4" t="s">
        <v>655</v>
      </c>
      <c r="B14" s="6" t="n">
        <v>12100</v>
      </c>
    </row>
    <row r="15" spans="1:4">
      <c r="A15" s="4" t="s">
        <v>656</v>
      </c>
      <c r="B15" s="6" t="n">
        <v>1500</v>
      </c>
    </row>
    <row r="16" spans="1:4">
      <c r="A16" s="4" t="s">
        <v>660</v>
      </c>
      <c r="B16" s="5" t="n">
        <v>887</v>
      </c>
    </row>
    <row r="17" spans="1:4">
      <c r="A17" s="4" t="s">
        <v>661</v>
      </c>
    </row>
    <row r="18" spans="1:4">
      <c r="A18" s="3" t="s">
        <v>653</v>
      </c>
    </row>
    <row r="19" spans="1:4">
      <c r="A19" s="4" t="s">
        <v>662</v>
      </c>
      <c r="B19" s="4" t="s">
        <v>6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7"/>
  </cols>
  <sheetData>
    <row r="1" spans="1:2">
      <c r="A1" s="1" t="s">
        <v>664</v>
      </c>
      <c r="B1" s="2" t="s">
        <v>1</v>
      </c>
    </row>
    <row r="2" spans="1:2">
      <c r="B2" s="2" t="s">
        <v>541</v>
      </c>
    </row>
    <row r="3" spans="1:2">
      <c r="A3" s="3" t="s">
        <v>665</v>
      </c>
    </row>
    <row r="4" spans="1:2">
      <c r="A4" s="4" t="s">
        <v>666</v>
      </c>
      <c r="B4" s="5" t="n">
        <v>2674</v>
      </c>
    </row>
    <row r="5" spans="1:2">
      <c r="A5" s="4" t="s">
        <v>667</v>
      </c>
      <c r="B5" s="6" t="n">
        <v>2599</v>
      </c>
    </row>
    <row r="6" spans="1:2">
      <c r="A6" s="4" t="s">
        <v>668</v>
      </c>
      <c r="B6" s="6" t="n">
        <v>2538</v>
      </c>
    </row>
    <row r="7" spans="1:2">
      <c r="A7" s="4" t="s">
        <v>669</v>
      </c>
      <c r="B7" s="6" t="n">
        <v>2508</v>
      </c>
    </row>
    <row r="8" spans="1:2">
      <c r="A8" s="4" t="s">
        <v>670</v>
      </c>
      <c r="B8" s="6" t="n">
        <v>2394</v>
      </c>
    </row>
    <row r="9" spans="1:2">
      <c r="A9" s="4" t="s">
        <v>671</v>
      </c>
      <c r="B9" s="6" t="n">
        <v>27880</v>
      </c>
    </row>
    <row r="10" spans="1:2">
      <c r="A10" s="4" t="s">
        <v>672</v>
      </c>
      <c r="B10" s="6" t="n">
        <v>40593</v>
      </c>
    </row>
    <row r="11" spans="1:2">
      <c r="A11" s="4" t="s">
        <v>661</v>
      </c>
    </row>
    <row r="12" spans="1:2">
      <c r="A12" s="3" t="s">
        <v>665</v>
      </c>
    </row>
    <row r="13" spans="1:2">
      <c r="A13" s="4" t="s">
        <v>666</v>
      </c>
      <c r="B13" s="6" t="n">
        <v>2287</v>
      </c>
    </row>
    <row r="14" spans="1:2">
      <c r="A14" s="4" t="s">
        <v>667</v>
      </c>
      <c r="B14" s="6" t="n">
        <v>2287</v>
      </c>
    </row>
    <row r="15" spans="1:2">
      <c r="A15" s="4" t="s">
        <v>668</v>
      </c>
      <c r="B15" s="6" t="n">
        <v>2287</v>
      </c>
    </row>
    <row r="16" spans="1:2">
      <c r="A16" s="4" t="s">
        <v>669</v>
      </c>
      <c r="B16" s="6" t="n">
        <v>2287</v>
      </c>
    </row>
    <row r="17" spans="1:2">
      <c r="A17" s="4" t="s">
        <v>670</v>
      </c>
      <c r="B17" s="6" t="n">
        <v>2287</v>
      </c>
    </row>
    <row r="18" spans="1:2">
      <c r="A18" s="4" t="s">
        <v>671</v>
      </c>
      <c r="B18" s="6" t="n">
        <v>18108</v>
      </c>
    </row>
    <row r="19" spans="1:2">
      <c r="A19" s="4" t="s">
        <v>672</v>
      </c>
      <c r="B19" s="5" t="n">
        <v>29543</v>
      </c>
    </row>
    <row r="20" spans="1:2">
      <c r="A20" s="4" t="s">
        <v>673</v>
      </c>
      <c r="B20" s="4" t="s">
        <v>674</v>
      </c>
    </row>
    <row r="21" spans="1:2">
      <c r="A21" s="4" t="s">
        <v>675</v>
      </c>
    </row>
    <row r="22" spans="1:2">
      <c r="A22" s="3" t="s">
        <v>665</v>
      </c>
    </row>
    <row r="23" spans="1:2">
      <c r="A23" s="4" t="s">
        <v>666</v>
      </c>
      <c r="B23" s="5" t="n">
        <v>376</v>
      </c>
    </row>
    <row r="24" spans="1:2">
      <c r="A24" s="4" t="s">
        <v>667</v>
      </c>
      <c r="B24" s="6" t="n">
        <v>301</v>
      </c>
    </row>
    <row r="25" spans="1:2">
      <c r="A25" s="4" t="s">
        <v>668</v>
      </c>
      <c r="B25" s="6" t="n">
        <v>240</v>
      </c>
    </row>
    <row r="26" spans="1:2">
      <c r="A26" s="4" t="s">
        <v>669</v>
      </c>
      <c r="B26" s="6" t="n">
        <v>210</v>
      </c>
    </row>
    <row r="27" spans="1:2">
      <c r="A27" s="4" t="s">
        <v>670</v>
      </c>
      <c r="B27" s="6" t="n">
        <v>98</v>
      </c>
    </row>
    <row r="28" spans="1:2">
      <c r="A28" s="4" t="s">
        <v>671</v>
      </c>
      <c r="B28" s="6" t="n">
        <v>0</v>
      </c>
    </row>
    <row r="29" spans="1:2">
      <c r="A29" s="4" t="s">
        <v>672</v>
      </c>
      <c r="B29" s="5" t="n">
        <v>1225</v>
      </c>
    </row>
    <row r="30" spans="1:2">
      <c r="A30" s="4" t="s">
        <v>673</v>
      </c>
      <c r="B30" s="4" t="s">
        <v>676</v>
      </c>
    </row>
    <row r="31" spans="1:2">
      <c r="A31" s="4" t="s">
        <v>677</v>
      </c>
    </row>
    <row r="32" spans="1:2">
      <c r="A32" s="3" t="s">
        <v>665</v>
      </c>
    </row>
    <row r="33" spans="1:2">
      <c r="A33" s="4" t="s">
        <v>666</v>
      </c>
      <c r="B33" s="5" t="n">
        <v>11</v>
      </c>
    </row>
    <row r="34" spans="1:2">
      <c r="A34" s="4" t="s">
        <v>667</v>
      </c>
      <c r="B34" s="6" t="n">
        <v>11</v>
      </c>
    </row>
    <row r="35" spans="1:2">
      <c r="A35" s="4" t="s">
        <v>668</v>
      </c>
      <c r="B35" s="6" t="n">
        <v>11</v>
      </c>
    </row>
    <row r="36" spans="1:2">
      <c r="A36" s="4" t="s">
        <v>669</v>
      </c>
      <c r="B36" s="6" t="n">
        <v>11</v>
      </c>
    </row>
    <row r="37" spans="1:2">
      <c r="A37" s="4" t="s">
        <v>670</v>
      </c>
      <c r="B37" s="6" t="n">
        <v>9</v>
      </c>
    </row>
    <row r="38" spans="1:2">
      <c r="A38" s="4" t="s">
        <v>672</v>
      </c>
      <c r="B38" s="5" t="n">
        <v>53</v>
      </c>
    </row>
    <row r="39" spans="1:2">
      <c r="A39" s="4" t="s">
        <v>673</v>
      </c>
      <c r="B39" s="4" t="s">
        <v>528</v>
      </c>
    </row>
    <row r="40" spans="1:2">
      <c r="A40" s="4" t="s">
        <v>678</v>
      </c>
    </row>
    <row r="41" spans="1:2">
      <c r="A41" s="3" t="s">
        <v>665</v>
      </c>
    </row>
    <row r="42" spans="1:2">
      <c r="A42" s="4" t="s">
        <v>666</v>
      </c>
      <c r="B42" s="5" t="n">
        <v>0</v>
      </c>
    </row>
    <row r="43" spans="1:2">
      <c r="A43" s="4" t="s">
        <v>667</v>
      </c>
      <c r="B43" s="6" t="n">
        <v>0</v>
      </c>
    </row>
    <row r="44" spans="1:2">
      <c r="A44" s="4" t="s">
        <v>668</v>
      </c>
      <c r="B44" s="6" t="n">
        <v>0</v>
      </c>
    </row>
    <row r="45" spans="1:2">
      <c r="A45" s="4" t="s">
        <v>669</v>
      </c>
      <c r="B45" s="6" t="n">
        <v>0</v>
      </c>
    </row>
    <row r="46" spans="1:2">
      <c r="A46" s="4" t="s">
        <v>670</v>
      </c>
      <c r="B46" s="6" t="n">
        <v>0</v>
      </c>
    </row>
    <row r="47" spans="1:2">
      <c r="A47" s="4" t="s">
        <v>671</v>
      </c>
      <c r="B47" s="6" t="n">
        <v>9772</v>
      </c>
    </row>
    <row r="48" spans="1:2">
      <c r="A48" s="4" t="s">
        <v>672</v>
      </c>
      <c r="B48" s="5" t="n">
        <v>97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9</v>
      </c>
      <c r="B1" s="2" t="s">
        <v>2</v>
      </c>
      <c r="C1" s="2" t="s">
        <v>37</v>
      </c>
    </row>
    <row r="2" spans="1:3">
      <c r="A2" s="3" t="s">
        <v>456</v>
      </c>
    </row>
    <row r="3" spans="1:3">
      <c r="A3" s="4" t="s">
        <v>680</v>
      </c>
      <c r="B3" s="5" t="n">
        <v>909212</v>
      </c>
      <c r="C3" s="5" t="n">
        <v>774078</v>
      </c>
    </row>
    <row r="4" spans="1:3">
      <c r="A4" s="4" t="s">
        <v>681</v>
      </c>
      <c r="B4" s="6" t="n">
        <v>-563483</v>
      </c>
      <c r="C4" s="6" t="n">
        <v>-529511</v>
      </c>
    </row>
    <row r="5" spans="1:3">
      <c r="A5" s="4" t="s">
        <v>682</v>
      </c>
      <c r="B5" s="6" t="n">
        <v>345729</v>
      </c>
      <c r="C5" s="6" t="n">
        <v>244567</v>
      </c>
    </row>
    <row r="6" spans="1:3">
      <c r="A6" s="4" t="s">
        <v>683</v>
      </c>
      <c r="B6" s="6" t="n">
        <v>0</v>
      </c>
      <c r="C6" s="6" t="n">
        <v>-266</v>
      </c>
    </row>
    <row r="7" spans="1:3">
      <c r="A7" s="4" t="s">
        <v>682</v>
      </c>
      <c r="B7" s="6" t="n">
        <v>345729</v>
      </c>
      <c r="C7" s="6" t="n">
        <v>244301</v>
      </c>
    </row>
    <row r="8" spans="1:3">
      <c r="A8" s="4" t="s">
        <v>684</v>
      </c>
    </row>
    <row r="9" spans="1:3">
      <c r="A9" s="3" t="s">
        <v>456</v>
      </c>
    </row>
    <row r="10" spans="1:3">
      <c r="A10" s="4" t="s">
        <v>680</v>
      </c>
      <c r="B10" s="6" t="n">
        <v>250</v>
      </c>
      <c r="C10" s="6" t="n">
        <v>250</v>
      </c>
    </row>
    <row r="11" spans="1:3">
      <c r="A11" s="4" t="s">
        <v>685</v>
      </c>
    </row>
    <row r="12" spans="1:3">
      <c r="A12" s="3" t="s">
        <v>456</v>
      </c>
    </row>
    <row r="13" spans="1:3">
      <c r="A13" s="4" t="s">
        <v>680</v>
      </c>
      <c r="B13" s="6" t="n">
        <v>449776</v>
      </c>
      <c r="C13" s="6" t="n">
        <v>380439</v>
      </c>
    </row>
    <row r="14" spans="1:3">
      <c r="A14" s="4" t="s">
        <v>686</v>
      </c>
    </row>
    <row r="15" spans="1:3">
      <c r="A15" s="3" t="s">
        <v>456</v>
      </c>
    </row>
    <row r="16" spans="1:3">
      <c r="A16" s="4" t="s">
        <v>680</v>
      </c>
      <c r="B16" s="6" t="n">
        <v>102798</v>
      </c>
      <c r="C16" s="6" t="n">
        <v>96382</v>
      </c>
    </row>
    <row r="17" spans="1:3">
      <c r="A17" s="4" t="s">
        <v>687</v>
      </c>
    </row>
    <row r="18" spans="1:3">
      <c r="A18" s="3" t="s">
        <v>456</v>
      </c>
    </row>
    <row r="19" spans="1:3">
      <c r="A19" s="4" t="s">
        <v>680</v>
      </c>
      <c r="B19" s="6" t="n">
        <v>6391</v>
      </c>
      <c r="C19" s="6" t="n">
        <v>6391</v>
      </c>
    </row>
    <row r="20" spans="1:3">
      <c r="A20" s="4" t="s">
        <v>688</v>
      </c>
    </row>
    <row r="21" spans="1:3">
      <c r="A21" s="3" t="s">
        <v>456</v>
      </c>
    </row>
    <row r="22" spans="1:3">
      <c r="A22" s="4" t="s">
        <v>680</v>
      </c>
      <c r="B22" s="6" t="n">
        <v>337878</v>
      </c>
      <c r="C22" s="6" t="n">
        <v>273436</v>
      </c>
    </row>
    <row r="23" spans="1:3">
      <c r="A23" s="4" t="s">
        <v>689</v>
      </c>
    </row>
    <row r="24" spans="1:3">
      <c r="A24" s="3" t="s">
        <v>456</v>
      </c>
    </row>
    <row r="25" spans="1:3">
      <c r="A25" s="4" t="s">
        <v>680</v>
      </c>
      <c r="B25" s="5" t="n">
        <v>12119</v>
      </c>
      <c r="C25" s="5" t="n">
        <v>171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7</v>
      </c>
      <c r="D2" s="2" t="s">
        <v>84</v>
      </c>
    </row>
    <row r="3" spans="1:4">
      <c r="A3" s="3" t="s">
        <v>119</v>
      </c>
    </row>
    <row r="4" spans="1:4">
      <c r="A4" s="4" t="s">
        <v>107</v>
      </c>
      <c r="B4" s="5" t="n">
        <v>38133</v>
      </c>
      <c r="C4" s="5" t="n">
        <v>2075</v>
      </c>
      <c r="D4" s="5" t="n">
        <v>8004</v>
      </c>
    </row>
    <row r="5" spans="1:4">
      <c r="A5" s="4" t="s">
        <v>120</v>
      </c>
      <c r="B5" s="6" t="n">
        <v>-69</v>
      </c>
      <c r="C5" s="6" t="n">
        <v>26</v>
      </c>
      <c r="D5" s="6" t="n">
        <v>-49</v>
      </c>
    </row>
    <row r="6" spans="1:4">
      <c r="A6" s="4" t="s">
        <v>121</v>
      </c>
      <c r="B6" s="6" t="n">
        <v>2876</v>
      </c>
      <c r="C6" s="6" t="n">
        <v>-880</v>
      </c>
      <c r="D6" s="6" t="n">
        <v>508</v>
      </c>
    </row>
    <row r="7" spans="1:4">
      <c r="A7" s="4" t="s">
        <v>122</v>
      </c>
      <c r="B7" s="6" t="n">
        <v>40940</v>
      </c>
      <c r="C7" s="6" t="n">
        <v>1221</v>
      </c>
      <c r="D7" s="6" t="n">
        <v>8463</v>
      </c>
    </row>
    <row r="8" spans="1:4">
      <c r="A8" s="4" t="s">
        <v>123</v>
      </c>
      <c r="B8" s="6" t="n">
        <v>5890</v>
      </c>
      <c r="C8" s="6" t="n">
        <v>2022</v>
      </c>
      <c r="D8" s="6" t="n">
        <v>774</v>
      </c>
    </row>
    <row r="9" spans="1:4">
      <c r="A9" s="4" t="s">
        <v>124</v>
      </c>
      <c r="B9" s="5" t="n">
        <v>35050</v>
      </c>
      <c r="C9" s="5" t="n">
        <v>-801</v>
      </c>
      <c r="D9" s="5" t="n">
        <v>76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90</v>
      </c>
      <c r="B1" s="2" t="s">
        <v>1</v>
      </c>
    </row>
    <row r="2" spans="1:4">
      <c r="B2" s="2" t="s">
        <v>2</v>
      </c>
      <c r="C2" s="2" t="s">
        <v>37</v>
      </c>
      <c r="D2" s="2" t="s">
        <v>84</v>
      </c>
    </row>
    <row r="3" spans="1:4">
      <c r="A3" s="3" t="s">
        <v>235</v>
      </c>
    </row>
    <row r="4" spans="1:4">
      <c r="A4" s="4" t="s">
        <v>691</v>
      </c>
      <c r="B4" s="9" t="n">
        <v>70.2</v>
      </c>
      <c r="C4" s="9" t="n">
        <v>64.2</v>
      </c>
      <c r="D4" s="5" t="n">
        <v>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2</v>
      </c>
      <c r="B1" s="2" t="s">
        <v>2</v>
      </c>
      <c r="C1" s="2" t="s">
        <v>37</v>
      </c>
    </row>
    <row r="2" spans="1:3">
      <c r="A2" s="3" t="s">
        <v>238</v>
      </c>
    </row>
    <row r="3" spans="1:3">
      <c r="A3" s="4" t="s">
        <v>693</v>
      </c>
      <c r="B3" s="5" t="n">
        <v>68040</v>
      </c>
      <c r="C3" s="5" t="n">
        <v>28538</v>
      </c>
    </row>
    <row r="4" spans="1:3">
      <c r="A4" s="4" t="s">
        <v>694</v>
      </c>
      <c r="B4" s="6" t="n">
        <v>60958</v>
      </c>
      <c r="C4" s="6" t="n">
        <v>67298</v>
      </c>
    </row>
    <row r="5" spans="1:3">
      <c r="A5" s="4" t="s">
        <v>695</v>
      </c>
      <c r="B5" s="6" t="n">
        <v>37167</v>
      </c>
      <c r="C5" s="6" t="n">
        <v>30670</v>
      </c>
    </row>
    <row r="6" spans="1:3">
      <c r="A6" s="4" t="s">
        <v>696</v>
      </c>
      <c r="B6" s="6" t="n">
        <v>14863</v>
      </c>
      <c r="C6" s="6" t="n">
        <v>9303</v>
      </c>
    </row>
    <row r="7" spans="1:3">
      <c r="A7" s="4" t="s">
        <v>697</v>
      </c>
      <c r="B7" s="5" t="n">
        <v>181028</v>
      </c>
      <c r="C7" s="5" t="n">
        <v>1358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7</v>
      </c>
    </row>
    <row r="2" spans="1:3">
      <c r="A2" s="3" t="s">
        <v>699</v>
      </c>
    </row>
    <row r="3" spans="1:3">
      <c r="A3" s="4" t="s">
        <v>700</v>
      </c>
      <c r="B3" s="5" t="n">
        <v>632</v>
      </c>
      <c r="C3" s="5" t="n">
        <v>195</v>
      </c>
    </row>
    <row r="4" spans="1:3">
      <c r="A4" s="4" t="s">
        <v>701</v>
      </c>
      <c r="B4" s="6" t="n">
        <v>12119</v>
      </c>
      <c r="C4" s="6" t="n">
        <v>6538</v>
      </c>
    </row>
    <row r="5" spans="1:3">
      <c r="A5" s="4" t="s">
        <v>702</v>
      </c>
      <c r="B5" s="6" t="n">
        <v>672279</v>
      </c>
      <c r="C5" s="6" t="n">
        <v>609127</v>
      </c>
    </row>
    <row r="6" spans="1:3">
      <c r="A6" s="4" t="s">
        <v>703</v>
      </c>
      <c r="B6" s="6" t="n">
        <v>-39267</v>
      </c>
      <c r="C6" s="6" t="n">
        <v>-34090</v>
      </c>
    </row>
    <row r="7" spans="1:3">
      <c r="A7" s="4" t="s">
        <v>704</v>
      </c>
      <c r="B7" s="6" t="n">
        <v>633012</v>
      </c>
      <c r="C7" s="6" t="n">
        <v>575037</v>
      </c>
    </row>
    <row r="8" spans="1:3">
      <c r="A8" s="4" t="s">
        <v>705</v>
      </c>
    </row>
    <row r="9" spans="1:3">
      <c r="A9" s="3" t="s">
        <v>699</v>
      </c>
    </row>
    <row r="10" spans="1:3">
      <c r="A10" s="4" t="s">
        <v>706</v>
      </c>
      <c r="B10" s="6" t="n">
        <v>199</v>
      </c>
      <c r="C10" s="6" t="n">
        <v>592</v>
      </c>
    </row>
    <row r="11" spans="1:3">
      <c r="A11" s="4" t="s">
        <v>707</v>
      </c>
    </row>
    <row r="12" spans="1:3">
      <c r="A12" s="3" t="s">
        <v>699</v>
      </c>
    </row>
    <row r="13" spans="1:3">
      <c r="A13" s="4" t="s">
        <v>708</v>
      </c>
      <c r="B13" s="6" t="n">
        <v>587191</v>
      </c>
      <c r="C13" s="6" t="n">
        <v>620272</v>
      </c>
    </row>
    <row r="14" spans="1:3">
      <c r="A14" s="4" t="s">
        <v>709</v>
      </c>
      <c r="B14" s="6" t="n">
        <v>-15112</v>
      </c>
      <c r="C14" s="6" t="n">
        <v>-18470</v>
      </c>
    </row>
    <row r="15" spans="1:3">
      <c r="A15" s="4" t="s">
        <v>710</v>
      </c>
    </row>
    <row r="16" spans="1:3">
      <c r="A16" s="3" t="s">
        <v>699</v>
      </c>
    </row>
    <row r="17" spans="1:3">
      <c r="A17" s="4" t="s">
        <v>708</v>
      </c>
      <c r="B17" s="6" t="n">
        <v>59250</v>
      </c>
      <c r="C17" s="6" t="n">
        <v>0</v>
      </c>
    </row>
    <row r="18" spans="1:3">
      <c r="A18" s="4" t="s">
        <v>711</v>
      </c>
    </row>
    <row r="19" spans="1:3">
      <c r="A19" s="3" t="s">
        <v>699</v>
      </c>
    </row>
    <row r="20" spans="1:3">
      <c r="A20" s="4" t="s">
        <v>708</v>
      </c>
      <c r="B20" s="5" t="n">
        <v>28000</v>
      </c>
      <c r="C20"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541</v>
      </c>
    </row>
    <row r="2" spans="1:2">
      <c r="A2" s="3" t="s">
        <v>713</v>
      </c>
    </row>
    <row r="3" spans="1:2">
      <c r="A3" s="4" t="s">
        <v>714</v>
      </c>
      <c r="B3" s="5" t="n">
        <v>37011</v>
      </c>
    </row>
    <row r="4" spans="1:2">
      <c r="A4" s="4" t="s">
        <v>715</v>
      </c>
      <c r="B4" s="6" t="n">
        <v>37857</v>
      </c>
    </row>
    <row r="5" spans="1:2">
      <c r="A5" s="4" t="s">
        <v>716</v>
      </c>
      <c r="B5" s="6" t="n">
        <v>65956</v>
      </c>
    </row>
    <row r="6" spans="1:2">
      <c r="A6" s="4" t="s">
        <v>717</v>
      </c>
      <c r="B6" s="6" t="n">
        <v>39081</v>
      </c>
    </row>
    <row r="7" spans="1:2">
      <c r="A7" s="4" t="s">
        <v>718</v>
      </c>
      <c r="B7" s="6" t="n">
        <v>495366</v>
      </c>
    </row>
    <row r="8" spans="1:2">
      <c r="A8" s="4" t="s">
        <v>719</v>
      </c>
      <c r="B8" s="5" t="n">
        <v>6752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7</v>
      </c>
    </row>
    <row r="2" spans="1:3">
      <c r="A2" s="3" t="s">
        <v>721</v>
      </c>
    </row>
    <row r="3" spans="1:3">
      <c r="A3" s="4" t="s">
        <v>714</v>
      </c>
      <c r="B3" s="5" t="n">
        <v>6018</v>
      </c>
    </row>
    <row r="4" spans="1:3">
      <c r="A4" s="4" t="s">
        <v>715</v>
      </c>
      <c r="B4" s="6" t="n">
        <v>3481</v>
      </c>
    </row>
    <row r="5" spans="1:3">
      <c r="A5" s="4" t="s">
        <v>716</v>
      </c>
      <c r="B5" s="6" t="n">
        <v>2614</v>
      </c>
    </row>
    <row r="6" spans="1:3">
      <c r="A6" s="4" t="s">
        <v>717</v>
      </c>
      <c r="B6" s="6" t="n">
        <v>692</v>
      </c>
    </row>
    <row r="7" spans="1:3">
      <c r="A7" s="4" t="s">
        <v>722</v>
      </c>
      <c r="B7" s="6" t="n">
        <v>12805</v>
      </c>
    </row>
    <row r="8" spans="1:3">
      <c r="A8" s="4" t="s">
        <v>723</v>
      </c>
      <c r="B8" s="6" t="n">
        <v>-686</v>
      </c>
    </row>
    <row r="9" spans="1:3">
      <c r="A9" s="4" t="s">
        <v>724</v>
      </c>
      <c r="B9" s="6" t="n">
        <v>12119</v>
      </c>
    </row>
    <row r="10" spans="1:3">
      <c r="A10" s="4" t="s">
        <v>703</v>
      </c>
      <c r="B10" s="6" t="n">
        <v>-5614</v>
      </c>
      <c r="C10" s="5" t="n">
        <v>-3866</v>
      </c>
    </row>
    <row r="11" spans="1:3">
      <c r="A11" s="4" t="s">
        <v>725</v>
      </c>
      <c r="B11" s="5" t="n">
        <v>6505</v>
      </c>
      <c r="C11" s="5" t="n">
        <v>26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s>
  <sheetData>
    <row r="1" spans="1:10">
      <c r="A1" s="1" t="s">
        <v>726</v>
      </c>
      <c r="B1" s="2" t="s">
        <v>727</v>
      </c>
      <c r="C1" s="2" t="s">
        <v>728</v>
      </c>
      <c r="D1" s="2" t="s">
        <v>729</v>
      </c>
      <c r="E1" s="2" t="s">
        <v>730</v>
      </c>
      <c r="F1" s="2" t="s">
        <v>731</v>
      </c>
      <c r="G1" s="2" t="s">
        <v>387</v>
      </c>
      <c r="H1" s="2" t="s">
        <v>541</v>
      </c>
      <c r="I1" s="2" t="s">
        <v>727</v>
      </c>
      <c r="J1" s="2" t="s">
        <v>451</v>
      </c>
    </row>
    <row r="2" spans="1:10">
      <c r="A2" s="3" t="s">
        <v>699</v>
      </c>
    </row>
    <row r="3" spans="1:10">
      <c r="A3" s="4" t="s">
        <v>462</v>
      </c>
      <c r="H3" s="5" t="n">
        <v>1400000</v>
      </c>
      <c r="J3" s="5" t="n">
        <v>1900000</v>
      </c>
    </row>
    <row r="4" spans="1:10">
      <c r="A4" s="4" t="s">
        <v>732</v>
      </c>
      <c r="C4" s="6" t="n">
        <v>4</v>
      </c>
    </row>
    <row r="5" spans="1:10">
      <c r="A5" s="4" t="s">
        <v>733</v>
      </c>
    </row>
    <row r="6" spans="1:10">
      <c r="A6" s="3" t="s">
        <v>699</v>
      </c>
    </row>
    <row r="7" spans="1:10">
      <c r="A7" s="4" t="s">
        <v>498</v>
      </c>
      <c r="D7" s="4" t="s">
        <v>734</v>
      </c>
    </row>
    <row r="8" spans="1:10">
      <c r="A8" s="4" t="s">
        <v>735</v>
      </c>
    </row>
    <row r="9" spans="1:10">
      <c r="A9" s="3" t="s">
        <v>699</v>
      </c>
    </row>
    <row r="10" spans="1:10">
      <c r="A10" s="4" t="s">
        <v>498</v>
      </c>
      <c r="E10" s="4" t="s">
        <v>736</v>
      </c>
    </row>
    <row r="11" spans="1:10">
      <c r="A11" s="4" t="s">
        <v>737</v>
      </c>
      <c r="E11" s="4" t="s">
        <v>738</v>
      </c>
    </row>
    <row r="12" spans="1:10">
      <c r="A12" s="4" t="s">
        <v>739</v>
      </c>
    </row>
    <row r="13" spans="1:10">
      <c r="A13" s="3" t="s">
        <v>699</v>
      </c>
    </row>
    <row r="14" spans="1:10">
      <c r="A14" s="4" t="s">
        <v>740</v>
      </c>
      <c r="I14" s="5" t="n">
        <v>48100000</v>
      </c>
    </row>
    <row r="15" spans="1:10">
      <c r="A15" s="4" t="s">
        <v>741</v>
      </c>
    </row>
    <row r="16" spans="1:10">
      <c r="A16" s="3" t="s">
        <v>699</v>
      </c>
    </row>
    <row r="17" spans="1:10">
      <c r="A17" s="4" t="s">
        <v>742</v>
      </c>
      <c r="F17" s="5" t="n">
        <v>50000000</v>
      </c>
    </row>
    <row r="18" spans="1:10">
      <c r="A18" s="4" t="s">
        <v>743</v>
      </c>
    </row>
    <row r="19" spans="1:10">
      <c r="A19" s="3" t="s">
        <v>699</v>
      </c>
    </row>
    <row r="20" spans="1:10">
      <c r="A20" s="4" t="s">
        <v>744</v>
      </c>
      <c r="H20" s="6" t="n">
        <v>631329000</v>
      </c>
    </row>
    <row r="21" spans="1:10">
      <c r="A21" s="4" t="s">
        <v>745</v>
      </c>
      <c r="H21" s="6" t="n">
        <v>15112000</v>
      </c>
    </row>
    <row r="22" spans="1:10">
      <c r="A22" s="4" t="s">
        <v>746</v>
      </c>
      <c r="H22" s="6" t="n">
        <v>646441000</v>
      </c>
    </row>
    <row r="23" spans="1:10">
      <c r="A23" s="4" t="s">
        <v>747</v>
      </c>
    </row>
    <row r="24" spans="1:10">
      <c r="A24" s="3" t="s">
        <v>699</v>
      </c>
    </row>
    <row r="25" spans="1:10">
      <c r="A25" s="4" t="s">
        <v>748</v>
      </c>
      <c r="H25" s="6" t="n">
        <v>6100000</v>
      </c>
    </row>
    <row r="26" spans="1:10">
      <c r="A26" s="4" t="s">
        <v>749</v>
      </c>
    </row>
    <row r="27" spans="1:10">
      <c r="A27" s="3" t="s">
        <v>699</v>
      </c>
    </row>
    <row r="28" spans="1:10">
      <c r="A28" s="4" t="s">
        <v>750</v>
      </c>
      <c r="C28" s="5" t="n">
        <v>100000000</v>
      </c>
    </row>
    <row r="29" spans="1:10">
      <c r="A29" s="4" t="s">
        <v>707</v>
      </c>
    </row>
    <row r="30" spans="1:10">
      <c r="A30" s="3" t="s">
        <v>699</v>
      </c>
    </row>
    <row r="31" spans="1:10">
      <c r="A31" s="4" t="s">
        <v>744</v>
      </c>
      <c r="H31" s="6" t="n">
        <v>572079000</v>
      </c>
    </row>
    <row r="32" spans="1:10">
      <c r="A32" s="4" t="s">
        <v>745</v>
      </c>
      <c r="H32" s="6" t="n">
        <v>15112000</v>
      </c>
    </row>
    <row r="33" spans="1:10">
      <c r="A33" s="4" t="s">
        <v>751</v>
      </c>
      <c r="H33" s="6" t="n">
        <v>15112000</v>
      </c>
      <c r="J33" s="5" t="n">
        <v>18470000</v>
      </c>
    </row>
    <row r="34" spans="1:10">
      <c r="A34" s="4" t="s">
        <v>746</v>
      </c>
      <c r="E34" s="5" t="n">
        <v>485000000</v>
      </c>
      <c r="H34" s="6" t="n">
        <v>587191000</v>
      </c>
    </row>
    <row r="35" spans="1:10">
      <c r="A35" s="4" t="s">
        <v>752</v>
      </c>
    </row>
    <row r="36" spans="1:10">
      <c r="A36" s="3" t="s">
        <v>699</v>
      </c>
    </row>
    <row r="37" spans="1:10">
      <c r="A37" s="4" t="s">
        <v>498</v>
      </c>
      <c r="E37" s="4" t="s">
        <v>736</v>
      </c>
    </row>
    <row r="38" spans="1:10">
      <c r="A38" s="4" t="s">
        <v>753</v>
      </c>
      <c r="E38" s="4" t="s">
        <v>754</v>
      </c>
    </row>
    <row r="39" spans="1:10">
      <c r="A39" s="4" t="s">
        <v>755</v>
      </c>
    </row>
    <row r="40" spans="1:10">
      <c r="A40" s="3" t="s">
        <v>699</v>
      </c>
    </row>
    <row r="41" spans="1:10">
      <c r="A41" s="4" t="s">
        <v>498</v>
      </c>
      <c r="E41" s="4" t="s">
        <v>756</v>
      </c>
    </row>
    <row r="42" spans="1:10">
      <c r="A42" s="4" t="s">
        <v>757</v>
      </c>
    </row>
    <row r="43" spans="1:10">
      <c r="A43" s="3" t="s">
        <v>699</v>
      </c>
    </row>
    <row r="44" spans="1:10">
      <c r="A44" s="4" t="s">
        <v>746</v>
      </c>
      <c r="H44" s="6" t="n">
        <v>180000000</v>
      </c>
    </row>
    <row r="45" spans="1:10">
      <c r="A45" s="4" t="s">
        <v>758</v>
      </c>
      <c r="E45" s="5" t="n">
        <v>12000000</v>
      </c>
    </row>
    <row r="46" spans="1:10">
      <c r="A46" s="4" t="s">
        <v>759</v>
      </c>
      <c r="E46" s="6" t="n">
        <v>10000000</v>
      </c>
    </row>
    <row r="47" spans="1:10">
      <c r="A47" s="4" t="s">
        <v>760</v>
      </c>
    </row>
    <row r="48" spans="1:10">
      <c r="A48" s="3" t="s">
        <v>699</v>
      </c>
    </row>
    <row r="49" spans="1:10">
      <c r="A49" s="4" t="s">
        <v>742</v>
      </c>
      <c r="B49" s="5" t="n">
        <v>60000000</v>
      </c>
      <c r="I49" s="6" t="n">
        <v>60000000</v>
      </c>
    </row>
    <row r="50" spans="1:10">
      <c r="A50" s="4" t="s">
        <v>744</v>
      </c>
      <c r="H50" s="6" t="n">
        <v>59250000</v>
      </c>
    </row>
    <row r="51" spans="1:10">
      <c r="A51" s="4" t="s">
        <v>745</v>
      </c>
      <c r="H51" s="6" t="n">
        <v>0</v>
      </c>
    </row>
    <row r="52" spans="1:10">
      <c r="A52" s="4" t="s">
        <v>746</v>
      </c>
      <c r="H52" s="5" t="n">
        <v>59250000</v>
      </c>
    </row>
    <row r="53" spans="1:10">
      <c r="A53" s="4" t="s">
        <v>748</v>
      </c>
      <c r="B53" s="5" t="n">
        <v>750000</v>
      </c>
    </row>
    <row r="54" spans="1:10">
      <c r="A54" s="4" t="s">
        <v>740</v>
      </c>
      <c r="I54" s="6" t="n">
        <v>28100000</v>
      </c>
    </row>
    <row r="55" spans="1:10">
      <c r="A55" s="4" t="s">
        <v>761</v>
      </c>
      <c r="B55" s="4" t="s">
        <v>762</v>
      </c>
    </row>
    <row r="56" spans="1:10">
      <c r="A56" s="4" t="s">
        <v>763</v>
      </c>
      <c r="B56" s="5" t="n">
        <v>375000</v>
      </c>
      <c r="I56" s="6" t="n">
        <v>375000</v>
      </c>
    </row>
    <row r="57" spans="1:10">
      <c r="A57" s="4" t="s">
        <v>764</v>
      </c>
    </row>
    <row r="58" spans="1:10">
      <c r="A58" s="3" t="s">
        <v>699</v>
      </c>
    </row>
    <row r="59" spans="1:10">
      <c r="A59" s="4" t="s">
        <v>742</v>
      </c>
      <c r="B59" s="6" t="n">
        <v>40000000</v>
      </c>
      <c r="I59" s="6" t="n">
        <v>40000000</v>
      </c>
    </row>
    <row r="60" spans="1:10">
      <c r="A60" s="4" t="s">
        <v>748</v>
      </c>
      <c r="B60" s="5" t="n">
        <v>500000</v>
      </c>
    </row>
    <row r="61" spans="1:10">
      <c r="A61" s="4" t="s">
        <v>761</v>
      </c>
      <c r="B61" s="4" t="s">
        <v>762</v>
      </c>
    </row>
    <row r="62" spans="1:10">
      <c r="A62" s="4" t="s">
        <v>763</v>
      </c>
      <c r="B62" s="5" t="n">
        <v>250000</v>
      </c>
      <c r="I62" s="6" t="n">
        <v>250000</v>
      </c>
    </row>
    <row r="63" spans="1:10">
      <c r="A63" s="4" t="s">
        <v>765</v>
      </c>
    </row>
    <row r="64" spans="1:10">
      <c r="A64" s="3" t="s">
        <v>699</v>
      </c>
    </row>
    <row r="65" spans="1:10">
      <c r="A65" s="4" t="s">
        <v>742</v>
      </c>
      <c r="E65" s="5" t="n">
        <v>117500000</v>
      </c>
    </row>
    <row r="66" spans="1:10">
      <c r="A66" s="4" t="s">
        <v>766</v>
      </c>
      <c r="E66" s="4" t="s">
        <v>767</v>
      </c>
    </row>
    <row r="67" spans="1:10">
      <c r="A67" s="4" t="s">
        <v>768</v>
      </c>
      <c r="E67" s="4" t="s">
        <v>769</v>
      </c>
    </row>
    <row r="68" spans="1:10">
      <c r="A68" s="4" t="s">
        <v>770</v>
      </c>
      <c r="H68" s="4" t="s">
        <v>771</v>
      </c>
    </row>
    <row r="69" spans="1:10">
      <c r="A69" s="4" t="s">
        <v>772</v>
      </c>
      <c r="H69" s="5" t="n">
        <v>83200000</v>
      </c>
    </row>
    <row r="70" spans="1:10">
      <c r="A70" s="4" t="s">
        <v>773</v>
      </c>
    </row>
    <row r="71" spans="1:10">
      <c r="A71" s="3" t="s">
        <v>699</v>
      </c>
    </row>
    <row r="72" spans="1:10">
      <c r="A72" s="4" t="s">
        <v>498</v>
      </c>
      <c r="E72" s="4" t="s">
        <v>734</v>
      </c>
    </row>
    <row r="73" spans="1:10">
      <c r="A73" s="4" t="s">
        <v>774</v>
      </c>
    </row>
    <row r="74" spans="1:10">
      <c r="A74" s="3" t="s">
        <v>699</v>
      </c>
    </row>
    <row r="75" spans="1:10">
      <c r="A75" s="4" t="s">
        <v>498</v>
      </c>
      <c r="E75" s="4" t="s">
        <v>736</v>
      </c>
    </row>
    <row r="76" spans="1:10">
      <c r="A76" s="4" t="s">
        <v>775</v>
      </c>
    </row>
    <row r="77" spans="1:10">
      <c r="A77" s="3" t="s">
        <v>699</v>
      </c>
    </row>
    <row r="78" spans="1:10">
      <c r="A78" s="4" t="s">
        <v>498</v>
      </c>
      <c r="E78" s="4" t="s">
        <v>776</v>
      </c>
    </row>
    <row r="79" spans="1:10">
      <c r="A79" s="4" t="s">
        <v>777</v>
      </c>
    </row>
    <row r="80" spans="1:10">
      <c r="A80" s="3" t="s">
        <v>699</v>
      </c>
    </row>
    <row r="81" spans="1:10">
      <c r="A81" s="4" t="s">
        <v>498</v>
      </c>
      <c r="E81" s="4" t="s">
        <v>756</v>
      </c>
    </row>
    <row r="82" spans="1:10">
      <c r="A82" s="4" t="s">
        <v>778</v>
      </c>
    </row>
    <row r="83" spans="1:10">
      <c r="A83" s="3" t="s">
        <v>699</v>
      </c>
    </row>
    <row r="84" spans="1:10">
      <c r="A84" s="4" t="s">
        <v>742</v>
      </c>
      <c r="H84" s="5" t="n">
        <v>170000000</v>
      </c>
    </row>
    <row r="85" spans="1:10">
      <c r="A85" s="4" t="s">
        <v>779</v>
      </c>
      <c r="C85" s="6" t="n">
        <v>8300000</v>
      </c>
    </row>
    <row r="86" spans="1:10">
      <c r="A86" s="4" t="s">
        <v>780</v>
      </c>
      <c r="C86" s="6" t="n">
        <v>4700000</v>
      </c>
    </row>
    <row r="87" spans="1:10">
      <c r="A87" s="4" t="s">
        <v>751</v>
      </c>
      <c r="C87" s="6" t="n">
        <v>4100000</v>
      </c>
    </row>
    <row r="88" spans="1:10">
      <c r="A88" s="4" t="s">
        <v>49</v>
      </c>
      <c r="C88" s="6" t="n">
        <v>350000</v>
      </c>
    </row>
    <row r="89" spans="1:10">
      <c r="A89" s="4" t="s">
        <v>781</v>
      </c>
      <c r="C89" s="5" t="n">
        <v>235000</v>
      </c>
    </row>
    <row r="90" spans="1:10">
      <c r="A90" s="4" t="s">
        <v>782</v>
      </c>
    </row>
    <row r="91" spans="1:10">
      <c r="A91" s="3" t="s">
        <v>699</v>
      </c>
    </row>
    <row r="92" spans="1:10">
      <c r="A92" s="4" t="s">
        <v>498</v>
      </c>
      <c r="H92" s="4" t="s">
        <v>736</v>
      </c>
    </row>
    <row r="93" spans="1:10">
      <c r="A93" s="4" t="s">
        <v>783</v>
      </c>
      <c r="H93" s="4" t="s">
        <v>784</v>
      </c>
    </row>
    <row r="94" spans="1:10">
      <c r="A94" s="4" t="s">
        <v>785</v>
      </c>
    </row>
    <row r="95" spans="1:10">
      <c r="A95" s="3" t="s">
        <v>699</v>
      </c>
    </row>
    <row r="96" spans="1:10">
      <c r="A96" s="4" t="s">
        <v>498</v>
      </c>
      <c r="C96" s="4" t="s">
        <v>734</v>
      </c>
      <c r="G96" s="4" t="s">
        <v>734</v>
      </c>
    </row>
    <row r="97" spans="1:10">
      <c r="A97" s="4" t="s">
        <v>786</v>
      </c>
    </row>
    <row r="98" spans="1:10">
      <c r="A98" s="3" t="s">
        <v>699</v>
      </c>
    </row>
    <row r="99" spans="1:10">
      <c r="A99" s="4" t="s">
        <v>498</v>
      </c>
      <c r="C99" s="4" t="s">
        <v>736</v>
      </c>
      <c r="G99" s="4" t="s">
        <v>736</v>
      </c>
    </row>
    <row r="100" spans="1:10">
      <c r="A100" s="4" t="s">
        <v>787</v>
      </c>
    </row>
    <row r="101" spans="1:10">
      <c r="A101" s="3" t="s">
        <v>699</v>
      </c>
    </row>
    <row r="102" spans="1:10">
      <c r="A102" s="4" t="s">
        <v>498</v>
      </c>
      <c r="H102" s="4" t="s">
        <v>756</v>
      </c>
    </row>
    <row r="103" spans="1:10">
      <c r="A103" s="4" t="s">
        <v>783</v>
      </c>
      <c r="H103" s="4" t="s">
        <v>788</v>
      </c>
    </row>
    <row r="104" spans="1:10">
      <c r="A104" s="4" t="s">
        <v>789</v>
      </c>
    </row>
    <row r="105" spans="1:10">
      <c r="A105" s="3" t="s">
        <v>699</v>
      </c>
    </row>
    <row r="106" spans="1:10">
      <c r="A106" s="4" t="s">
        <v>498</v>
      </c>
      <c r="C106" s="4" t="s">
        <v>776</v>
      </c>
      <c r="G106" s="4" t="s">
        <v>776</v>
      </c>
    </row>
    <row r="107" spans="1:10">
      <c r="A107" s="4" t="s">
        <v>790</v>
      </c>
    </row>
    <row r="108" spans="1:10">
      <c r="A108" s="3" t="s">
        <v>699</v>
      </c>
    </row>
    <row r="109" spans="1:10">
      <c r="A109" s="4" t="s">
        <v>498</v>
      </c>
      <c r="C109" s="4" t="s">
        <v>756</v>
      </c>
      <c r="G109" s="4" t="s">
        <v>756</v>
      </c>
    </row>
    <row r="110" spans="1:10">
      <c r="A110" s="4" t="s">
        <v>791</v>
      </c>
    </row>
    <row r="111" spans="1:10">
      <c r="A111" s="3" t="s">
        <v>699</v>
      </c>
    </row>
    <row r="112" spans="1:10">
      <c r="A112" s="4" t="s">
        <v>779</v>
      </c>
      <c r="D112" s="5" t="n">
        <v>6100000</v>
      </c>
    </row>
    <row r="113" spans="1:10">
      <c r="A113" s="4" t="s">
        <v>751</v>
      </c>
      <c r="H113" s="5" t="n">
        <v>543000</v>
      </c>
    </row>
    <row r="114" spans="1:10">
      <c r="A114" s="4" t="s">
        <v>792</v>
      </c>
    </row>
    <row r="115" spans="1:10">
      <c r="A115" s="3" t="s">
        <v>699</v>
      </c>
    </row>
    <row r="116" spans="1:10">
      <c r="A116" s="4" t="s">
        <v>742</v>
      </c>
      <c r="B116" s="5" t="n">
        <v>30000000</v>
      </c>
      <c r="I116" s="6" t="n">
        <v>30000000</v>
      </c>
    </row>
    <row r="117" spans="1:10">
      <c r="A117" s="4" t="s">
        <v>766</v>
      </c>
      <c r="B117" s="4" t="s">
        <v>756</v>
      </c>
    </row>
    <row r="118" spans="1:10">
      <c r="A118" s="4" t="s">
        <v>768</v>
      </c>
      <c r="B118" s="4" t="s">
        <v>793</v>
      </c>
    </row>
    <row r="119" spans="1:10">
      <c r="A119" s="4" t="s">
        <v>740</v>
      </c>
      <c r="I119" s="5" t="n">
        <v>20000000</v>
      </c>
    </row>
    <row r="120" spans="1:10">
      <c r="A120" s="4" t="s">
        <v>794</v>
      </c>
    </row>
    <row r="121" spans="1:10">
      <c r="A121" s="3" t="s">
        <v>699</v>
      </c>
    </row>
    <row r="122" spans="1:10">
      <c r="A122" s="4" t="s">
        <v>498</v>
      </c>
      <c r="B122" s="4" t="s">
        <v>756</v>
      </c>
    </row>
    <row r="123" spans="1:10">
      <c r="A123" s="4" t="s">
        <v>795</v>
      </c>
    </row>
    <row r="124" spans="1:10">
      <c r="A124" s="3" t="s">
        <v>699</v>
      </c>
    </row>
    <row r="125" spans="1:10">
      <c r="A125" s="4" t="s">
        <v>498</v>
      </c>
      <c r="B125" s="4" t="s">
        <v>756</v>
      </c>
    </row>
    <row r="126" spans="1:10">
      <c r="A126" s="4" t="s">
        <v>796</v>
      </c>
    </row>
    <row r="127" spans="1:10">
      <c r="A127" s="3" t="s">
        <v>699</v>
      </c>
    </row>
    <row r="128" spans="1:10">
      <c r="A128" s="4" t="s">
        <v>498</v>
      </c>
      <c r="B128" s="4" t="s">
        <v>797</v>
      </c>
    </row>
    <row r="129" spans="1:10">
      <c r="A129" s="4" t="s">
        <v>798</v>
      </c>
    </row>
    <row r="130" spans="1:10">
      <c r="A130" s="3" t="s">
        <v>699</v>
      </c>
    </row>
    <row r="131" spans="1:10">
      <c r="A131" s="4" t="s">
        <v>498</v>
      </c>
      <c r="B131" s="4" t="s">
        <v>799</v>
      </c>
    </row>
    <row r="132" spans="1:10">
      <c r="A132" s="4" t="s">
        <v>800</v>
      </c>
    </row>
    <row r="133" spans="1:10">
      <c r="A133" s="3" t="s">
        <v>699</v>
      </c>
    </row>
    <row r="134" spans="1:10">
      <c r="A134" s="4" t="s">
        <v>498</v>
      </c>
      <c r="B134" s="4" t="s">
        <v>799</v>
      </c>
    </row>
    <row r="135" spans="1:10">
      <c r="A135" s="4" t="s">
        <v>801</v>
      </c>
    </row>
    <row r="136" spans="1:10">
      <c r="A136" s="3" t="s">
        <v>699</v>
      </c>
    </row>
    <row r="137" spans="1:10">
      <c r="A137" s="4" t="s">
        <v>498</v>
      </c>
      <c r="B137" s="4" t="s">
        <v>769</v>
      </c>
    </row>
    <row r="138" spans="1:10">
      <c r="A138" s="4" t="s">
        <v>802</v>
      </c>
    </row>
    <row r="139" spans="1:10">
      <c r="A139" s="3" t="s">
        <v>699</v>
      </c>
    </row>
    <row r="140" spans="1:10">
      <c r="A140" s="4" t="s">
        <v>742</v>
      </c>
      <c r="F140" s="5" t="n">
        <v>10000000</v>
      </c>
    </row>
    <row r="141" spans="1:10">
      <c r="A141" s="4" t="s">
        <v>766</v>
      </c>
      <c r="F141" s="4" t="s">
        <v>803</v>
      </c>
    </row>
    <row r="142" spans="1:10">
      <c r="A142" s="4" t="s">
        <v>768</v>
      </c>
      <c r="F142" s="4" t="s">
        <v>793</v>
      </c>
    </row>
    <row r="143" spans="1:10">
      <c r="A143" s="4" t="s">
        <v>804</v>
      </c>
    </row>
    <row r="144" spans="1:10">
      <c r="A144" s="3" t="s">
        <v>699</v>
      </c>
    </row>
    <row r="145" spans="1:10">
      <c r="A145" s="4" t="s">
        <v>498</v>
      </c>
      <c r="F145" s="4" t="s">
        <v>803</v>
      </c>
    </row>
    <row r="146" spans="1:10">
      <c r="A146" s="4" t="s">
        <v>805</v>
      </c>
    </row>
    <row r="147" spans="1:10">
      <c r="A147" s="3" t="s">
        <v>699</v>
      </c>
    </row>
    <row r="148" spans="1:10">
      <c r="A148" s="4" t="s">
        <v>498</v>
      </c>
      <c r="F148" s="4" t="s">
        <v>803</v>
      </c>
    </row>
    <row r="149" spans="1:10">
      <c r="A149" s="4" t="s">
        <v>806</v>
      </c>
    </row>
    <row r="150" spans="1:10">
      <c r="A150" s="3" t="s">
        <v>699</v>
      </c>
    </row>
    <row r="151" spans="1:10">
      <c r="A151" s="4" t="s">
        <v>498</v>
      </c>
      <c r="F151" s="4" t="s">
        <v>799</v>
      </c>
    </row>
    <row r="152" spans="1:10">
      <c r="A152" s="4" t="s">
        <v>807</v>
      </c>
    </row>
    <row r="153" spans="1:10">
      <c r="A153" s="3" t="s">
        <v>699</v>
      </c>
    </row>
    <row r="154" spans="1:10">
      <c r="A154" s="4" t="s">
        <v>498</v>
      </c>
      <c r="F154" s="4" t="s">
        <v>499</v>
      </c>
    </row>
    <row r="155" spans="1:10">
      <c r="A155" s="4" t="s">
        <v>808</v>
      </c>
    </row>
    <row r="156" spans="1:10">
      <c r="A156" s="3" t="s">
        <v>699</v>
      </c>
    </row>
    <row r="157" spans="1:10">
      <c r="A157" s="4" t="s">
        <v>498</v>
      </c>
      <c r="F157" s="4" t="s">
        <v>499</v>
      </c>
    </row>
    <row r="158" spans="1:10">
      <c r="A158" s="4" t="s">
        <v>809</v>
      </c>
    </row>
    <row r="159" spans="1:10">
      <c r="A159" s="3" t="s">
        <v>699</v>
      </c>
    </row>
    <row r="160" spans="1:10">
      <c r="A160" s="4" t="s">
        <v>498</v>
      </c>
      <c r="F160" s="4" t="s">
        <v>810</v>
      </c>
    </row>
    <row r="161" spans="1:10">
      <c r="A161" s="4" t="s">
        <v>811</v>
      </c>
    </row>
    <row r="162" spans="1:10">
      <c r="A162" s="3" t="s">
        <v>699</v>
      </c>
    </row>
    <row r="163" spans="1:10">
      <c r="A163" s="4" t="s">
        <v>462</v>
      </c>
      <c r="H163" s="6" t="n">
        <v>1400000</v>
      </c>
    </row>
    <row r="164" spans="1:10">
      <c r="A164" s="4" t="s">
        <v>812</v>
      </c>
    </row>
    <row r="165" spans="1:10">
      <c r="A165" s="3" t="s">
        <v>699</v>
      </c>
    </row>
    <row r="166" spans="1:10">
      <c r="A166" s="4" t="s">
        <v>742</v>
      </c>
      <c r="H166" s="6" t="n">
        <v>117500000</v>
      </c>
    </row>
    <row r="167" spans="1:10">
      <c r="A167" s="4" t="s">
        <v>525</v>
      </c>
      <c r="H167" s="6" t="n">
        <v>28000000</v>
      </c>
    </row>
    <row r="168" spans="1:10">
      <c r="A168" s="4" t="s">
        <v>813</v>
      </c>
    </row>
    <row r="169" spans="1:10">
      <c r="A169" s="3" t="s">
        <v>699</v>
      </c>
    </row>
    <row r="170" spans="1:10">
      <c r="A170" s="4" t="s">
        <v>742</v>
      </c>
      <c r="H170" s="5" t="n">
        <v>3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815</v>
      </c>
    </row>
    <row r="2" spans="1:3">
      <c r="A2" s="3" t="s">
        <v>699</v>
      </c>
    </row>
    <row r="3" spans="1:3">
      <c r="A3" s="4" t="s">
        <v>746</v>
      </c>
      <c r="B3" s="5" t="n">
        <v>646441000</v>
      </c>
    </row>
    <row r="4" spans="1:3">
      <c r="A4" s="4" t="s">
        <v>816</v>
      </c>
      <c r="B4" s="6" t="n">
        <v>-15112000</v>
      </c>
    </row>
    <row r="5" spans="1:3">
      <c r="A5" s="4" t="s">
        <v>744</v>
      </c>
      <c r="B5" s="6" t="n">
        <v>631329000</v>
      </c>
    </row>
    <row r="6" spans="1:3">
      <c r="A6" s="4" t="s">
        <v>404</v>
      </c>
    </row>
    <row r="7" spans="1:3">
      <c r="A7" s="3" t="s">
        <v>699</v>
      </c>
    </row>
    <row r="8" spans="1:3">
      <c r="A8" s="4" t="s">
        <v>746</v>
      </c>
      <c r="B8" s="6" t="n">
        <v>587191000</v>
      </c>
      <c r="C8" s="5" t="n">
        <v>485000000</v>
      </c>
    </row>
    <row r="9" spans="1:3">
      <c r="A9" s="4" t="s">
        <v>816</v>
      </c>
      <c r="B9" s="6" t="n">
        <v>-15112000</v>
      </c>
    </row>
    <row r="10" spans="1:3">
      <c r="A10" s="4" t="s">
        <v>744</v>
      </c>
      <c r="B10" s="6" t="n">
        <v>572079000</v>
      </c>
    </row>
    <row r="11" spans="1:3">
      <c r="A11" s="4" t="s">
        <v>739</v>
      </c>
    </row>
    <row r="12" spans="1:3">
      <c r="A12" s="3" t="s">
        <v>699</v>
      </c>
    </row>
    <row r="13" spans="1:3">
      <c r="A13" s="4" t="s">
        <v>746</v>
      </c>
      <c r="B13" s="6" t="n">
        <v>59250000</v>
      </c>
    </row>
    <row r="14" spans="1:3">
      <c r="A14" s="4" t="s">
        <v>816</v>
      </c>
      <c r="B14" s="6" t="n">
        <v>0</v>
      </c>
    </row>
    <row r="15" spans="1:3">
      <c r="A15" s="4" t="s">
        <v>744</v>
      </c>
      <c r="B15" s="5" t="n">
        <v>592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818</v>
      </c>
      <c r="C1" s="2" t="s">
        <v>815</v>
      </c>
      <c r="D1" s="2" t="s">
        <v>387</v>
      </c>
      <c r="E1" s="2" t="s">
        <v>2</v>
      </c>
    </row>
    <row r="2" spans="1:5">
      <c r="A2" s="4" t="s">
        <v>819</v>
      </c>
    </row>
    <row r="3" spans="1:5">
      <c r="A3" s="3" t="s">
        <v>820</v>
      </c>
    </row>
    <row r="4" spans="1:5">
      <c r="A4" s="4" t="s">
        <v>498</v>
      </c>
      <c r="E4" s="4" t="s">
        <v>736</v>
      </c>
    </row>
    <row r="5" spans="1:5">
      <c r="A5" s="4" t="s">
        <v>821</v>
      </c>
    </row>
    <row r="6" spans="1:5">
      <c r="A6" s="3" t="s">
        <v>820</v>
      </c>
    </row>
    <row r="7" spans="1:5">
      <c r="A7" s="4" t="s">
        <v>498</v>
      </c>
      <c r="B7" s="4" t="s">
        <v>822</v>
      </c>
    </row>
    <row r="8" spans="1:5">
      <c r="A8" s="4" t="s">
        <v>823</v>
      </c>
    </row>
    <row r="9" spans="1:5">
      <c r="A9" s="3" t="s">
        <v>820</v>
      </c>
    </row>
    <row r="10" spans="1:5">
      <c r="A10" s="4" t="s">
        <v>498</v>
      </c>
      <c r="B10" s="4" t="s">
        <v>736</v>
      </c>
      <c r="D10" s="4" t="s">
        <v>736</v>
      </c>
    </row>
    <row r="11" spans="1:5">
      <c r="A11" s="4" t="s">
        <v>824</v>
      </c>
    </row>
    <row r="12" spans="1:5">
      <c r="A12" s="3" t="s">
        <v>820</v>
      </c>
    </row>
    <row r="13" spans="1:5">
      <c r="A13" s="4" t="s">
        <v>498</v>
      </c>
      <c r="B13" s="4" t="s">
        <v>825</v>
      </c>
    </row>
    <row r="14" spans="1:5">
      <c r="A14" s="4" t="s">
        <v>826</v>
      </c>
    </row>
    <row r="15" spans="1:5">
      <c r="A15" s="3" t="s">
        <v>820</v>
      </c>
    </row>
    <row r="16" spans="1:5">
      <c r="A16" s="4" t="s">
        <v>498</v>
      </c>
      <c r="B16" s="4" t="s">
        <v>734</v>
      </c>
      <c r="D16" s="4" t="s">
        <v>734</v>
      </c>
    </row>
    <row r="17" spans="1:5">
      <c r="A17" s="4" t="s">
        <v>827</v>
      </c>
    </row>
    <row r="18" spans="1:5">
      <c r="A18" s="3" t="s">
        <v>820</v>
      </c>
    </row>
    <row r="19" spans="1:5">
      <c r="A19" s="4" t="s">
        <v>498</v>
      </c>
      <c r="C19" s="4" t="s">
        <v>822</v>
      </c>
    </row>
    <row r="20" spans="1:5">
      <c r="A20" s="4" t="s">
        <v>828</v>
      </c>
    </row>
    <row r="21" spans="1:5">
      <c r="A21" s="3" t="s">
        <v>820</v>
      </c>
    </row>
    <row r="22" spans="1:5">
      <c r="A22" s="4" t="s">
        <v>498</v>
      </c>
      <c r="C22" s="4" t="s">
        <v>736</v>
      </c>
    </row>
    <row r="23" spans="1:5">
      <c r="A23" s="4" t="s">
        <v>829</v>
      </c>
    </row>
    <row r="24" spans="1:5">
      <c r="A24" s="3" t="s">
        <v>820</v>
      </c>
    </row>
    <row r="25" spans="1:5">
      <c r="A25" s="4" t="s">
        <v>498</v>
      </c>
      <c r="C25" s="4" t="s">
        <v>825</v>
      </c>
    </row>
    <row r="26" spans="1:5">
      <c r="A26" s="4" t="s">
        <v>830</v>
      </c>
    </row>
    <row r="27" spans="1:5">
      <c r="A27" s="3" t="s">
        <v>820</v>
      </c>
    </row>
    <row r="28" spans="1:5">
      <c r="A28" s="4" t="s">
        <v>498</v>
      </c>
      <c r="C28" s="4" t="s">
        <v>734</v>
      </c>
    </row>
    <row r="29" spans="1:5">
      <c r="A29" s="4" t="s">
        <v>831</v>
      </c>
    </row>
    <row r="30" spans="1:5">
      <c r="A30" s="3" t="s">
        <v>820</v>
      </c>
    </row>
    <row r="31" spans="1:5">
      <c r="A31" s="4" t="s">
        <v>498</v>
      </c>
      <c r="E31" s="4" t="s">
        <v>756</v>
      </c>
    </row>
    <row r="32" spans="1:5">
      <c r="A32" s="4" t="s">
        <v>832</v>
      </c>
    </row>
    <row r="33" spans="1:5">
      <c r="A33" s="3" t="s">
        <v>820</v>
      </c>
    </row>
    <row r="34" spans="1:5">
      <c r="A34" s="4" t="s">
        <v>498</v>
      </c>
      <c r="B34" s="4" t="s">
        <v>825</v>
      </c>
    </row>
    <row r="35" spans="1:5">
      <c r="A35" s="4" t="s">
        <v>833</v>
      </c>
    </row>
    <row r="36" spans="1:5">
      <c r="A36" s="3" t="s">
        <v>820</v>
      </c>
    </row>
    <row r="37" spans="1:5">
      <c r="A37" s="4" t="s">
        <v>498</v>
      </c>
      <c r="B37" s="4" t="s">
        <v>756</v>
      </c>
      <c r="D37" s="4" t="s">
        <v>756</v>
      </c>
    </row>
    <row r="38" spans="1:5">
      <c r="A38" s="4" t="s">
        <v>834</v>
      </c>
    </row>
    <row r="39" spans="1:5">
      <c r="A39" s="3" t="s">
        <v>820</v>
      </c>
    </row>
    <row r="40" spans="1:5">
      <c r="A40" s="4" t="s">
        <v>498</v>
      </c>
      <c r="B40" s="4" t="s">
        <v>835</v>
      </c>
    </row>
    <row r="41" spans="1:5">
      <c r="A41" s="4" t="s">
        <v>836</v>
      </c>
    </row>
    <row r="42" spans="1:5">
      <c r="A42" s="3" t="s">
        <v>820</v>
      </c>
    </row>
    <row r="43" spans="1:5">
      <c r="A43" s="4" t="s">
        <v>498</v>
      </c>
      <c r="B43" s="4" t="s">
        <v>776</v>
      </c>
      <c r="D43" s="4" t="s">
        <v>776</v>
      </c>
    </row>
    <row r="44" spans="1:5">
      <c r="A44" s="4" t="s">
        <v>837</v>
      </c>
    </row>
    <row r="45" spans="1:5">
      <c r="A45" s="3" t="s">
        <v>820</v>
      </c>
    </row>
    <row r="46" spans="1:5">
      <c r="A46" s="4" t="s">
        <v>498</v>
      </c>
      <c r="C46" s="4" t="s">
        <v>825</v>
      </c>
    </row>
    <row r="47" spans="1:5">
      <c r="A47" s="4" t="s">
        <v>838</v>
      </c>
    </row>
    <row r="48" spans="1:5">
      <c r="A48" s="3" t="s">
        <v>820</v>
      </c>
    </row>
    <row r="49" spans="1:5">
      <c r="A49" s="4" t="s">
        <v>498</v>
      </c>
      <c r="C49" s="4" t="s">
        <v>756</v>
      </c>
    </row>
    <row r="50" spans="1:5">
      <c r="A50" s="4" t="s">
        <v>839</v>
      </c>
    </row>
    <row r="51" spans="1:5">
      <c r="A51" s="3" t="s">
        <v>820</v>
      </c>
    </row>
    <row r="52" spans="1:5">
      <c r="A52" s="4" t="s">
        <v>498</v>
      </c>
      <c r="C52" s="4" t="s">
        <v>835</v>
      </c>
    </row>
    <row r="53" spans="1:5">
      <c r="A53" s="4" t="s">
        <v>840</v>
      </c>
    </row>
    <row r="54" spans="1:5">
      <c r="A54" s="3" t="s">
        <v>820</v>
      </c>
    </row>
    <row r="55" spans="1:5">
      <c r="A55" s="4" t="s">
        <v>498</v>
      </c>
      <c r="C55" s="4" t="s">
        <v>7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21"/>
  </cols>
  <sheetData>
    <row r="1" spans="1:2">
      <c r="A1" s="1" t="s">
        <v>841</v>
      </c>
      <c r="B1" s="2" t="s">
        <v>541</v>
      </c>
    </row>
    <row r="2" spans="1:2">
      <c r="A2" s="4" t="s">
        <v>714</v>
      </c>
      <c r="B2" s="5" t="n">
        <v>90512</v>
      </c>
    </row>
    <row r="3" spans="1:2">
      <c r="A3" s="4" t="s">
        <v>715</v>
      </c>
      <c r="B3" s="6" t="n">
        <v>80501</v>
      </c>
    </row>
    <row r="4" spans="1:2">
      <c r="A4" s="4" t="s">
        <v>716</v>
      </c>
      <c r="B4" s="6" t="n">
        <v>70792</v>
      </c>
    </row>
    <row r="5" spans="1:2">
      <c r="A5" s="4" t="s">
        <v>717</v>
      </c>
      <c r="B5" s="6" t="n">
        <v>58806</v>
      </c>
    </row>
    <row r="6" spans="1:2">
      <c r="A6" s="4" t="s">
        <v>718</v>
      </c>
      <c r="B6" s="6" t="n">
        <v>45895</v>
      </c>
    </row>
    <row r="7" spans="1:2">
      <c r="A7" s="4" t="s">
        <v>842</v>
      </c>
      <c r="B7" s="6" t="n">
        <v>165471</v>
      </c>
    </row>
    <row r="8" spans="1:2">
      <c r="A8" s="4" t="s">
        <v>843</v>
      </c>
      <c r="B8" s="6" t="n">
        <v>511977</v>
      </c>
    </row>
    <row r="9" spans="1:2">
      <c r="A9" s="4" t="s">
        <v>685</v>
      </c>
    </row>
    <row r="10" spans="1:2">
      <c r="A10" s="4" t="s">
        <v>714</v>
      </c>
      <c r="B10" s="6" t="n">
        <v>14924</v>
      </c>
    </row>
    <row r="11" spans="1:2">
      <c r="A11" s="4" t="s">
        <v>715</v>
      </c>
      <c r="B11" s="6" t="n">
        <v>14385</v>
      </c>
    </row>
    <row r="12" spans="1:2">
      <c r="A12" s="4" t="s">
        <v>716</v>
      </c>
      <c r="B12" s="6" t="n">
        <v>12966</v>
      </c>
    </row>
    <row r="13" spans="1:2">
      <c r="A13" s="4" t="s">
        <v>717</v>
      </c>
      <c r="B13" s="6" t="n">
        <v>10264</v>
      </c>
    </row>
    <row r="14" spans="1:2">
      <c r="A14" s="4" t="s">
        <v>718</v>
      </c>
      <c r="B14" s="6" t="n">
        <v>7095</v>
      </c>
    </row>
    <row r="15" spans="1:2">
      <c r="A15" s="4" t="s">
        <v>842</v>
      </c>
      <c r="B15" s="6" t="n">
        <v>5144</v>
      </c>
    </row>
    <row r="16" spans="1:2">
      <c r="A16" s="4" t="s">
        <v>843</v>
      </c>
      <c r="B16" s="6" t="n">
        <v>64778</v>
      </c>
    </row>
    <row r="17" spans="1:2">
      <c r="A17" s="4" t="s">
        <v>844</v>
      </c>
    </row>
    <row r="18" spans="1:2">
      <c r="A18" s="4" t="s">
        <v>714</v>
      </c>
      <c r="B18" s="6" t="n">
        <v>75588</v>
      </c>
    </row>
    <row r="19" spans="1:2">
      <c r="A19" s="4" t="s">
        <v>715</v>
      </c>
      <c r="B19" s="6" t="n">
        <v>66116</v>
      </c>
    </row>
    <row r="20" spans="1:2">
      <c r="A20" s="4" t="s">
        <v>716</v>
      </c>
      <c r="B20" s="6" t="n">
        <v>57826</v>
      </c>
    </row>
    <row r="21" spans="1:2">
      <c r="A21" s="4" t="s">
        <v>717</v>
      </c>
      <c r="B21" s="6" t="n">
        <v>48542</v>
      </c>
    </row>
    <row r="22" spans="1:2">
      <c r="A22" s="4" t="s">
        <v>718</v>
      </c>
      <c r="B22" s="6" t="n">
        <v>38800</v>
      </c>
    </row>
    <row r="23" spans="1:2">
      <c r="A23" s="4" t="s">
        <v>842</v>
      </c>
      <c r="B23" s="6" t="n">
        <v>160327</v>
      </c>
    </row>
    <row r="24" spans="1:2">
      <c r="A24" s="4" t="s">
        <v>843</v>
      </c>
      <c r="B24" s="5" t="n">
        <v>4471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5</v>
      </c>
      <c r="B1" s="2" t="s">
        <v>1</v>
      </c>
    </row>
    <row r="2" spans="1:4">
      <c r="B2" s="2" t="s">
        <v>2</v>
      </c>
      <c r="C2" s="2" t="s">
        <v>37</v>
      </c>
      <c r="D2" s="2" t="s">
        <v>84</v>
      </c>
    </row>
    <row r="3" spans="1:4">
      <c r="A3" s="3" t="s">
        <v>244</v>
      </c>
    </row>
    <row r="4" spans="1:4">
      <c r="A4" s="4" t="s">
        <v>846</v>
      </c>
      <c r="B4" s="5" t="n">
        <v>83</v>
      </c>
      <c r="C4" s="9" t="n">
        <v>78.59999999999999</v>
      </c>
      <c r="D4" s="9" t="n">
        <v>7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1"/>
    <col customWidth="1" max="2" min="2" width="11"/>
    <col customWidth="1" max="3" min="3" width="13"/>
    <col customWidth="1" max="4" min="4" width="27"/>
    <col customWidth="1" max="5" min="5" width="46"/>
    <col customWidth="1" max="6" min="6" width="20"/>
    <col customWidth="1" max="7" min="7" width="34"/>
    <col customWidth="1" max="8" min="8" width="24"/>
  </cols>
  <sheetData>
    <row r="1" spans="1:8">
      <c r="A1" s="1" t="s">
        <v>125</v>
      </c>
      <c r="B1" s="2" t="s">
        <v>126</v>
      </c>
      <c r="C1" s="2" t="s">
        <v>127</v>
      </c>
      <c r="D1" s="2" t="s">
        <v>128</v>
      </c>
      <c r="E1" s="2" t="s">
        <v>129</v>
      </c>
      <c r="F1" s="2" t="s">
        <v>130</v>
      </c>
      <c r="G1" s="2" t="s">
        <v>131</v>
      </c>
      <c r="H1" s="2" t="s">
        <v>132</v>
      </c>
    </row>
    <row r="2" spans="1:8">
      <c r="A2" s="4" t="s">
        <v>133</v>
      </c>
      <c r="C2" s="6" t="n">
        <v>46281189</v>
      </c>
    </row>
    <row r="3" spans="1:8">
      <c r="A3" s="4" t="s">
        <v>134</v>
      </c>
      <c r="B3" s="5" t="n">
        <v>36461</v>
      </c>
      <c r="C3" s="5" t="n">
        <v>4</v>
      </c>
      <c r="D3" s="5" t="n">
        <v>197297</v>
      </c>
      <c r="E3" s="5" t="n">
        <v>-153</v>
      </c>
      <c r="F3" s="5" t="n">
        <v>-164571</v>
      </c>
      <c r="G3" s="5" t="n">
        <v>32577</v>
      </c>
      <c r="H3" s="5" t="n">
        <v>3884</v>
      </c>
    </row>
    <row r="4" spans="1:8">
      <c r="A4" s="3" t="s">
        <v>135</v>
      </c>
    </row>
    <row r="5" spans="1:8">
      <c r="A5" s="4" t="s">
        <v>136</v>
      </c>
      <c r="B5" s="6" t="n">
        <v>7130</v>
      </c>
      <c r="F5" s="6" t="n">
        <v>7130</v>
      </c>
      <c r="G5" s="6" t="n">
        <v>7130</v>
      </c>
    </row>
    <row r="6" spans="1:8">
      <c r="A6" s="4" t="s">
        <v>137</v>
      </c>
      <c r="C6" s="6" t="n">
        <v>314448</v>
      </c>
    </row>
    <row r="7" spans="1:8">
      <c r="A7" s="4" t="s">
        <v>138</v>
      </c>
      <c r="B7" s="6" t="n">
        <v>150</v>
      </c>
      <c r="D7" s="6" t="n">
        <v>150</v>
      </c>
      <c r="G7" s="6" t="n">
        <v>150</v>
      </c>
    </row>
    <row r="8" spans="1:8">
      <c r="A8" s="4" t="s">
        <v>139</v>
      </c>
      <c r="B8" s="6" t="n">
        <v>5767</v>
      </c>
      <c r="D8" s="6" t="n">
        <v>5767</v>
      </c>
      <c r="G8" s="6" t="n">
        <v>5767</v>
      </c>
    </row>
    <row r="9" spans="1:8">
      <c r="A9" s="4" t="s">
        <v>140</v>
      </c>
      <c r="C9" s="6" t="n">
        <v>937803</v>
      </c>
    </row>
    <row r="10" spans="1:8">
      <c r="A10" s="4" t="s">
        <v>141</v>
      </c>
      <c r="C10" s="6" t="n">
        <v>-958536</v>
      </c>
    </row>
    <row r="11" spans="1:8">
      <c r="A11" s="4" t="s">
        <v>142</v>
      </c>
      <c r="B11" s="6" t="n">
        <v>-5032</v>
      </c>
      <c r="D11" s="6" t="n">
        <v>-5032</v>
      </c>
      <c r="G11" s="6" t="n">
        <v>-5032</v>
      </c>
    </row>
    <row r="12" spans="1:8">
      <c r="A12" s="4" t="s">
        <v>143</v>
      </c>
      <c r="B12" s="6" t="n">
        <v>-1094</v>
      </c>
      <c r="D12" s="6" t="n">
        <v>-495</v>
      </c>
      <c r="G12" s="6" t="n">
        <v>-495</v>
      </c>
      <c r="H12" s="6" t="n">
        <v>-599</v>
      </c>
    </row>
    <row r="13" spans="1:8">
      <c r="A13" s="4" t="s">
        <v>144</v>
      </c>
      <c r="B13" s="6" t="n">
        <v>700</v>
      </c>
      <c r="D13" s="6" t="n">
        <v>700</v>
      </c>
      <c r="G13" s="6" t="n">
        <v>700</v>
      </c>
    </row>
    <row r="14" spans="1:8">
      <c r="A14" s="4" t="s">
        <v>145</v>
      </c>
      <c r="B14" s="6" t="n">
        <v>-492</v>
      </c>
      <c r="H14" s="6" t="n">
        <v>-492</v>
      </c>
    </row>
    <row r="15" spans="1:8">
      <c r="A15" s="4" t="s">
        <v>146</v>
      </c>
      <c r="B15" s="6" t="n">
        <v>-49</v>
      </c>
      <c r="E15" s="6" t="n">
        <v>-49</v>
      </c>
      <c r="G15" s="6" t="n">
        <v>-49</v>
      </c>
    </row>
    <row r="16" spans="1:8">
      <c r="A16" s="4" t="s">
        <v>121</v>
      </c>
      <c r="B16" s="6" t="n">
        <v>508</v>
      </c>
      <c r="E16" s="6" t="n">
        <v>508</v>
      </c>
      <c r="G16" s="6" t="n">
        <v>508</v>
      </c>
    </row>
    <row r="17" spans="1:8">
      <c r="A17" s="4" t="s">
        <v>147</v>
      </c>
      <c r="B17" s="6" t="n">
        <v>8004</v>
      </c>
      <c r="F17" s="6" t="n">
        <v>7230</v>
      </c>
      <c r="G17" s="6" t="n">
        <v>7230</v>
      </c>
      <c r="H17" s="6" t="n">
        <v>774</v>
      </c>
    </row>
    <row r="18" spans="1:8">
      <c r="A18" s="4" t="s">
        <v>148</v>
      </c>
      <c r="B18" s="6" t="n">
        <v>52053</v>
      </c>
      <c r="C18" s="5" t="n">
        <v>4</v>
      </c>
      <c r="D18" s="6" t="n">
        <v>198387</v>
      </c>
      <c r="E18" s="6" t="n">
        <v>306</v>
      </c>
      <c r="F18" s="6" t="n">
        <v>-150211</v>
      </c>
      <c r="G18" s="6" t="n">
        <v>48486</v>
      </c>
      <c r="H18" s="6" t="n">
        <v>3567</v>
      </c>
    </row>
    <row r="19" spans="1:8">
      <c r="A19" s="4" t="s">
        <v>149</v>
      </c>
      <c r="C19" s="6" t="n">
        <v>46574904</v>
      </c>
    </row>
    <row r="20" spans="1:8">
      <c r="A20" s="3" t="s">
        <v>135</v>
      </c>
    </row>
    <row r="21" spans="1:8">
      <c r="A21" s="4" t="s">
        <v>150</v>
      </c>
      <c r="C21" s="6" t="n">
        <v>867248</v>
      </c>
    </row>
    <row r="22" spans="1:8">
      <c r="A22" s="4" t="s">
        <v>139</v>
      </c>
      <c r="B22" s="6" t="n">
        <v>7834</v>
      </c>
      <c r="C22" s="5" t="n">
        <v>1</v>
      </c>
      <c r="D22" s="6" t="n">
        <v>7833</v>
      </c>
      <c r="G22" s="6" t="n">
        <v>7834</v>
      </c>
    </row>
    <row r="23" spans="1:8">
      <c r="A23" s="4" t="s">
        <v>151</v>
      </c>
      <c r="C23" s="6" t="n">
        <v>281763</v>
      </c>
    </row>
    <row r="24" spans="1:8">
      <c r="A24" s="4" t="s">
        <v>152</v>
      </c>
      <c r="B24" s="6" t="n">
        <v>2500</v>
      </c>
      <c r="D24" s="6" t="n">
        <v>2500</v>
      </c>
      <c r="G24" s="6" t="n">
        <v>2500</v>
      </c>
    </row>
    <row r="25" spans="1:8">
      <c r="A25" s="4" t="s">
        <v>144</v>
      </c>
      <c r="B25" s="6" t="n">
        <v>3541</v>
      </c>
      <c r="D25" s="6" t="n">
        <v>3541</v>
      </c>
      <c r="G25" s="6" t="n">
        <v>3541</v>
      </c>
    </row>
    <row r="26" spans="1:8">
      <c r="A26" s="4" t="s">
        <v>153</v>
      </c>
      <c r="B26" s="6" t="n">
        <v>4304</v>
      </c>
      <c r="H26" s="6" t="n">
        <v>4304</v>
      </c>
    </row>
    <row r="27" spans="1:8">
      <c r="A27" s="4" t="s">
        <v>145</v>
      </c>
      <c r="B27" s="6" t="n">
        <v>-1528</v>
      </c>
      <c r="H27" s="6" t="n">
        <v>-1528</v>
      </c>
    </row>
    <row r="28" spans="1:8">
      <c r="A28" s="4" t="s">
        <v>146</v>
      </c>
      <c r="B28" s="6" t="n">
        <v>26</v>
      </c>
      <c r="E28" s="6" t="n">
        <v>26</v>
      </c>
      <c r="G28" s="6" t="n">
        <v>26</v>
      </c>
    </row>
    <row r="29" spans="1:8">
      <c r="A29" s="4" t="s">
        <v>121</v>
      </c>
      <c r="B29" s="6" t="n">
        <v>-880</v>
      </c>
      <c r="E29" s="6" t="n">
        <v>-880</v>
      </c>
      <c r="G29" s="6" t="n">
        <v>-880</v>
      </c>
    </row>
    <row r="30" spans="1:8">
      <c r="A30" s="4" t="s">
        <v>147</v>
      </c>
      <c r="B30" s="6" t="n">
        <v>2075</v>
      </c>
      <c r="F30" s="6" t="n">
        <v>53</v>
      </c>
      <c r="G30" s="6" t="n">
        <v>53</v>
      </c>
      <c r="H30" s="6" t="n">
        <v>2022</v>
      </c>
    </row>
    <row r="31" spans="1:8">
      <c r="A31" s="4" t="s">
        <v>154</v>
      </c>
      <c r="B31" s="6" t="n">
        <v>69925</v>
      </c>
      <c r="C31" s="5" t="n">
        <v>5</v>
      </c>
      <c r="D31" s="6" t="n">
        <v>212261</v>
      </c>
      <c r="E31" s="6" t="n">
        <v>-548</v>
      </c>
      <c r="F31" s="6" t="n">
        <v>-150158</v>
      </c>
      <c r="G31" s="6" t="n">
        <v>61560</v>
      </c>
      <c r="H31" s="6" t="n">
        <v>8365</v>
      </c>
    </row>
    <row r="32" spans="1:8">
      <c r="A32" s="4" t="s">
        <v>155</v>
      </c>
      <c r="C32" s="6" t="n">
        <v>47723915</v>
      </c>
    </row>
    <row r="33" spans="1:8">
      <c r="A33" s="4" t="s">
        <v>156</v>
      </c>
      <c r="C33" s="6" t="n">
        <v>46574904</v>
      </c>
    </row>
    <row r="34" spans="1:8">
      <c r="A34" s="4" t="s">
        <v>157</v>
      </c>
      <c r="B34" s="6" t="n">
        <v>52053</v>
      </c>
      <c r="C34" s="5" t="n">
        <v>4</v>
      </c>
      <c r="D34" s="6" t="n">
        <v>198387</v>
      </c>
      <c r="E34" s="6" t="n">
        <v>306</v>
      </c>
      <c r="F34" s="6" t="n">
        <v>-150211</v>
      </c>
      <c r="G34" s="6" t="n">
        <v>48486</v>
      </c>
      <c r="H34" s="6" t="n">
        <v>3567</v>
      </c>
    </row>
    <row r="35" spans="1:8">
      <c r="A35" s="4" t="s">
        <v>158</v>
      </c>
      <c r="B35" s="6" t="n">
        <v>200253</v>
      </c>
      <c r="C35" s="5" t="n">
        <v>5</v>
      </c>
      <c r="D35" s="6" t="n">
        <v>242835</v>
      </c>
      <c r="E35" s="6" t="n">
        <v>2259</v>
      </c>
      <c r="F35" s="6" t="n">
        <v>-117915</v>
      </c>
      <c r="G35" s="6" t="n">
        <v>127184</v>
      </c>
      <c r="H35" s="6" t="n">
        <v>73069</v>
      </c>
    </row>
    <row r="36" spans="1:8">
      <c r="A36" s="4" t="s">
        <v>159</v>
      </c>
      <c r="C36" s="6" t="n">
        <v>48977485</v>
      </c>
    </row>
    <row r="37" spans="1:8">
      <c r="A37" s="4" t="s">
        <v>160</v>
      </c>
      <c r="C37" s="6" t="n">
        <v>47723915</v>
      </c>
    </row>
    <row r="38" spans="1:8">
      <c r="A38" s="4" t="s">
        <v>161</v>
      </c>
      <c r="B38" s="6" t="n">
        <v>69925</v>
      </c>
      <c r="C38" s="5" t="n">
        <v>5</v>
      </c>
      <c r="D38" s="6" t="n">
        <v>212261</v>
      </c>
      <c r="E38" s="6" t="n">
        <v>-548</v>
      </c>
      <c r="F38" s="6" t="n">
        <v>-150158</v>
      </c>
      <c r="G38" s="6" t="n">
        <v>61560</v>
      </c>
      <c r="H38" s="6" t="n">
        <v>8365</v>
      </c>
    </row>
    <row r="39" spans="1:8">
      <c r="A39" s="3" t="s">
        <v>135</v>
      </c>
    </row>
    <row r="40" spans="1:8">
      <c r="A40" s="4" t="s">
        <v>162</v>
      </c>
      <c r="C40" s="6" t="n">
        <v>10000</v>
      </c>
    </row>
    <row r="41" spans="1:8">
      <c r="A41" s="4" t="s">
        <v>163</v>
      </c>
      <c r="B41" s="6" t="n">
        <v>20</v>
      </c>
      <c r="D41" s="6" t="n">
        <v>20</v>
      </c>
      <c r="G41" s="6" t="n">
        <v>20</v>
      </c>
    </row>
    <row r="42" spans="1:8">
      <c r="A42" s="4" t="s">
        <v>150</v>
      </c>
      <c r="C42" s="6" t="n">
        <v>713160</v>
      </c>
    </row>
    <row r="43" spans="1:8">
      <c r="A43" s="4" t="s">
        <v>139</v>
      </c>
      <c r="B43" s="6" t="n">
        <v>7719</v>
      </c>
      <c r="D43" s="6" t="n">
        <v>7719</v>
      </c>
      <c r="G43" s="6" t="n">
        <v>7719</v>
      </c>
    </row>
    <row r="44" spans="1:8">
      <c r="A44" s="4" t="s">
        <v>164</v>
      </c>
      <c r="C44" s="6" t="n">
        <v>-1150</v>
      </c>
    </row>
    <row r="45" spans="1:8">
      <c r="A45" s="4" t="s">
        <v>165</v>
      </c>
      <c r="B45" s="6" t="n">
        <v>-7</v>
      </c>
      <c r="D45" s="6" t="n">
        <v>-7</v>
      </c>
      <c r="G45" s="6" t="n">
        <v>-7</v>
      </c>
    </row>
    <row r="46" spans="1:8">
      <c r="A46" s="4" t="s">
        <v>143</v>
      </c>
      <c r="B46" s="6" t="n">
        <v>-200</v>
      </c>
      <c r="D46" s="6" t="n">
        <v>-43</v>
      </c>
      <c r="G46" s="6" t="n">
        <v>-43</v>
      </c>
      <c r="H46" s="6" t="n">
        <v>-157</v>
      </c>
    </row>
    <row r="47" spans="1:8">
      <c r="A47" s="4" t="s">
        <v>151</v>
      </c>
      <c r="C47" s="6" t="n">
        <v>531560</v>
      </c>
    </row>
    <row r="48" spans="1:8">
      <c r="A48" s="4" t="s">
        <v>152</v>
      </c>
      <c r="B48" s="6" t="n">
        <v>8000</v>
      </c>
      <c r="D48" s="6" t="n">
        <v>8000</v>
      </c>
      <c r="G48" s="6" t="n">
        <v>8000</v>
      </c>
    </row>
    <row r="49" spans="1:8">
      <c r="A49" s="4" t="s">
        <v>144</v>
      </c>
      <c r="B49" s="6" t="n">
        <v>34657</v>
      </c>
      <c r="D49" s="6" t="n">
        <v>11991</v>
      </c>
      <c r="G49" s="6" t="n">
        <v>11991</v>
      </c>
      <c r="H49" s="6" t="n">
        <v>22666</v>
      </c>
    </row>
    <row r="50" spans="1:8">
      <c r="A50" s="4" t="s">
        <v>166</v>
      </c>
      <c r="B50" s="6" t="n">
        <v>-6281</v>
      </c>
      <c r="D50" s="6" t="n">
        <v>2894</v>
      </c>
      <c r="G50" s="6" t="n">
        <v>2894</v>
      </c>
      <c r="H50" s="6" t="n">
        <v>-9175</v>
      </c>
    </row>
    <row r="51" spans="1:8">
      <c r="A51" s="4" t="s">
        <v>153</v>
      </c>
      <c r="B51" s="6" t="n">
        <v>2640</v>
      </c>
      <c r="H51" s="6" t="n">
        <v>2640</v>
      </c>
    </row>
    <row r="52" spans="1:8">
      <c r="A52" s="4" t="s">
        <v>145</v>
      </c>
      <c r="B52" s="6" t="n">
        <v>-1427</v>
      </c>
      <c r="H52" s="6" t="n">
        <v>-1427</v>
      </c>
    </row>
    <row r="53" spans="1:8">
      <c r="A53" s="4" t="s">
        <v>167</v>
      </c>
      <c r="B53" s="6" t="n">
        <v>44267</v>
      </c>
      <c r="H53" s="6" t="n">
        <v>44267</v>
      </c>
    </row>
    <row r="54" spans="1:8">
      <c r="A54" s="4" t="s">
        <v>146</v>
      </c>
      <c r="B54" s="6" t="n">
        <v>-69</v>
      </c>
      <c r="E54" s="6" t="n">
        <v>-69</v>
      </c>
      <c r="G54" s="6" t="n">
        <v>-69</v>
      </c>
    </row>
    <row r="55" spans="1:8">
      <c r="A55" s="4" t="s">
        <v>121</v>
      </c>
      <c r="B55" s="6" t="n">
        <v>2876</v>
      </c>
      <c r="E55" s="6" t="n">
        <v>2876</v>
      </c>
      <c r="G55" s="6" t="n">
        <v>2876</v>
      </c>
    </row>
    <row r="56" spans="1:8">
      <c r="A56" s="4" t="s">
        <v>147</v>
      </c>
      <c r="B56" s="6" t="n">
        <v>38133</v>
      </c>
      <c r="F56" s="6" t="n">
        <v>32243</v>
      </c>
      <c r="G56" s="6" t="n">
        <v>32243</v>
      </c>
      <c r="H56" s="6" t="n">
        <v>5890</v>
      </c>
    </row>
    <row r="57" spans="1:8">
      <c r="A57" s="4" t="s">
        <v>158</v>
      </c>
      <c r="B57" s="5" t="n">
        <v>200253</v>
      </c>
      <c r="C57" s="5" t="n">
        <v>5</v>
      </c>
      <c r="D57" s="5" t="n">
        <v>242835</v>
      </c>
      <c r="E57" s="5" t="n">
        <v>2259</v>
      </c>
      <c r="F57" s="5" t="n">
        <v>-117915</v>
      </c>
      <c r="G57" s="5" t="n">
        <v>127184</v>
      </c>
      <c r="H57" s="5" t="n">
        <v>73069</v>
      </c>
    </row>
    <row r="58" spans="1:8">
      <c r="A58" s="4" t="s">
        <v>159</v>
      </c>
      <c r="C58" s="6" t="n">
        <v>489774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384</v>
      </c>
      <c r="J1" s="2" t="s">
        <v>1</v>
      </c>
    </row>
    <row r="2" spans="1:12">
      <c r="B2" s="2" t="s">
        <v>2</v>
      </c>
      <c r="C2" s="2" t="s">
        <v>385</v>
      </c>
      <c r="D2" s="2" t="s">
        <v>4</v>
      </c>
      <c r="E2" s="2" t="s">
        <v>386</v>
      </c>
      <c r="F2" s="2" t="s">
        <v>37</v>
      </c>
      <c r="G2" s="2" t="s">
        <v>387</v>
      </c>
      <c r="H2" s="2" t="s">
        <v>388</v>
      </c>
      <c r="I2" s="2" t="s">
        <v>389</v>
      </c>
      <c r="J2" s="2" t="s">
        <v>2</v>
      </c>
      <c r="K2" s="2" t="s">
        <v>37</v>
      </c>
      <c r="L2" s="2" t="s">
        <v>84</v>
      </c>
    </row>
    <row r="3" spans="1:12">
      <c r="A3" s="3" t="s">
        <v>247</v>
      </c>
    </row>
    <row r="4" spans="1:12">
      <c r="A4" s="4" t="s">
        <v>848</v>
      </c>
      <c r="J4" s="5" t="n">
        <v>-765</v>
      </c>
      <c r="K4" s="5" t="n">
        <v>871</v>
      </c>
      <c r="L4" s="5" t="n">
        <v>88</v>
      </c>
    </row>
    <row r="5" spans="1:12">
      <c r="A5" s="4" t="s">
        <v>849</v>
      </c>
      <c r="J5" s="6" t="n">
        <v>7263</v>
      </c>
      <c r="K5" s="6" t="n">
        <v>4906</v>
      </c>
      <c r="L5" s="6" t="n">
        <v>914</v>
      </c>
    </row>
    <row r="6" spans="1:12">
      <c r="A6" s="4" t="s">
        <v>850</v>
      </c>
      <c r="J6" s="6" t="n">
        <v>20</v>
      </c>
      <c r="K6" s="6" t="n">
        <v>23</v>
      </c>
      <c r="L6" s="6" t="n">
        <v>28</v>
      </c>
    </row>
    <row r="7" spans="1:12">
      <c r="A7" s="4" t="s">
        <v>851</v>
      </c>
      <c r="J7" s="6" t="n">
        <v>-2020</v>
      </c>
      <c r="K7" s="6" t="n">
        <v>21389</v>
      </c>
      <c r="L7" s="6" t="n">
        <v>2539</v>
      </c>
    </row>
    <row r="8" spans="1:12">
      <c r="A8" s="4" t="s">
        <v>852</v>
      </c>
      <c r="J8" s="6" t="n">
        <v>-4104</v>
      </c>
      <c r="K8" s="6" t="n">
        <v>-2879</v>
      </c>
      <c r="L8" s="6" t="n">
        <v>863</v>
      </c>
    </row>
    <row r="9" spans="1:12">
      <c r="A9" s="4" t="s">
        <v>853</v>
      </c>
      <c r="B9" s="5" t="n">
        <v>-2441</v>
      </c>
      <c r="C9" s="5" t="n">
        <v>2827</v>
      </c>
      <c r="D9" s="5" t="n">
        <v>2505</v>
      </c>
      <c r="E9" s="5" t="n">
        <v>-2497</v>
      </c>
      <c r="F9" s="5" t="n">
        <v>20133</v>
      </c>
      <c r="G9" s="5" t="n">
        <v>1112</v>
      </c>
      <c r="H9" s="5" t="n">
        <v>3523</v>
      </c>
      <c r="I9" s="5" t="n">
        <v>-458</v>
      </c>
      <c r="J9" s="5" t="n">
        <v>394</v>
      </c>
      <c r="K9" s="5" t="n">
        <v>24310</v>
      </c>
      <c r="L9" s="5" t="n">
        <v>443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384</v>
      </c>
      <c r="J1" s="2" t="s">
        <v>1</v>
      </c>
    </row>
    <row r="2" spans="1:12">
      <c r="B2" s="2" t="s">
        <v>2</v>
      </c>
      <c r="C2" s="2" t="s">
        <v>385</v>
      </c>
      <c r="D2" s="2" t="s">
        <v>4</v>
      </c>
      <c r="E2" s="2" t="s">
        <v>386</v>
      </c>
      <c r="F2" s="2" t="s">
        <v>37</v>
      </c>
      <c r="G2" s="2" t="s">
        <v>387</v>
      </c>
      <c r="H2" s="2" t="s">
        <v>388</v>
      </c>
      <c r="I2" s="2" t="s">
        <v>389</v>
      </c>
      <c r="J2" s="2" t="s">
        <v>2</v>
      </c>
      <c r="K2" s="2" t="s">
        <v>37</v>
      </c>
      <c r="L2" s="2" t="s">
        <v>84</v>
      </c>
    </row>
    <row r="3" spans="1:12">
      <c r="A3" s="3" t="s">
        <v>247</v>
      </c>
    </row>
    <row r="4" spans="1:12">
      <c r="A4" s="4" t="s">
        <v>855</v>
      </c>
      <c r="J4" s="5" t="n">
        <v>8256</v>
      </c>
      <c r="K4" s="5" t="n">
        <v>8971</v>
      </c>
      <c r="L4" s="5" t="n">
        <v>4229</v>
      </c>
    </row>
    <row r="5" spans="1:12">
      <c r="A5" s="4" t="s">
        <v>856</v>
      </c>
      <c r="J5" s="6" t="n">
        <v>1332</v>
      </c>
      <c r="K5" s="6" t="n">
        <v>1799</v>
      </c>
      <c r="L5" s="6" t="n">
        <v>224</v>
      </c>
    </row>
    <row r="6" spans="1:12">
      <c r="A6" s="4" t="s">
        <v>857</v>
      </c>
      <c r="J6" s="6" t="n">
        <v>471</v>
      </c>
      <c r="K6" s="6" t="n">
        <v>91</v>
      </c>
      <c r="L6" s="6" t="n">
        <v>-11</v>
      </c>
    </row>
    <row r="7" spans="1:12">
      <c r="A7" s="4" t="s">
        <v>858</v>
      </c>
      <c r="J7" s="6" t="n">
        <v>1760</v>
      </c>
      <c r="K7" s="6" t="n">
        <v>-1045</v>
      </c>
      <c r="L7" s="6" t="n">
        <v>585</v>
      </c>
    </row>
    <row r="8" spans="1:12">
      <c r="A8" s="4" t="s">
        <v>859</v>
      </c>
      <c r="J8" s="6" t="n">
        <v>0</v>
      </c>
      <c r="K8" s="6" t="n">
        <v>13527</v>
      </c>
      <c r="L8" s="6" t="n">
        <v>0</v>
      </c>
    </row>
    <row r="9" spans="1:12">
      <c r="A9" s="4" t="s">
        <v>860</v>
      </c>
      <c r="J9" s="6" t="n">
        <v>-8303</v>
      </c>
      <c r="K9" s="6" t="n">
        <v>0</v>
      </c>
      <c r="L9" s="6" t="n">
        <v>0</v>
      </c>
    </row>
    <row r="10" spans="1:12">
      <c r="A10" s="4" t="s">
        <v>861</v>
      </c>
      <c r="J10" s="6" t="n">
        <v>-4254</v>
      </c>
      <c r="K10" s="6" t="n">
        <v>-194</v>
      </c>
      <c r="L10" s="6" t="n">
        <v>-3142</v>
      </c>
    </row>
    <row r="11" spans="1:12">
      <c r="A11" s="4" t="s">
        <v>862</v>
      </c>
      <c r="J11" s="6" t="n">
        <v>1132</v>
      </c>
      <c r="K11" s="6" t="n">
        <v>1161</v>
      </c>
      <c r="L11" s="6" t="n">
        <v>2547</v>
      </c>
    </row>
    <row r="12" spans="1:12">
      <c r="A12" s="4" t="s">
        <v>853</v>
      </c>
      <c r="B12" s="5" t="n">
        <v>-2441</v>
      </c>
      <c r="C12" s="5" t="n">
        <v>2827</v>
      </c>
      <c r="D12" s="5" t="n">
        <v>2505</v>
      </c>
      <c r="E12" s="5" t="n">
        <v>-2497</v>
      </c>
      <c r="F12" s="5" t="n">
        <v>20133</v>
      </c>
      <c r="G12" s="5" t="n">
        <v>1112</v>
      </c>
      <c r="H12" s="5" t="n">
        <v>3523</v>
      </c>
      <c r="I12" s="5" t="n">
        <v>-458</v>
      </c>
      <c r="J12" s="5" t="n">
        <v>394</v>
      </c>
      <c r="K12" s="5" t="n">
        <v>24310</v>
      </c>
      <c r="L12" s="5" t="n">
        <v>4432</v>
      </c>
    </row>
    <row r="13" spans="1:12">
      <c r="A13" s="4" t="s">
        <v>863</v>
      </c>
      <c r="J13" s="4" t="s">
        <v>864</v>
      </c>
      <c r="K13" s="4" t="s">
        <v>865</v>
      </c>
      <c r="L13" s="4" t="s">
        <v>865</v>
      </c>
    </row>
    <row r="14" spans="1:12">
      <c r="A14" s="4" t="s">
        <v>866</v>
      </c>
      <c r="J14" s="4" t="s">
        <v>867</v>
      </c>
      <c r="K14" s="4" t="s">
        <v>868</v>
      </c>
      <c r="L14" s="4" t="s">
        <v>869</v>
      </c>
    </row>
    <row r="15" spans="1:12">
      <c r="A15" s="4" t="s">
        <v>870</v>
      </c>
      <c r="J15" s="4" t="s">
        <v>871</v>
      </c>
      <c r="K15" s="4" t="s">
        <v>872</v>
      </c>
      <c r="L15" s="4" t="s">
        <v>873</v>
      </c>
    </row>
    <row r="16" spans="1:12">
      <c r="A16" s="4" t="s">
        <v>874</v>
      </c>
      <c r="J16" s="4" t="s">
        <v>875</v>
      </c>
      <c r="K16" s="4" t="s">
        <v>876</v>
      </c>
      <c r="L16" s="4" t="s">
        <v>877</v>
      </c>
    </row>
    <row r="17" spans="1:12">
      <c r="A17" s="4" t="s">
        <v>878</v>
      </c>
      <c r="J17" s="4" t="s">
        <v>879</v>
      </c>
      <c r="K17" s="4" t="s">
        <v>880</v>
      </c>
      <c r="L17" s="4" t="s">
        <v>879</v>
      </c>
    </row>
    <row r="18" spans="1:12">
      <c r="A18" s="4" t="s">
        <v>881</v>
      </c>
      <c r="J18" s="4" t="s">
        <v>882</v>
      </c>
      <c r="K18" s="4" t="s">
        <v>879</v>
      </c>
      <c r="L18" s="4" t="s">
        <v>879</v>
      </c>
    </row>
    <row r="19" spans="1:12">
      <c r="A19" s="4" t="s">
        <v>883</v>
      </c>
      <c r="J19" s="4" t="s">
        <v>884</v>
      </c>
      <c r="K19" s="4" t="s">
        <v>885</v>
      </c>
      <c r="L19" s="4" t="s">
        <v>886</v>
      </c>
    </row>
    <row r="20" spans="1:12">
      <c r="A20" s="4" t="s">
        <v>887</v>
      </c>
      <c r="J20" s="4" t="s">
        <v>888</v>
      </c>
      <c r="K20" s="4" t="s">
        <v>889</v>
      </c>
      <c r="L20" s="4" t="s">
        <v>890</v>
      </c>
    </row>
    <row r="21" spans="1:12">
      <c r="A21" s="4" t="s">
        <v>891</v>
      </c>
      <c r="J21" s="4" t="s">
        <v>754</v>
      </c>
      <c r="K21" s="4" t="s">
        <v>892</v>
      </c>
      <c r="L21" s="4" t="s">
        <v>89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7</v>
      </c>
    </row>
    <row r="2" spans="1:3">
      <c r="A2" s="3" t="s">
        <v>895</v>
      </c>
    </row>
    <row r="3" spans="1:3">
      <c r="A3" s="4" t="s">
        <v>896</v>
      </c>
      <c r="B3" s="5" t="n">
        <v>46875</v>
      </c>
      <c r="C3" s="5" t="n">
        <v>47212</v>
      </c>
    </row>
    <row r="4" spans="1:3">
      <c r="A4" s="4" t="s">
        <v>694</v>
      </c>
      <c r="B4" s="6" t="n">
        <v>3421</v>
      </c>
      <c r="C4" s="6" t="n">
        <v>3242</v>
      </c>
    </row>
    <row r="5" spans="1:3">
      <c r="A5" s="4" t="s">
        <v>897</v>
      </c>
      <c r="B5" s="6" t="n">
        <v>9811</v>
      </c>
      <c r="C5" s="6" t="n">
        <v>7749</v>
      </c>
    </row>
    <row r="6" spans="1:3">
      <c r="A6" s="4" t="s">
        <v>468</v>
      </c>
      <c r="B6" s="6" t="n">
        <v>1354</v>
      </c>
      <c r="C6" s="6" t="n">
        <v>1288</v>
      </c>
    </row>
    <row r="7" spans="1:3">
      <c r="A7" s="4" t="s">
        <v>898</v>
      </c>
      <c r="B7" s="6" t="n">
        <v>1065</v>
      </c>
      <c r="C7" s="6" t="n">
        <v>871</v>
      </c>
    </row>
    <row r="8" spans="1:3">
      <c r="A8" s="4" t="s">
        <v>899</v>
      </c>
      <c r="B8" s="6" t="n">
        <v>14850</v>
      </c>
      <c r="C8" s="6" t="n">
        <v>8720</v>
      </c>
    </row>
    <row r="9" spans="1:3">
      <c r="A9" s="4" t="s">
        <v>398</v>
      </c>
      <c r="B9" s="6" t="n">
        <v>2815</v>
      </c>
      <c r="C9" s="6" t="n">
        <v>2504</v>
      </c>
    </row>
    <row r="10" spans="1:3">
      <c r="A10" s="4" t="s">
        <v>900</v>
      </c>
      <c r="B10" s="6" t="n">
        <v>-5810</v>
      </c>
      <c r="C10" s="6" t="n">
        <v>-4049</v>
      </c>
    </row>
    <row r="11" spans="1:3">
      <c r="A11" s="4" t="s">
        <v>901</v>
      </c>
      <c r="B11" s="6" t="n">
        <v>74381</v>
      </c>
      <c r="C11" s="6" t="n">
        <v>67537</v>
      </c>
    </row>
    <row r="12" spans="1:3">
      <c r="A12" s="3" t="s">
        <v>902</v>
      </c>
    </row>
    <row r="13" spans="1:3">
      <c r="A13" s="4" t="s">
        <v>903</v>
      </c>
      <c r="B13" s="6" t="n">
        <v>-6194</v>
      </c>
      <c r="C13" s="6" t="n">
        <v>-373</v>
      </c>
    </row>
    <row r="14" spans="1:3">
      <c r="A14" s="4" t="s">
        <v>47</v>
      </c>
      <c r="B14" s="6" t="n">
        <v>-19780</v>
      </c>
      <c r="C14" s="6" t="n">
        <v>-17568</v>
      </c>
    </row>
    <row r="15" spans="1:3">
      <c r="A15" s="4" t="s">
        <v>904</v>
      </c>
      <c r="B15" s="6" t="n">
        <v>-8110</v>
      </c>
      <c r="C15" s="6" t="n">
        <v>-7839</v>
      </c>
    </row>
    <row r="16" spans="1:3">
      <c r="A16" s="4" t="s">
        <v>905</v>
      </c>
      <c r="B16" s="6" t="n">
        <v>-1446</v>
      </c>
      <c r="C16" s="6" t="n">
        <v>-2778</v>
      </c>
    </row>
    <row r="17" spans="1:3">
      <c r="A17" s="4" t="s">
        <v>398</v>
      </c>
      <c r="B17" s="6" t="n">
        <v>-7345</v>
      </c>
      <c r="C17" s="6" t="n">
        <v>-8127</v>
      </c>
    </row>
    <row r="18" spans="1:3">
      <c r="A18" s="4" t="s">
        <v>906</v>
      </c>
      <c r="B18" s="6" t="n">
        <v>-42875</v>
      </c>
      <c r="C18" s="6" t="n">
        <v>-36685</v>
      </c>
    </row>
    <row r="19" spans="1:3">
      <c r="A19" s="4" t="s">
        <v>907</v>
      </c>
      <c r="B19" s="5" t="n">
        <v>31506</v>
      </c>
      <c r="C19" s="5" t="n">
        <v>308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8</v>
      </c>
      <c r="B1" s="2" t="s">
        <v>1</v>
      </c>
    </row>
    <row r="2" spans="1:5">
      <c r="B2" s="2" t="s">
        <v>2</v>
      </c>
      <c r="C2" s="2" t="s">
        <v>37</v>
      </c>
      <c r="D2" s="2" t="s">
        <v>84</v>
      </c>
      <c r="E2" s="2" t="s">
        <v>909</v>
      </c>
    </row>
    <row r="3" spans="1:5">
      <c r="A3" s="3" t="s">
        <v>910</v>
      </c>
    </row>
    <row r="4" spans="1:5">
      <c r="A4" s="4" t="s">
        <v>911</v>
      </c>
      <c r="B4" s="5" t="n">
        <v>74400</v>
      </c>
    </row>
    <row r="5" spans="1:5">
      <c r="A5" s="4" t="s">
        <v>912</v>
      </c>
      <c r="B5" s="6" t="n">
        <v>19780</v>
      </c>
      <c r="C5" s="5" t="n">
        <v>17568</v>
      </c>
    </row>
    <row r="6" spans="1:5">
      <c r="A6" s="4" t="s">
        <v>913</v>
      </c>
      <c r="B6" s="6" t="n">
        <v>4629</v>
      </c>
      <c r="C6" s="5" t="n">
        <v>3615</v>
      </c>
      <c r="D6" s="5" t="n">
        <v>3861</v>
      </c>
      <c r="E6" s="5" t="n">
        <v>94</v>
      </c>
    </row>
    <row r="7" spans="1:5">
      <c r="A7" s="4" t="s">
        <v>914</v>
      </c>
      <c r="B7" s="6" t="n">
        <v>3700</v>
      </c>
    </row>
    <row r="8" spans="1:5">
      <c r="A8" s="4" t="s">
        <v>915</v>
      </c>
      <c r="B8" s="6" t="n">
        <v>280</v>
      </c>
    </row>
    <row r="9" spans="1:5">
      <c r="A9" s="4" t="s">
        <v>916</v>
      </c>
      <c r="B9" s="5" t="n">
        <v>300</v>
      </c>
    </row>
    <row r="10" spans="1:5">
      <c r="A10" s="4" t="s">
        <v>917</v>
      </c>
      <c r="B10" s="4" t="s">
        <v>864</v>
      </c>
    </row>
    <row r="11" spans="1:5">
      <c r="A11" s="4" t="s">
        <v>918</v>
      </c>
      <c r="B11" s="5" t="n">
        <v>13600</v>
      </c>
    </row>
    <row r="12" spans="1:5">
      <c r="A12" s="4" t="s">
        <v>919</v>
      </c>
    </row>
    <row r="13" spans="1:5">
      <c r="A13" s="3" t="s">
        <v>910</v>
      </c>
    </row>
    <row r="14" spans="1:5">
      <c r="A14" s="4" t="s">
        <v>920</v>
      </c>
      <c r="B14" s="6" t="n">
        <v>193700</v>
      </c>
    </row>
    <row r="15" spans="1:5">
      <c r="A15" s="4" t="s">
        <v>921</v>
      </c>
      <c r="B15" s="5" t="n">
        <v>187700</v>
      </c>
    </row>
    <row r="16" spans="1:5">
      <c r="A16" s="4" t="s">
        <v>922</v>
      </c>
      <c r="B16" s="4" t="s">
        <v>923</v>
      </c>
    </row>
    <row r="17" spans="1:5">
      <c r="A17" s="4" t="s">
        <v>924</v>
      </c>
    </row>
    <row r="18" spans="1:5">
      <c r="A18" s="3" t="s">
        <v>910</v>
      </c>
    </row>
    <row r="19" spans="1:5">
      <c r="A19" s="4" t="s">
        <v>920</v>
      </c>
      <c r="B19" s="5" t="n">
        <v>101200</v>
      </c>
    </row>
    <row r="20" spans="1:5">
      <c r="A20" s="4" t="s">
        <v>922</v>
      </c>
      <c r="B20" s="4" t="s">
        <v>925</v>
      </c>
    </row>
    <row r="21" spans="1:5">
      <c r="A21" s="4" t="s">
        <v>926</v>
      </c>
    </row>
    <row r="22" spans="1:5">
      <c r="A22" s="3" t="s">
        <v>910</v>
      </c>
    </row>
    <row r="23" spans="1:5">
      <c r="A23" s="4" t="s">
        <v>920</v>
      </c>
      <c r="B23" s="5" t="n">
        <v>6000</v>
      </c>
    </row>
    <row r="24" spans="1:5">
      <c r="A24" s="4" t="s">
        <v>927</v>
      </c>
    </row>
    <row r="25" spans="1:5">
      <c r="A25" s="3" t="s">
        <v>910</v>
      </c>
    </row>
    <row r="26" spans="1:5">
      <c r="A26" s="4" t="s">
        <v>921</v>
      </c>
      <c r="B26" s="5" t="n">
        <v>23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7</v>
      </c>
      <c r="D2" s="2" t="s">
        <v>84</v>
      </c>
    </row>
    <row r="3" spans="1:4">
      <c r="A3" s="3" t="s">
        <v>929</v>
      </c>
    </row>
    <row r="4" spans="1:4">
      <c r="A4" s="4" t="s">
        <v>930</v>
      </c>
      <c r="B4" s="5" t="n">
        <v>3615</v>
      </c>
      <c r="C4" s="5" t="n">
        <v>3861</v>
      </c>
      <c r="D4" s="5" t="n">
        <v>94</v>
      </c>
    </row>
    <row r="5" spans="1:4">
      <c r="A5" s="4" t="s">
        <v>931</v>
      </c>
      <c r="B5" s="6" t="n">
        <v>896</v>
      </c>
      <c r="C5" s="6" t="n">
        <v>1</v>
      </c>
      <c r="D5" s="6" t="n">
        <v>3861</v>
      </c>
    </row>
    <row r="6" spans="1:4">
      <c r="A6" s="4" t="s">
        <v>932</v>
      </c>
      <c r="B6" s="6" t="n">
        <v>111</v>
      </c>
      <c r="C6" s="6" t="n">
        <v>0</v>
      </c>
      <c r="D6" s="6" t="n">
        <v>0</v>
      </c>
    </row>
    <row r="7" spans="1:4">
      <c r="A7" s="4" t="s">
        <v>933</v>
      </c>
      <c r="B7" s="6" t="n">
        <v>0</v>
      </c>
      <c r="C7" s="6" t="n">
        <v>0</v>
      </c>
      <c r="D7" s="6" t="n">
        <v>-94</v>
      </c>
    </row>
    <row r="8" spans="1:4">
      <c r="A8" s="4" t="s">
        <v>934</v>
      </c>
      <c r="B8" s="6" t="n">
        <v>7</v>
      </c>
      <c r="C8" s="6" t="n">
        <v>-247</v>
      </c>
      <c r="D8" s="6" t="n">
        <v>0</v>
      </c>
    </row>
    <row r="9" spans="1:4">
      <c r="A9" s="4" t="s">
        <v>935</v>
      </c>
      <c r="B9" s="5" t="n">
        <v>4629</v>
      </c>
      <c r="C9" s="5" t="n">
        <v>3615</v>
      </c>
      <c r="D9" s="5" t="n">
        <v>38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936</v>
      </c>
      <c r="B1" s="2" t="s">
        <v>1</v>
      </c>
      <c r="C1" s="2" t="s">
        <v>937</v>
      </c>
    </row>
    <row r="2" spans="1:4">
      <c r="B2" s="2" t="s">
        <v>2</v>
      </c>
      <c r="C2" s="2" t="s">
        <v>2</v>
      </c>
      <c r="D2" s="2" t="s">
        <v>37</v>
      </c>
    </row>
    <row r="3" spans="1:4">
      <c r="A3" s="3" t="s">
        <v>938</v>
      </c>
    </row>
    <row r="4" spans="1:4">
      <c r="A4" s="4" t="s">
        <v>939</v>
      </c>
      <c r="B4" s="5" t="n">
        <v>1009618</v>
      </c>
      <c r="C4" s="5" t="n">
        <v>1009618</v>
      </c>
    </row>
    <row r="5" spans="1:4">
      <c r="A5" s="4" t="s">
        <v>940</v>
      </c>
      <c r="B5" s="4" t="s">
        <v>941</v>
      </c>
    </row>
    <row r="6" spans="1:4">
      <c r="A6" s="4" t="s">
        <v>942</v>
      </c>
    </row>
    <row r="7" spans="1:4">
      <c r="A7" s="3" t="s">
        <v>938</v>
      </c>
    </row>
    <row r="8" spans="1:4">
      <c r="A8" s="4" t="s">
        <v>943</v>
      </c>
      <c r="B8" s="6" t="n">
        <v>513282</v>
      </c>
      <c r="C8" s="6" t="n">
        <v>513282</v>
      </c>
      <c r="D8" s="6" t="n">
        <v>420149</v>
      </c>
    </row>
    <row r="9" spans="1:4">
      <c r="A9" s="4" t="s">
        <v>944</v>
      </c>
      <c r="B9" s="6" t="n">
        <v>60221</v>
      </c>
      <c r="C9" s="6" t="n">
        <v>60221</v>
      </c>
    </row>
    <row r="10" spans="1:4">
      <c r="A10" s="4" t="s">
        <v>945</v>
      </c>
      <c r="B10" s="6" t="n">
        <v>10000</v>
      </c>
    </row>
    <row r="11" spans="1:4">
      <c r="A11" s="4" t="s">
        <v>946</v>
      </c>
      <c r="B11" s="6" t="n">
        <v>133133</v>
      </c>
    </row>
    <row r="12" spans="1:4">
      <c r="A12" s="4" t="s">
        <v>947</v>
      </c>
    </row>
    <row r="13" spans="1:4">
      <c r="A13" s="3" t="s">
        <v>938</v>
      </c>
    </row>
    <row r="14" spans="1:4">
      <c r="A14" s="4" t="s">
        <v>948</v>
      </c>
      <c r="B14" s="6" t="n">
        <v>5457620</v>
      </c>
      <c r="C14" s="6" t="n">
        <v>5457620</v>
      </c>
    </row>
    <row r="15" spans="1:4">
      <c r="A15" s="4" t="s">
        <v>949</v>
      </c>
      <c r="B15" s="6" t="n">
        <v>277504</v>
      </c>
      <c r="C15" s="6" t="n">
        <v>277504</v>
      </c>
    </row>
    <row r="16" spans="1:4">
      <c r="A16" s="4" t="s">
        <v>950</v>
      </c>
      <c r="B16" s="6" t="n">
        <v>1150</v>
      </c>
    </row>
    <row r="17" spans="1:4">
      <c r="A17" s="4" t="s">
        <v>951</v>
      </c>
    </row>
    <row r="18" spans="1:4">
      <c r="A18" s="3" t="s">
        <v>938</v>
      </c>
    </row>
    <row r="19" spans="1:4">
      <c r="A19" s="4" t="s">
        <v>946</v>
      </c>
      <c r="B19" s="6" t="n">
        <v>51000</v>
      </c>
    </row>
    <row r="20" spans="1:4">
      <c r="A20" s="4" t="s">
        <v>952</v>
      </c>
      <c r="B20" s="5" t="n">
        <v>450700</v>
      </c>
    </row>
    <row r="21" spans="1:4">
      <c r="A21" s="4" t="s">
        <v>953</v>
      </c>
    </row>
    <row r="22" spans="1:4">
      <c r="A22" s="3" t="s">
        <v>938</v>
      </c>
    </row>
    <row r="23" spans="1:4">
      <c r="A23" s="4" t="s">
        <v>954</v>
      </c>
      <c r="B23" s="6" t="n">
        <v>14000000</v>
      </c>
      <c r="C23" s="6" t="n">
        <v>14000000</v>
      </c>
    </row>
    <row r="24" spans="1:4">
      <c r="A24" s="4" t="s">
        <v>955</v>
      </c>
      <c r="B24" s="6" t="n">
        <v>3238760</v>
      </c>
      <c r="C24" s="6" t="n">
        <v>3238760</v>
      </c>
    </row>
    <row r="25" spans="1:4">
      <c r="A25" s="4" t="s">
        <v>150</v>
      </c>
      <c r="C25" s="6" t="n">
        <v>13991452</v>
      </c>
    </row>
    <row r="26" spans="1:4">
      <c r="A26" s="4" t="s">
        <v>956</v>
      </c>
      <c r="B26" s="6" t="n">
        <v>3170009</v>
      </c>
    </row>
    <row r="27" spans="1:4">
      <c r="A27" s="4" t="s">
        <v>950</v>
      </c>
      <c r="B27" s="6" t="n">
        <v>60203</v>
      </c>
    </row>
    <row r="28" spans="1:4">
      <c r="A28" s="4" t="s">
        <v>957</v>
      </c>
    </row>
    <row r="29" spans="1:4">
      <c r="A29" s="3" t="s">
        <v>938</v>
      </c>
    </row>
    <row r="30" spans="1:4">
      <c r="A30" s="4" t="s">
        <v>958</v>
      </c>
      <c r="B30" s="4" t="s">
        <v>528</v>
      </c>
    </row>
    <row r="31" spans="1:4">
      <c r="A31" s="4" t="s">
        <v>959</v>
      </c>
      <c r="B31" s="4" t="s">
        <v>960</v>
      </c>
    </row>
    <row r="32" spans="1:4">
      <c r="A32" s="4" t="s">
        <v>961</v>
      </c>
    </row>
    <row r="33" spans="1:4">
      <c r="A33" s="3" t="s">
        <v>938</v>
      </c>
    </row>
    <row r="34" spans="1:4">
      <c r="A34" s="4" t="s">
        <v>958</v>
      </c>
      <c r="B34" s="4" t="s">
        <v>510</v>
      </c>
    </row>
    <row r="35" spans="1:4">
      <c r="A35" s="4" t="s">
        <v>959</v>
      </c>
      <c r="B35" s="4" t="s">
        <v>5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962</v>
      </c>
      <c r="B1" s="2" t="s">
        <v>1</v>
      </c>
    </row>
    <row r="2" spans="1:2">
      <c r="B2" s="2" t="s">
        <v>963</v>
      </c>
    </row>
    <row r="3" spans="1:2">
      <c r="A3" s="3" t="s">
        <v>964</v>
      </c>
    </row>
    <row r="4" spans="1:2">
      <c r="A4" s="4" t="s">
        <v>965</v>
      </c>
      <c r="B4" s="6" t="n">
        <v>420149</v>
      </c>
    </row>
    <row r="5" spans="1:2">
      <c r="A5" s="4" t="s">
        <v>966</v>
      </c>
      <c r="B5" s="6" t="n">
        <v>133133</v>
      </c>
    </row>
    <row r="6" spans="1:2">
      <c r="A6" s="4" t="s">
        <v>967</v>
      </c>
      <c r="B6" s="6" t="n">
        <v>-10000</v>
      </c>
    </row>
    <row r="7" spans="1:2">
      <c r="A7" s="4" t="s">
        <v>968</v>
      </c>
      <c r="B7" s="6" t="n">
        <v>-30000</v>
      </c>
    </row>
    <row r="8" spans="1:2">
      <c r="A8" s="4" t="s">
        <v>969</v>
      </c>
      <c r="B8" s="6" t="n">
        <v>513282</v>
      </c>
    </row>
    <row r="9" spans="1:2">
      <c r="A9" s="4" t="s">
        <v>970</v>
      </c>
      <c r="B9" s="6" t="n">
        <v>60221</v>
      </c>
    </row>
    <row r="10" spans="1:2">
      <c r="A10" s="3" t="s">
        <v>971</v>
      </c>
    </row>
    <row r="11" spans="1:2">
      <c r="A11" s="4" t="s">
        <v>972</v>
      </c>
      <c r="B11" s="8" t="n">
        <v>6.1</v>
      </c>
    </row>
    <row r="12" spans="1:2">
      <c r="A12" s="4" t="s">
        <v>973</v>
      </c>
      <c r="B12" s="11" t="n">
        <v>10.05</v>
      </c>
    </row>
    <row r="13" spans="1:2">
      <c r="A13" s="4" t="s">
        <v>974</v>
      </c>
      <c r="B13" s="11" t="n">
        <v>2.04</v>
      </c>
    </row>
    <row r="14" spans="1:2">
      <c r="A14" s="4" t="s">
        <v>975</v>
      </c>
      <c r="B14" s="11" t="n">
        <v>2.04</v>
      </c>
    </row>
    <row r="15" spans="1:2">
      <c r="A15" s="4" t="s">
        <v>976</v>
      </c>
      <c r="B15" s="11" t="n">
        <v>7.44</v>
      </c>
    </row>
    <row r="16" spans="1:2">
      <c r="A16" s="4" t="s">
        <v>977</v>
      </c>
      <c r="B16" s="8" t="n">
        <v>5.95</v>
      </c>
    </row>
    <row r="17" spans="1:2">
      <c r="A17" s="3" t="s">
        <v>978</v>
      </c>
    </row>
    <row r="18" spans="1:2">
      <c r="A18" s="4" t="s">
        <v>979</v>
      </c>
      <c r="B18" s="4" t="s">
        <v>980</v>
      </c>
    </row>
    <row r="19" spans="1:2">
      <c r="A19" s="4" t="s">
        <v>981</v>
      </c>
      <c r="B19" s="4" t="s">
        <v>982</v>
      </c>
    </row>
    <row r="20" spans="1:2">
      <c r="A20" s="3" t="s">
        <v>983</v>
      </c>
    </row>
    <row r="21" spans="1:2">
      <c r="A21" s="4" t="s">
        <v>984</v>
      </c>
      <c r="B21" s="5" t="n">
        <v>1440147</v>
      </c>
    </row>
    <row r="22" spans="1:2">
      <c r="A22" s="4" t="s">
        <v>985</v>
      </c>
      <c r="B22" s="5" t="n">
        <v>2541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986</v>
      </c>
      <c r="B1" s="2" t="s">
        <v>1</v>
      </c>
    </row>
    <row r="2" spans="1:2">
      <c r="B2" s="2" t="s">
        <v>987</v>
      </c>
    </row>
    <row r="3" spans="1:2">
      <c r="A3" s="3" t="s">
        <v>988</v>
      </c>
    </row>
    <row r="4" spans="1:2">
      <c r="A4" s="4" t="s">
        <v>989</v>
      </c>
      <c r="B4" s="6" t="n">
        <v>447351</v>
      </c>
    </row>
    <row r="5" spans="1:2">
      <c r="A5" s="4" t="s">
        <v>990</v>
      </c>
      <c r="B5" s="6" t="n">
        <v>512160</v>
      </c>
    </row>
    <row r="6" spans="1:2">
      <c r="A6" s="4" t="s">
        <v>991</v>
      </c>
      <c r="B6" s="6" t="n">
        <v>-680857</v>
      </c>
    </row>
    <row r="7" spans="1:2">
      <c r="A7" s="4" t="s">
        <v>992</v>
      </c>
      <c r="B7" s="6" t="n">
        <v>-1150</v>
      </c>
    </row>
    <row r="8" spans="1:2">
      <c r="A8" s="4" t="s">
        <v>993</v>
      </c>
      <c r="B8" s="6" t="n">
        <v>277504</v>
      </c>
    </row>
    <row r="9" spans="1:2">
      <c r="A9" s="3" t="s">
        <v>994</v>
      </c>
    </row>
    <row r="10" spans="1:2">
      <c r="A10" s="4" t="s">
        <v>995</v>
      </c>
      <c r="B10" s="8" t="n">
        <v>6.17</v>
      </c>
    </row>
    <row r="11" spans="1:2">
      <c r="A11" s="4" t="s">
        <v>996</v>
      </c>
      <c r="B11" s="11" t="n">
        <v>10.3</v>
      </c>
    </row>
    <row r="12" spans="1:2">
      <c r="A12" s="4" t="s">
        <v>997</v>
      </c>
      <c r="B12" s="11" t="n">
        <v>7.94</v>
      </c>
    </row>
    <row r="13" spans="1:2">
      <c r="A13" s="4" t="s">
        <v>998</v>
      </c>
      <c r="B13" s="6" t="n">
        <v>6</v>
      </c>
    </row>
    <row r="14" spans="1:2">
      <c r="A14" s="4" t="s">
        <v>999</v>
      </c>
      <c r="B14" s="8" t="n">
        <v>9.77</v>
      </c>
    </row>
    <row r="15" spans="1:2">
      <c r="A15" s="4" t="s">
        <v>1000</v>
      </c>
      <c r="B15" s="4" t="s">
        <v>1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6"/>
  </cols>
  <sheetData>
    <row r="1" spans="1:4">
      <c r="A1" s="1" t="s">
        <v>1002</v>
      </c>
      <c r="B1" s="2" t="s">
        <v>1</v>
      </c>
      <c r="D1" s="2" t="s">
        <v>937</v>
      </c>
    </row>
    <row r="2" spans="1:4">
      <c r="B2" s="2" t="s">
        <v>2</v>
      </c>
      <c r="C2" s="2" t="s">
        <v>37</v>
      </c>
      <c r="D2" s="2" t="s">
        <v>2</v>
      </c>
    </row>
    <row r="3" spans="1:4">
      <c r="A3" s="3" t="s">
        <v>1003</v>
      </c>
    </row>
    <row r="4" spans="1:4">
      <c r="A4" s="4" t="s">
        <v>1004</v>
      </c>
      <c r="D4" s="4" t="s">
        <v>754</v>
      </c>
    </row>
    <row r="5" spans="1:4">
      <c r="A5" s="4" t="s">
        <v>1005</v>
      </c>
      <c r="D5" s="4" t="s">
        <v>1006</v>
      </c>
    </row>
    <row r="6" spans="1:4">
      <c r="A6" s="4" t="s">
        <v>1007</v>
      </c>
      <c r="B6" s="9" t="n">
        <v>2.6</v>
      </c>
      <c r="C6" s="9" t="n">
        <v>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384</v>
      </c>
      <c r="J1" s="2" t="s">
        <v>1</v>
      </c>
    </row>
    <row r="2" spans="1:12">
      <c r="B2" s="2" t="s">
        <v>2</v>
      </c>
      <c r="C2" s="2" t="s">
        <v>385</v>
      </c>
      <c r="D2" s="2" t="s">
        <v>4</v>
      </c>
      <c r="E2" s="2" t="s">
        <v>386</v>
      </c>
      <c r="F2" s="2" t="s">
        <v>37</v>
      </c>
      <c r="G2" s="2" t="s">
        <v>387</v>
      </c>
      <c r="H2" s="2" t="s">
        <v>388</v>
      </c>
      <c r="I2" s="2" t="s">
        <v>389</v>
      </c>
      <c r="J2" s="2" t="s">
        <v>2</v>
      </c>
      <c r="K2" s="2" t="s">
        <v>37</v>
      </c>
      <c r="L2" s="2" t="s">
        <v>84</v>
      </c>
    </row>
    <row r="3" spans="1:12">
      <c r="A3" s="3" t="s">
        <v>256</v>
      </c>
    </row>
    <row r="4" spans="1:12">
      <c r="A4" s="4" t="s">
        <v>440</v>
      </c>
      <c r="B4" s="5" t="n">
        <v>257211</v>
      </c>
      <c r="C4" s="5" t="n">
        <v>242148</v>
      </c>
      <c r="D4" s="5" t="n">
        <v>244395</v>
      </c>
      <c r="E4" s="5" t="n">
        <v>231392</v>
      </c>
      <c r="F4" s="5" t="n">
        <v>235552</v>
      </c>
      <c r="G4" s="5" t="n">
        <v>227607</v>
      </c>
      <c r="H4" s="5" t="n">
        <v>230014</v>
      </c>
      <c r="I4" s="5" t="n">
        <v>229013</v>
      </c>
      <c r="J4" s="5" t="n">
        <v>975146</v>
      </c>
      <c r="K4" s="5" t="n">
        <v>922186</v>
      </c>
      <c r="L4" s="5" t="n">
        <v>884535</v>
      </c>
    </row>
    <row r="5" spans="1:12">
      <c r="A5" s="4" t="s">
        <v>94</v>
      </c>
      <c r="B5" s="6" t="n">
        <v>257755</v>
      </c>
      <c r="C5" s="6" t="n">
        <v>225700</v>
      </c>
      <c r="D5" s="6" t="n">
        <v>228525</v>
      </c>
      <c r="E5" s="6" t="n">
        <v>232280</v>
      </c>
      <c r="F5" s="6" t="n">
        <v>217252</v>
      </c>
      <c r="G5" s="6" t="n">
        <v>216765</v>
      </c>
      <c r="H5" s="6" t="n">
        <v>215853</v>
      </c>
      <c r="I5" s="6" t="n">
        <v>222266</v>
      </c>
      <c r="J5" s="6" t="n">
        <v>944260</v>
      </c>
      <c r="K5" s="6" t="n">
        <v>872136</v>
      </c>
      <c r="L5" s="6" t="n">
        <v>846055</v>
      </c>
    </row>
    <row r="6" spans="1:12">
      <c r="A6" s="4" t="s">
        <v>1009</v>
      </c>
      <c r="B6" s="6" t="n">
        <v>-27620</v>
      </c>
      <c r="C6" s="6" t="n">
        <v>10670</v>
      </c>
      <c r="D6" s="6" t="n">
        <v>10646</v>
      </c>
      <c r="E6" s="6" t="n">
        <v>10040</v>
      </c>
      <c r="F6" s="6" t="n">
        <v>9889</v>
      </c>
      <c r="G6" s="6" t="n">
        <v>9328</v>
      </c>
      <c r="H6" s="6" t="n">
        <v>8009</v>
      </c>
      <c r="I6" s="6" t="n">
        <v>9993</v>
      </c>
    </row>
    <row r="7" spans="1:12">
      <c r="A7" s="4" t="s">
        <v>99</v>
      </c>
      <c r="B7" s="6" t="n">
        <v>-1830</v>
      </c>
      <c r="C7" s="6" t="n">
        <v>-2822</v>
      </c>
      <c r="D7" s="6" t="n">
        <v>-3748</v>
      </c>
      <c r="E7" s="6" t="n">
        <v>-2977</v>
      </c>
      <c r="F7" s="6" t="n">
        <v>-5182</v>
      </c>
      <c r="G7" s="6" t="n">
        <v>-3450</v>
      </c>
      <c r="H7" s="6" t="n">
        <v>-2994</v>
      </c>
      <c r="I7" s="6" t="n">
        <v>-1928</v>
      </c>
      <c r="J7" s="6" t="n">
        <v>-11377</v>
      </c>
      <c r="K7" s="6" t="n">
        <v>-13554</v>
      </c>
      <c r="L7" s="6" t="n">
        <v>-9767</v>
      </c>
    </row>
    <row r="8" spans="1:12">
      <c r="A8" s="4" t="s">
        <v>1010</v>
      </c>
      <c r="B8" s="6" t="n">
        <v>2441</v>
      </c>
      <c r="C8" s="6" t="n">
        <v>-2827</v>
      </c>
      <c r="D8" s="6" t="n">
        <v>-2505</v>
      </c>
      <c r="E8" s="6" t="n">
        <v>2497</v>
      </c>
      <c r="F8" s="6" t="n">
        <v>-20133</v>
      </c>
      <c r="G8" s="6" t="n">
        <v>-1112</v>
      </c>
      <c r="H8" s="6" t="n">
        <v>-3523</v>
      </c>
      <c r="I8" s="6" t="n">
        <v>458</v>
      </c>
      <c r="J8" s="6" t="n">
        <v>-394</v>
      </c>
      <c r="K8" s="6" t="n">
        <v>-24310</v>
      </c>
      <c r="L8" s="6" t="n">
        <v>-4432</v>
      </c>
    </row>
    <row r="9" spans="1:12">
      <c r="A9" s="4" t="s">
        <v>1011</v>
      </c>
      <c r="B9" s="6" t="n">
        <v>31347</v>
      </c>
      <c r="C9" s="6" t="n">
        <v>5773</v>
      </c>
      <c r="D9" s="6" t="n">
        <v>6467</v>
      </c>
      <c r="E9" s="6" t="n">
        <v>-5454</v>
      </c>
      <c r="F9" s="6" t="n">
        <v>-6540</v>
      </c>
      <c r="G9" s="6" t="n">
        <v>3852</v>
      </c>
      <c r="H9" s="6" t="n">
        <v>5623</v>
      </c>
      <c r="I9" s="6" t="n">
        <v>-860</v>
      </c>
      <c r="J9" s="6" t="n">
        <v>38133</v>
      </c>
      <c r="K9" s="6" t="n">
        <v>2075</v>
      </c>
      <c r="L9" s="6" t="n">
        <v>8004</v>
      </c>
    </row>
    <row r="10" spans="1:12">
      <c r="A10" s="4" t="s">
        <v>1012</v>
      </c>
      <c r="B10" s="6" t="n">
        <v>2211</v>
      </c>
      <c r="C10" s="6" t="n">
        <v>734</v>
      </c>
      <c r="D10" s="6" t="n">
        <v>1061</v>
      </c>
      <c r="E10" s="6" t="n">
        <v>1884</v>
      </c>
      <c r="F10" s="6" t="n">
        <v>736</v>
      </c>
      <c r="G10" s="6" t="n">
        <v>623</v>
      </c>
      <c r="H10" s="6" t="n">
        <v>313</v>
      </c>
      <c r="I10" s="6" t="n">
        <v>350</v>
      </c>
      <c r="J10" s="6" t="n">
        <v>5890</v>
      </c>
      <c r="K10" s="6" t="n">
        <v>2022</v>
      </c>
      <c r="L10" s="6" t="n">
        <v>774</v>
      </c>
    </row>
    <row r="11" spans="1:12">
      <c r="A11" s="4" t="s">
        <v>1013</v>
      </c>
      <c r="B11" s="5" t="n">
        <v>29136</v>
      </c>
      <c r="C11" s="5" t="n">
        <v>5039</v>
      </c>
      <c r="D11" s="5" t="n">
        <v>5406</v>
      </c>
      <c r="E11" s="5" t="n">
        <v>-7338</v>
      </c>
      <c r="F11" s="5" t="n">
        <v>-7276</v>
      </c>
      <c r="G11" s="5" t="n">
        <v>3229</v>
      </c>
      <c r="H11" s="5" t="n">
        <v>5310</v>
      </c>
      <c r="I11" s="5" t="n">
        <v>-1210</v>
      </c>
      <c r="J11" s="5" t="n">
        <v>32243</v>
      </c>
      <c r="K11" s="5" t="n">
        <v>53</v>
      </c>
      <c r="L11" s="5" t="n">
        <v>7230</v>
      </c>
    </row>
    <row r="12" spans="1:12">
      <c r="A12" s="4" t="s">
        <v>1014</v>
      </c>
      <c r="B12" s="8" t="n">
        <v>0.6</v>
      </c>
      <c r="C12" s="8" t="n">
        <v>0.1</v>
      </c>
      <c r="D12" s="8" t="n">
        <v>0.11</v>
      </c>
      <c r="E12" s="8" t="n">
        <v>-0.15</v>
      </c>
      <c r="F12" s="8" t="n">
        <v>-0.15</v>
      </c>
      <c r="G12" s="8" t="n">
        <v>0.07000000000000001</v>
      </c>
      <c r="H12" s="8" t="n">
        <v>0.11</v>
      </c>
      <c r="I12" s="8" t="n">
        <v>-0.03</v>
      </c>
      <c r="J12" s="8" t="n">
        <v>0.67</v>
      </c>
      <c r="K12" s="5" t="n">
        <v>0</v>
      </c>
      <c r="L12" s="8" t="n">
        <v>0.16</v>
      </c>
    </row>
    <row r="13" spans="1:12">
      <c r="A13" s="4" t="s">
        <v>1015</v>
      </c>
      <c r="B13" s="8" t="n">
        <v>0.59</v>
      </c>
      <c r="C13" s="8" t="n">
        <v>0.1</v>
      </c>
      <c r="D13" s="8" t="n">
        <v>0.11</v>
      </c>
      <c r="E13" s="8" t="n">
        <v>-0.15</v>
      </c>
      <c r="F13" s="8" t="n">
        <v>-0.15</v>
      </c>
      <c r="G13" s="8" t="n">
        <v>0.07000000000000001</v>
      </c>
      <c r="H13" s="8" t="n">
        <v>0.11</v>
      </c>
      <c r="I13" s="8" t="n">
        <v>-0.03</v>
      </c>
      <c r="J13" s="8" t="n">
        <v>0.66</v>
      </c>
      <c r="K13" s="5" t="n">
        <v>0</v>
      </c>
      <c r="L13" s="8" t="n">
        <v>0.15</v>
      </c>
    </row>
    <row r="14" spans="1:12">
      <c r="A14" s="4" t="s">
        <v>112</v>
      </c>
      <c r="B14" s="6" t="n">
        <v>48633</v>
      </c>
      <c r="C14" s="6" t="n">
        <v>48011</v>
      </c>
      <c r="D14" s="6" t="n">
        <v>47969</v>
      </c>
      <c r="E14" s="6" t="n">
        <v>47823</v>
      </c>
      <c r="F14" s="6" t="n">
        <v>47237</v>
      </c>
      <c r="G14" s="6" t="n">
        <v>46954</v>
      </c>
      <c r="H14" s="6" t="n">
        <v>46756</v>
      </c>
      <c r="I14" s="6" t="n">
        <v>46560</v>
      </c>
      <c r="J14" s="6" t="n">
        <v>48114275</v>
      </c>
      <c r="K14" s="6" t="n">
        <v>46880775</v>
      </c>
      <c r="L14" s="6" t="n">
        <v>46244188</v>
      </c>
    </row>
    <row r="15" spans="1:12">
      <c r="A15" s="4" t="s">
        <v>113</v>
      </c>
      <c r="B15" s="6" t="n">
        <v>49259</v>
      </c>
      <c r="C15" s="6" t="n">
        <v>48615</v>
      </c>
      <c r="D15" s="6" t="n">
        <v>48526</v>
      </c>
      <c r="E15" s="6" t="n">
        <v>47823</v>
      </c>
      <c r="F15" s="6" t="n">
        <v>47886</v>
      </c>
      <c r="G15" s="6" t="n">
        <v>47578</v>
      </c>
      <c r="H15" s="6" t="n">
        <v>47196</v>
      </c>
      <c r="I15" s="6" t="n">
        <v>46560</v>
      </c>
      <c r="J15" s="6" t="n">
        <v>48678999</v>
      </c>
      <c r="K15" s="6" t="n">
        <v>47401921</v>
      </c>
      <c r="L15" s="6" t="n">
        <v>4665503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7</v>
      </c>
      <c r="D2" s="2" t="s">
        <v>84</v>
      </c>
    </row>
    <row r="3" spans="1:4">
      <c r="A3" s="3" t="s">
        <v>169</v>
      </c>
    </row>
    <row r="4" spans="1:4">
      <c r="A4" s="4" t="s">
        <v>147</v>
      </c>
      <c r="B4" s="5" t="n">
        <v>38133</v>
      </c>
      <c r="C4" s="5" t="n">
        <v>2075</v>
      </c>
      <c r="D4" s="5" t="n">
        <v>8004</v>
      </c>
    </row>
    <row r="5" spans="1:4">
      <c r="A5" s="3" t="s">
        <v>170</v>
      </c>
    </row>
    <row r="6" spans="1:4">
      <c r="A6" s="4" t="s">
        <v>90</v>
      </c>
      <c r="B6" s="6" t="n">
        <v>72899</v>
      </c>
      <c r="C6" s="6" t="n">
        <v>66796</v>
      </c>
      <c r="D6" s="6" t="n">
        <v>66610</v>
      </c>
    </row>
    <row r="7" spans="1:4">
      <c r="A7" s="4" t="s">
        <v>116</v>
      </c>
      <c r="C7" s="6" t="n">
        <v>46555</v>
      </c>
      <c r="D7" s="6" t="n">
        <v>45387</v>
      </c>
    </row>
    <row r="8" spans="1:4">
      <c r="A8" s="4" t="s">
        <v>171</v>
      </c>
      <c r="B8" s="6" t="n">
        <v>0</v>
      </c>
      <c r="C8" s="6" t="n">
        <v>0</v>
      </c>
      <c r="D8" s="6" t="n">
        <v>-5032</v>
      </c>
    </row>
    <row r="9" spans="1:4">
      <c r="A9" s="4" t="s">
        <v>99</v>
      </c>
      <c r="B9" s="6" t="n">
        <v>-11377</v>
      </c>
      <c r="C9" s="6" t="n">
        <v>-13554</v>
      </c>
      <c r="D9" s="6" t="n">
        <v>-9767</v>
      </c>
    </row>
    <row r="10" spans="1:4">
      <c r="A10" s="4" t="s">
        <v>172</v>
      </c>
      <c r="B10" s="6" t="n">
        <v>24846</v>
      </c>
      <c r="C10" s="6" t="n">
        <v>8690</v>
      </c>
      <c r="D10" s="6" t="n">
        <v>2926</v>
      </c>
    </row>
    <row r="11" spans="1:4">
      <c r="A11" s="4" t="s">
        <v>173</v>
      </c>
      <c r="B11" s="6" t="n">
        <v>3898</v>
      </c>
      <c r="C11" s="6" t="n">
        <v>3483</v>
      </c>
      <c r="D11" s="6" t="n">
        <v>5045</v>
      </c>
    </row>
    <row r="12" spans="1:4">
      <c r="A12" s="4" t="s">
        <v>91</v>
      </c>
      <c r="B12" s="6" t="n">
        <v>-2054</v>
      </c>
      <c r="C12" s="6" t="n">
        <v>1142</v>
      </c>
      <c r="D12" s="6" t="n">
        <v>767</v>
      </c>
    </row>
    <row r="13" spans="1:4">
      <c r="A13" s="4" t="s">
        <v>174</v>
      </c>
      <c r="B13" s="6" t="n">
        <v>0</v>
      </c>
      <c r="C13" s="6" t="n">
        <v>-3146</v>
      </c>
      <c r="D13" s="6" t="n">
        <v>0</v>
      </c>
    </row>
    <row r="14" spans="1:4">
      <c r="A14" s="4" t="s">
        <v>100</v>
      </c>
      <c r="B14" s="6" t="n">
        <v>-39539</v>
      </c>
      <c r="C14" s="6" t="n">
        <v>0</v>
      </c>
      <c r="D14" s="6" t="n">
        <v>0</v>
      </c>
    </row>
    <row r="15" spans="1:4">
      <c r="A15" s="4" t="s">
        <v>92</v>
      </c>
      <c r="B15" s="6" t="n">
        <v>3937</v>
      </c>
      <c r="C15" s="6" t="n">
        <v>0</v>
      </c>
      <c r="D15" s="6" t="n">
        <v>0</v>
      </c>
    </row>
    <row r="16" spans="1:4">
      <c r="A16" s="4" t="s">
        <v>139</v>
      </c>
      <c r="B16" s="6" t="n">
        <v>7662</v>
      </c>
      <c r="C16" s="6" t="n">
        <v>6787</v>
      </c>
      <c r="D16" s="6" t="n">
        <v>5826</v>
      </c>
    </row>
    <row r="17" spans="1:4">
      <c r="A17" s="4" t="s">
        <v>175</v>
      </c>
      <c r="B17" s="6" t="n">
        <v>0</v>
      </c>
      <c r="C17" s="6" t="n">
        <v>1047</v>
      </c>
      <c r="D17" s="6" t="n">
        <v>0</v>
      </c>
    </row>
    <row r="18" spans="1:4">
      <c r="A18" s="3" t="s">
        <v>176</v>
      </c>
    </row>
    <row r="19" spans="1:4">
      <c r="A19" s="4" t="s">
        <v>40</v>
      </c>
      <c r="B19" s="6" t="n">
        <v>2145</v>
      </c>
      <c r="C19" s="6" t="n">
        <v>-37164</v>
      </c>
      <c r="D19" s="6" t="n">
        <v>-47055</v>
      </c>
    </row>
    <row r="20" spans="1:4">
      <c r="A20" s="4" t="s">
        <v>177</v>
      </c>
      <c r="B20" s="6" t="n">
        <v>-9248</v>
      </c>
      <c r="C20" s="6" t="n">
        <v>1461</v>
      </c>
      <c r="D20" s="6" t="n">
        <v>11038</v>
      </c>
    </row>
    <row r="21" spans="1:4">
      <c r="A21" s="4" t="s">
        <v>178</v>
      </c>
      <c r="B21" s="6" t="n">
        <v>-1687</v>
      </c>
      <c r="C21" s="6" t="n">
        <v>-801</v>
      </c>
      <c r="D21" s="6" t="n">
        <v>1267</v>
      </c>
    </row>
    <row r="22" spans="1:4">
      <c r="A22" s="4" t="s">
        <v>179</v>
      </c>
      <c r="B22" s="6" t="n">
        <v>-6935</v>
      </c>
      <c r="C22" s="6" t="n">
        <v>19504</v>
      </c>
      <c r="D22" s="6" t="n">
        <v>3446</v>
      </c>
    </row>
    <row r="23" spans="1:4">
      <c r="A23" s="4" t="s">
        <v>180</v>
      </c>
      <c r="B23" s="6" t="n">
        <v>6312</v>
      </c>
      <c r="C23" s="6" t="n">
        <v>2135</v>
      </c>
      <c r="D23" s="6" t="n">
        <v>-1668</v>
      </c>
    </row>
    <row r="24" spans="1:4">
      <c r="A24" s="4" t="s">
        <v>181</v>
      </c>
      <c r="B24" s="6" t="n">
        <v>-208</v>
      </c>
      <c r="C24" s="6" t="n">
        <v>1034</v>
      </c>
      <c r="D24" s="6" t="n">
        <v>-82</v>
      </c>
    </row>
    <row r="25" spans="1:4">
      <c r="A25" s="4" t="s">
        <v>55</v>
      </c>
      <c r="B25" s="6" t="n">
        <v>27970</v>
      </c>
      <c r="C25" s="6" t="n">
        <v>36181</v>
      </c>
      <c r="D25" s="6" t="n">
        <v>4929</v>
      </c>
    </row>
    <row r="26" spans="1:4">
      <c r="A26" s="4" t="s">
        <v>182</v>
      </c>
      <c r="B26" s="6" t="n">
        <v>116754</v>
      </c>
      <c r="C26" s="6" t="n">
        <v>142225</v>
      </c>
      <c r="D26" s="6" t="n">
        <v>91641</v>
      </c>
    </row>
    <row r="27" spans="1:4">
      <c r="A27" s="3" t="s">
        <v>183</v>
      </c>
    </row>
    <row r="28" spans="1:4">
      <c r="A28" s="4" t="s">
        <v>184</v>
      </c>
      <c r="B28" s="6" t="n">
        <v>-73192</v>
      </c>
      <c r="C28" s="6" t="n">
        <v>-27612</v>
      </c>
      <c r="D28" s="6" t="n">
        <v>-6641</v>
      </c>
    </row>
    <row r="29" spans="1:4">
      <c r="A29" s="4" t="s">
        <v>185</v>
      </c>
      <c r="B29" s="6" t="n">
        <v>-2200</v>
      </c>
      <c r="C29" s="6" t="n">
        <v>-500</v>
      </c>
      <c r="D29" s="6" t="n">
        <v>0</v>
      </c>
    </row>
    <row r="30" spans="1:4">
      <c r="A30" s="4" t="s">
        <v>186</v>
      </c>
      <c r="B30" s="6" t="n">
        <v>-72180</v>
      </c>
      <c r="C30" s="6" t="n">
        <v>-61336</v>
      </c>
      <c r="D30" s="6" t="n">
        <v>-59251</v>
      </c>
    </row>
    <row r="31" spans="1:4">
      <c r="A31" s="4" t="s">
        <v>187</v>
      </c>
      <c r="B31" s="6" t="n">
        <v>2575</v>
      </c>
      <c r="C31" s="6" t="n">
        <v>852</v>
      </c>
      <c r="D31" s="6" t="n">
        <v>481</v>
      </c>
    </row>
    <row r="32" spans="1:4">
      <c r="A32" s="4" t="s">
        <v>188</v>
      </c>
      <c r="B32" s="6" t="n">
        <v>0</v>
      </c>
      <c r="C32" s="6" t="n">
        <v>8429</v>
      </c>
      <c r="D32" s="6" t="n">
        <v>0</v>
      </c>
    </row>
    <row r="33" spans="1:4">
      <c r="A33" s="4" t="s">
        <v>189</v>
      </c>
      <c r="B33" s="6" t="n">
        <v>248</v>
      </c>
      <c r="C33" s="6" t="n">
        <v>492</v>
      </c>
      <c r="D33" s="6" t="n">
        <v>301</v>
      </c>
    </row>
    <row r="34" spans="1:4">
      <c r="A34" s="4" t="s">
        <v>190</v>
      </c>
      <c r="B34" s="6" t="n">
        <v>0</v>
      </c>
      <c r="C34" s="6" t="n">
        <v>1473</v>
      </c>
      <c r="D34" s="6" t="n">
        <v>994</v>
      </c>
    </row>
    <row r="35" spans="1:4">
      <c r="A35" s="4" t="s">
        <v>191</v>
      </c>
      <c r="B35" s="6" t="n">
        <v>-2000</v>
      </c>
      <c r="C35" s="6" t="n">
        <v>-1118</v>
      </c>
      <c r="D35" s="6" t="n">
        <v>-1374</v>
      </c>
    </row>
    <row r="36" spans="1:4">
      <c r="A36" s="4" t="s">
        <v>192</v>
      </c>
      <c r="B36" s="6" t="n">
        <v>-146749</v>
      </c>
      <c r="C36" s="6" t="n">
        <v>-79320</v>
      </c>
      <c r="D36" s="6" t="n">
        <v>-65490</v>
      </c>
    </row>
    <row r="37" spans="1:4">
      <c r="A37" s="3" t="s">
        <v>193</v>
      </c>
    </row>
    <row r="38" spans="1:4">
      <c r="A38" s="4" t="s">
        <v>194</v>
      </c>
      <c r="B38" s="6" t="n">
        <v>-6072</v>
      </c>
      <c r="C38" s="6" t="n">
        <v>-6836</v>
      </c>
      <c r="D38" s="6" t="n">
        <v>-11880</v>
      </c>
    </row>
    <row r="39" spans="1:4">
      <c r="A39" s="4" t="s">
        <v>195</v>
      </c>
      <c r="B39" s="6" t="n">
        <v>0</v>
      </c>
      <c r="C39" s="6" t="n">
        <v>170000</v>
      </c>
      <c r="D39" s="6" t="n">
        <v>476504</v>
      </c>
    </row>
    <row r="40" spans="1:4">
      <c r="A40" s="4" t="s">
        <v>196</v>
      </c>
      <c r="B40" s="6" t="n">
        <v>-33830</v>
      </c>
      <c r="C40" s="6" t="n">
        <v>-196666</v>
      </c>
      <c r="D40" s="6" t="n">
        <v>-469086</v>
      </c>
    </row>
    <row r="41" spans="1:4">
      <c r="A41" s="4" t="s">
        <v>197</v>
      </c>
      <c r="B41" s="6" t="n">
        <v>0</v>
      </c>
      <c r="C41" s="6" t="n">
        <v>-5062</v>
      </c>
      <c r="D41" s="6" t="n">
        <v>-945</v>
      </c>
    </row>
    <row r="42" spans="1:4">
      <c r="A42" s="4" t="s">
        <v>145</v>
      </c>
      <c r="B42" s="6" t="n">
        <v>-1427</v>
      </c>
      <c r="C42" s="6" t="n">
        <v>-1528</v>
      </c>
      <c r="D42" s="6" t="n">
        <v>-492</v>
      </c>
    </row>
    <row r="43" spans="1:4">
      <c r="A43" s="4" t="s">
        <v>198</v>
      </c>
      <c r="B43" s="6" t="n">
        <v>0</v>
      </c>
      <c r="C43" s="6" t="n">
        <v>7720</v>
      </c>
      <c r="D43" s="6" t="n">
        <v>992</v>
      </c>
    </row>
    <row r="44" spans="1:4">
      <c r="A44" s="4" t="s">
        <v>199</v>
      </c>
      <c r="B44" s="6" t="n">
        <v>2640</v>
      </c>
      <c r="C44" s="6" t="n">
        <v>125</v>
      </c>
      <c r="D44" s="6" t="n">
        <v>0</v>
      </c>
    </row>
    <row r="45" spans="1:4">
      <c r="A45" s="4" t="s">
        <v>200</v>
      </c>
      <c r="B45" s="6" t="n">
        <v>204300</v>
      </c>
      <c r="C45" s="6" t="n">
        <v>200800</v>
      </c>
      <c r="D45" s="6" t="n">
        <v>435900</v>
      </c>
    </row>
    <row r="46" spans="1:4">
      <c r="A46" s="4" t="s">
        <v>201</v>
      </c>
      <c r="B46" s="6" t="n">
        <v>-176300</v>
      </c>
      <c r="C46" s="6" t="n">
        <v>-200800</v>
      </c>
      <c r="D46" s="6" t="n">
        <v>-435900</v>
      </c>
    </row>
    <row r="47" spans="1:4">
      <c r="A47" s="4" t="s">
        <v>202</v>
      </c>
      <c r="B47" s="6" t="n">
        <v>-200</v>
      </c>
      <c r="C47" s="6" t="n">
        <v>0</v>
      </c>
      <c r="D47" s="6" t="n">
        <v>-1153</v>
      </c>
    </row>
    <row r="48" spans="1:4">
      <c r="A48" s="4" t="s">
        <v>203</v>
      </c>
      <c r="B48" s="6" t="n">
        <v>20</v>
      </c>
      <c r="C48" s="6" t="n">
        <v>0</v>
      </c>
      <c r="D48" s="6" t="n">
        <v>150</v>
      </c>
    </row>
    <row r="49" spans="1:4">
      <c r="A49" s="4" t="s">
        <v>204</v>
      </c>
      <c r="B49" s="6" t="n">
        <v>-10869</v>
      </c>
      <c r="C49" s="6" t="n">
        <v>-32247</v>
      </c>
      <c r="D49" s="6" t="n">
        <v>-5910</v>
      </c>
    </row>
    <row r="50" spans="1:4">
      <c r="A50" s="4" t="s">
        <v>205</v>
      </c>
      <c r="B50" s="6" t="n">
        <v>-69</v>
      </c>
      <c r="C50" s="6" t="n">
        <v>26</v>
      </c>
      <c r="D50" s="6" t="n">
        <v>-49</v>
      </c>
    </row>
    <row r="51" spans="1:4">
      <c r="A51" s="4" t="s">
        <v>206</v>
      </c>
      <c r="B51" s="6" t="n">
        <v>-40933</v>
      </c>
      <c r="C51" s="6" t="n">
        <v>30684</v>
      </c>
      <c r="D51" s="6" t="n">
        <v>20192</v>
      </c>
    </row>
    <row r="52" spans="1:4">
      <c r="A52" s="4" t="s">
        <v>207</v>
      </c>
      <c r="B52" s="6" t="n">
        <v>51322</v>
      </c>
      <c r="C52" s="6" t="n">
        <v>20638</v>
      </c>
      <c r="D52" s="6" t="n">
        <v>446</v>
      </c>
    </row>
    <row r="53" spans="1:4">
      <c r="A53" s="4" t="s">
        <v>208</v>
      </c>
      <c r="B53" s="6" t="n">
        <v>10389</v>
      </c>
      <c r="C53" s="6" t="n">
        <v>51322</v>
      </c>
      <c r="D53" s="6" t="n">
        <v>20638</v>
      </c>
    </row>
    <row r="54" spans="1:4">
      <c r="A54" s="3" t="s">
        <v>209</v>
      </c>
    </row>
    <row r="55" spans="1:4">
      <c r="A55" s="4" t="s">
        <v>210</v>
      </c>
      <c r="B55" s="6" t="n">
        <v>37016</v>
      </c>
      <c r="C55" s="6" t="n">
        <v>34197</v>
      </c>
      <c r="D55" s="6" t="n">
        <v>37487</v>
      </c>
    </row>
    <row r="56" spans="1:4">
      <c r="A56" s="4" t="s">
        <v>211</v>
      </c>
      <c r="B56" s="6" t="n">
        <v>4933</v>
      </c>
      <c r="C56" s="6" t="n">
        <v>4939</v>
      </c>
      <c r="D56" s="6" t="n">
        <v>2798</v>
      </c>
    </row>
    <row r="57" spans="1:4">
      <c r="A57" s="4" t="s">
        <v>212</v>
      </c>
      <c r="B57" s="6" t="n">
        <v>47800</v>
      </c>
      <c r="C57" s="6" t="n">
        <v>18500</v>
      </c>
      <c r="D57" s="6" t="n">
        <v>28800</v>
      </c>
    </row>
    <row r="58" spans="1:4">
      <c r="A58" s="4" t="s">
        <v>213</v>
      </c>
      <c r="B58" s="6" t="n">
        <v>0</v>
      </c>
      <c r="C58" s="6" t="n">
        <v>5500</v>
      </c>
      <c r="D58" s="6" t="n">
        <v>1300</v>
      </c>
    </row>
    <row r="59" spans="1:4">
      <c r="A59" s="4" t="s">
        <v>214</v>
      </c>
      <c r="B59" s="6" t="n">
        <v>268</v>
      </c>
    </row>
    <row r="60" spans="1:4">
      <c r="A60" s="4" t="s">
        <v>215</v>
      </c>
    </row>
    <row r="61" spans="1:4">
      <c r="A61" s="4" t="s">
        <v>216</v>
      </c>
      <c r="B61" s="6" t="n">
        <v>15000</v>
      </c>
    </row>
    <row r="62" spans="1:4">
      <c r="A62" s="4" t="s">
        <v>217</v>
      </c>
      <c r="B62" s="6" t="n">
        <v>4000</v>
      </c>
    </row>
    <row r="63" spans="1:4">
      <c r="A63" s="4" t="s">
        <v>132</v>
      </c>
    </row>
    <row r="64" spans="1:4">
      <c r="A64" s="3" t="s">
        <v>169</v>
      </c>
    </row>
    <row r="65" spans="1:4">
      <c r="A65" s="4" t="s">
        <v>147</v>
      </c>
      <c r="B65" s="6" t="n">
        <v>5890</v>
      </c>
      <c r="C65" s="6" t="n">
        <v>2022</v>
      </c>
      <c r="D65" s="6" t="n">
        <v>774</v>
      </c>
    </row>
    <row r="66" spans="1:4">
      <c r="A66" s="4" t="s">
        <v>218</v>
      </c>
      <c r="B66" s="6" t="n">
        <v>9200</v>
      </c>
    </row>
    <row r="67" spans="1:4">
      <c r="A67" s="4" t="s">
        <v>131</v>
      </c>
    </row>
    <row r="68" spans="1:4">
      <c r="A68" s="3" t="s">
        <v>169</v>
      </c>
    </row>
    <row r="69" spans="1:4">
      <c r="A69" s="4" t="s">
        <v>147</v>
      </c>
      <c r="B69" s="6" t="n">
        <v>32243</v>
      </c>
      <c r="C69" s="5" t="n">
        <v>53</v>
      </c>
      <c r="D69" s="5" t="n">
        <v>7230</v>
      </c>
    </row>
    <row r="70" spans="1:4">
      <c r="A70" s="4" t="s">
        <v>218</v>
      </c>
      <c r="B70" s="5" t="n">
        <v>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1016</v>
      </c>
      <c r="B1" s="2" t="s">
        <v>1</v>
      </c>
    </row>
    <row r="2" spans="1:2">
      <c r="B2" s="2" t="s">
        <v>452</v>
      </c>
    </row>
    <row r="3" spans="1:2">
      <c r="A3" s="4" t="s">
        <v>1017</v>
      </c>
    </row>
    <row r="4" spans="1:2">
      <c r="A4" s="3" t="s">
        <v>1018</v>
      </c>
    </row>
    <row r="5" spans="1:2">
      <c r="A5" s="4" t="s">
        <v>1019</v>
      </c>
      <c r="B5" s="5" t="n">
        <v>6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1021</v>
      </c>
      <c r="C1" s="2" t="s">
        <v>1022</v>
      </c>
    </row>
    <row r="2" spans="1:3">
      <c r="A2" s="4" t="s">
        <v>579</v>
      </c>
    </row>
    <row r="3" spans="1:3">
      <c r="A3" s="3" t="s">
        <v>1023</v>
      </c>
    </row>
    <row r="4" spans="1:3">
      <c r="A4" s="4" t="s">
        <v>582</v>
      </c>
      <c r="C4" s="5" t="n">
        <v>3</v>
      </c>
    </row>
    <row r="5" spans="1:3">
      <c r="A5" s="4" t="s">
        <v>1024</v>
      </c>
    </row>
    <row r="6" spans="1:3">
      <c r="A6" s="3" t="s">
        <v>1023</v>
      </c>
    </row>
    <row r="7" spans="1:3">
      <c r="A7" s="4" t="s">
        <v>1025</v>
      </c>
      <c r="B7" s="5" t="n">
        <v>15</v>
      </c>
    </row>
    <row r="8" spans="1:3">
      <c r="A8" s="4" t="s">
        <v>474</v>
      </c>
      <c r="B8" s="4" t="s">
        <v>491</v>
      </c>
    </row>
    <row r="9" spans="1:3">
      <c r="A9" s="4" t="s">
        <v>1026</v>
      </c>
    </row>
    <row r="10" spans="1:3">
      <c r="A10" s="3" t="s">
        <v>1023</v>
      </c>
    </row>
    <row r="11" spans="1:3">
      <c r="A11" s="4" t="s">
        <v>1025</v>
      </c>
      <c r="B11" s="5" t="n">
        <v>6</v>
      </c>
    </row>
    <row r="12" spans="1:3">
      <c r="A12" s="4" t="s">
        <v>474</v>
      </c>
      <c r="B12" s="4" t="s">
        <v>489</v>
      </c>
    </row>
    <row r="13" spans="1:3">
      <c r="A13" s="4" t="s">
        <v>1027</v>
      </c>
    </row>
    <row r="14" spans="1:3">
      <c r="A14" s="3" t="s">
        <v>1023</v>
      </c>
    </row>
    <row r="15" spans="1:3">
      <c r="A15" s="4" t="s">
        <v>1025</v>
      </c>
      <c r="B15" s="5" t="n">
        <v>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37</v>
      </c>
      <c r="C2" s="2" t="s">
        <v>84</v>
      </c>
    </row>
    <row r="3" spans="1:3">
      <c r="A3" s="3" t="s">
        <v>1029</v>
      </c>
    </row>
    <row r="4" spans="1:3">
      <c r="A4" s="4" t="s">
        <v>1030</v>
      </c>
      <c r="B4" s="5" t="n">
        <v>20674000</v>
      </c>
      <c r="C4" s="5" t="n">
        <v>20794000</v>
      </c>
    </row>
    <row r="5" spans="1:3">
      <c r="A5" s="4" t="s">
        <v>1031</v>
      </c>
      <c r="B5" s="6" t="n">
        <v>46555000</v>
      </c>
      <c r="C5" s="6" t="n">
        <v>45387000</v>
      </c>
    </row>
    <row r="6" spans="1:3">
      <c r="A6" s="4" t="s">
        <v>1032</v>
      </c>
      <c r="B6" s="6" t="n">
        <v>-32585000</v>
      </c>
      <c r="C6" s="6" t="n">
        <v>-45507000</v>
      </c>
    </row>
    <row r="7" spans="1:3">
      <c r="A7" s="4" t="s">
        <v>1033</v>
      </c>
      <c r="B7" s="5" t="n">
        <v>34644000</v>
      </c>
      <c r="C7" s="5" t="n">
        <v>20674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034</v>
      </c>
      <c r="B1" s="1" t="s">
        <v>1035</v>
      </c>
      <c r="C1" s="2" t="s">
        <v>1036</v>
      </c>
    </row>
    <row r="2" spans="1:3">
      <c r="A2" s="4" t="s">
        <v>1037</v>
      </c>
      <c r="B2" s="4" t="s">
        <v>1038</v>
      </c>
      <c r="C2" s="5" t="n">
        <v>4600000</v>
      </c>
    </row>
    <row r="3" spans="1:3">
      <c r="A3" s="4" t="s">
        <v>1039</v>
      </c>
      <c r="B3" s="4" t="s">
        <v>1040</v>
      </c>
      <c r="C3" s="6" t="n">
        <v>856000</v>
      </c>
    </row>
    <row r="4" spans="1:3">
      <c r="A4" s="4" t="s">
        <v>1041</v>
      </c>
      <c r="B4" s="4" t="s">
        <v>1042</v>
      </c>
      <c r="C4" s="6" t="n">
        <v>5000000</v>
      </c>
    </row>
    <row r="5" spans="1:3">
      <c r="A5" s="4" t="s">
        <v>1043</v>
      </c>
      <c r="B5" s="4" t="s">
        <v>1044</v>
      </c>
      <c r="C5" s="6" t="n">
        <v>1500000</v>
      </c>
    </row>
    <row r="6" spans="1:3">
      <c r="A6" s="4" t="s">
        <v>1045</v>
      </c>
      <c r="B6" s="4" t="s">
        <v>1046</v>
      </c>
      <c r="C6" s="6" t="n">
        <v>1000000</v>
      </c>
    </row>
    <row r="7" spans="1:3">
      <c r="A7" s="4" t="s">
        <v>214</v>
      </c>
      <c r="B7" s="4" t="s">
        <v>1047</v>
      </c>
      <c r="C7" s="6" t="n">
        <v>3000000</v>
      </c>
    </row>
    <row r="8" spans="1:3">
      <c r="A8" s="4" t="s">
        <v>1048</v>
      </c>
      <c r="B8" s="4" t="s">
        <v>1049</v>
      </c>
      <c r="C8" s="6" t="n">
        <v>13000000</v>
      </c>
    </row>
    <row r="9" spans="1:3">
      <c r="A9" s="4" t="s">
        <v>1050</v>
      </c>
      <c r="B9" s="4" t="s">
        <v>1051</v>
      </c>
      <c r="C9" s="6" t="n">
        <v>2500000</v>
      </c>
    </row>
    <row r="10" spans="1:3">
      <c r="A10" s="4" t="s">
        <v>1052</v>
      </c>
      <c r="B10" s="4" t="s">
        <v>1053</v>
      </c>
      <c r="C10" s="6" t="n">
        <v>2700000</v>
      </c>
    </row>
    <row r="11" spans="1:3">
      <c r="A11" s="4" t="s">
        <v>1054</v>
      </c>
    </row>
    <row r="12" spans="1:3">
      <c r="A12" s="4" t="s">
        <v>1055</v>
      </c>
      <c r="B12" s="4" t="s">
        <v>1056</v>
      </c>
      <c r="C12" s="6" t="n">
        <v>39539000</v>
      </c>
    </row>
    <row r="13" spans="1:3">
      <c r="A13" s="4" t="s">
        <v>1057</v>
      </c>
      <c r="B13" s="4" t="s">
        <v>1058</v>
      </c>
      <c r="C13" s="5" t="n">
        <v>5400000</v>
      </c>
    </row>
    <row r="14" spans="1:3">
      <c r="A14" s="4" t="s">
        <v>1059</v>
      </c>
      <c r="B14" s="4" t="s">
        <v>1060</v>
      </c>
      <c r="C14" s="4" t="s">
        <v>493</v>
      </c>
    </row>
    <row r="15" spans="1:3">
      <c r="A15" s="4" t="s">
        <v>1061</v>
      </c>
      <c r="B15" s="4" t="s">
        <v>1062</v>
      </c>
      <c r="C15" s="5" t="n">
        <v>44300000</v>
      </c>
    </row>
    <row r="16" spans="1:3">
      <c r="A16" s="4" t="s">
        <v>1063</v>
      </c>
    </row>
    <row r="17" spans="1:3">
      <c r="A17" s="4" t="s">
        <v>1064</v>
      </c>
      <c r="B17" s="4" t="s">
        <v>1065</v>
      </c>
      <c r="C17" s="6" t="n">
        <v>700000</v>
      </c>
    </row>
    <row r="18" spans="1:3">
      <c r="A18" s="4" t="s">
        <v>1066</v>
      </c>
      <c r="B18" s="4" t="s">
        <v>1067</v>
      </c>
      <c r="C18" s="6" t="n">
        <v>2700000</v>
      </c>
    </row>
    <row r="19" spans="1:3">
      <c r="A19" s="4" t="s">
        <v>1068</v>
      </c>
      <c r="B19" s="4" t="s">
        <v>1069</v>
      </c>
      <c r="C19" s="6" t="n">
        <v>1748000</v>
      </c>
    </row>
    <row r="20" spans="1:3">
      <c r="A20" s="4" t="s">
        <v>1070</v>
      </c>
      <c r="B20" s="4" t="s">
        <v>1071</v>
      </c>
      <c r="C20" s="5" t="n">
        <v>8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02:37Z</dcterms:created>
  <dcterms:modified xmlns:dcterms="http://purl.org/dc/terms/" xmlns:xsi="http://www.w3.org/2001/XMLSchema-instance" xsi:type="dcterms:W3CDTF">2019-03-18T17:02:37Z</dcterms:modified>
</cp:coreProperties>
</file>